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Investments" sheetId="10" state="visible" r:id="rId10"/>
    <sheet xmlns:r="http://schemas.openxmlformats.org/officeDocument/2006/relationships" name="Other Current Asset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Employee Benefits" sheetId="16" state="visible" r:id="rId16"/>
    <sheet xmlns:r="http://schemas.openxmlformats.org/officeDocument/2006/relationships" name="Taxes on Income" sheetId="17" state="visible" r:id="rId17"/>
    <sheet xmlns:r="http://schemas.openxmlformats.org/officeDocument/2006/relationships" name="Commitments" sheetId="18" state="visible" r:id="rId18"/>
    <sheet xmlns:r="http://schemas.openxmlformats.org/officeDocument/2006/relationships" name="Revenues" sheetId="19" state="visible" r:id="rId19"/>
    <sheet xmlns:r="http://schemas.openxmlformats.org/officeDocument/2006/relationships" name="Segment Reporting" sheetId="20" state="visible" r:id="rId20"/>
    <sheet xmlns:r="http://schemas.openxmlformats.org/officeDocument/2006/relationships" name="Cost of Sales" sheetId="21" state="visible" r:id="rId21"/>
    <sheet xmlns:r="http://schemas.openxmlformats.org/officeDocument/2006/relationships" name="Research and Development Expens" sheetId="22" state="visible" r:id="rId22"/>
    <sheet xmlns:r="http://schemas.openxmlformats.org/officeDocument/2006/relationships" name="Selling and Marketing Expenses" sheetId="23" state="visible" r:id="rId23"/>
    <sheet xmlns:r="http://schemas.openxmlformats.org/officeDocument/2006/relationships" name="General and Administrative Expe" sheetId="24" state="visible" r:id="rId24"/>
    <sheet xmlns:r="http://schemas.openxmlformats.org/officeDocument/2006/relationships" name="Financing Income and Expenses" sheetId="25" state="visible" r:id="rId25"/>
    <sheet xmlns:r="http://schemas.openxmlformats.org/officeDocument/2006/relationships" name="Related Parties" sheetId="26" state="visible" r:id="rId26"/>
    <sheet xmlns:r="http://schemas.openxmlformats.org/officeDocument/2006/relationships" name="Equity" sheetId="27" state="visible" r:id="rId27"/>
    <sheet xmlns:r="http://schemas.openxmlformats.org/officeDocument/2006/relationships" name="Share-Based Payments" sheetId="28" state="visible" r:id="rId28"/>
    <sheet xmlns:r="http://schemas.openxmlformats.org/officeDocument/2006/relationships" name="Loss Per Share" sheetId="29" state="visible" r:id="rId29"/>
    <sheet xmlns:r="http://schemas.openxmlformats.org/officeDocument/2006/relationships" name="Financial Risk Management" sheetId="30" state="visible" r:id="rId30"/>
    <sheet xmlns:r="http://schemas.openxmlformats.org/officeDocument/2006/relationships" name="Financial Instruments" sheetId="31" state="visible" r:id="rId31"/>
    <sheet xmlns:r="http://schemas.openxmlformats.org/officeDocument/2006/relationships" name="Subsequent Events"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Cash and Cash Equivalents (Tabl" sheetId="35" state="visible" r:id="rId35"/>
    <sheet xmlns:r="http://schemas.openxmlformats.org/officeDocument/2006/relationships" name="Investments (Tables)" sheetId="36" state="visible" r:id="rId36"/>
    <sheet xmlns:r="http://schemas.openxmlformats.org/officeDocument/2006/relationships" name="Other Current Assets (Tables)" sheetId="37" state="visible" r:id="rId37"/>
    <sheet xmlns:r="http://schemas.openxmlformats.org/officeDocument/2006/relationships" name="Inventory (Tables)" sheetId="38" state="visible" r:id="rId38"/>
    <sheet xmlns:r="http://schemas.openxmlformats.org/officeDocument/2006/relationships" name="Property and Equipment, net (Ta" sheetId="39" state="visible" r:id="rId39"/>
    <sheet xmlns:r="http://schemas.openxmlformats.org/officeDocument/2006/relationships" name="Intangible Assets (Tables)" sheetId="40" state="visible" r:id="rId40"/>
    <sheet xmlns:r="http://schemas.openxmlformats.org/officeDocument/2006/relationships" name="Other Current Liabilities (Tabl" sheetId="41" state="visible" r:id="rId41"/>
    <sheet xmlns:r="http://schemas.openxmlformats.org/officeDocument/2006/relationships" name="Employee Benefits (Tables)" sheetId="42" state="visible" r:id="rId42"/>
    <sheet xmlns:r="http://schemas.openxmlformats.org/officeDocument/2006/relationships" name="Taxes on Income (Tables)" sheetId="43" state="visible" r:id="rId43"/>
    <sheet xmlns:r="http://schemas.openxmlformats.org/officeDocument/2006/relationships" name="Commitments (Tables)" sheetId="44" state="visible" r:id="rId44"/>
    <sheet xmlns:r="http://schemas.openxmlformats.org/officeDocument/2006/relationships" name="Revenues (Tables)" sheetId="45" state="visible" r:id="rId45"/>
    <sheet xmlns:r="http://schemas.openxmlformats.org/officeDocument/2006/relationships" name="Segment Reporting (Tables)" sheetId="46" state="visible" r:id="rId46"/>
    <sheet xmlns:r="http://schemas.openxmlformats.org/officeDocument/2006/relationships" name="Cost of Sales (Tables)" sheetId="47" state="visible" r:id="rId47"/>
    <sheet xmlns:r="http://schemas.openxmlformats.org/officeDocument/2006/relationships" name="Research and Development Expe48" sheetId="48" state="visible" r:id="rId48"/>
    <sheet xmlns:r="http://schemas.openxmlformats.org/officeDocument/2006/relationships" name="Selling and Marketing Expenses " sheetId="49" state="visible" r:id="rId49"/>
    <sheet xmlns:r="http://schemas.openxmlformats.org/officeDocument/2006/relationships" name="General and Administrative Ex50" sheetId="50" state="visible" r:id="rId50"/>
    <sheet xmlns:r="http://schemas.openxmlformats.org/officeDocument/2006/relationships" name="Financing Income and Expenses (" sheetId="51" state="visible" r:id="rId51"/>
    <sheet xmlns:r="http://schemas.openxmlformats.org/officeDocument/2006/relationships" name="Related Parties (Tables)" sheetId="52" state="visible" r:id="rId52"/>
    <sheet xmlns:r="http://schemas.openxmlformats.org/officeDocument/2006/relationships" name="Equity (Tables)" sheetId="53" state="visible" r:id="rId53"/>
    <sheet xmlns:r="http://schemas.openxmlformats.org/officeDocument/2006/relationships" name="Share-Based Payments (Tables)" sheetId="54" state="visible" r:id="rId54"/>
    <sheet xmlns:r="http://schemas.openxmlformats.org/officeDocument/2006/relationships" name="Loss Per Share (Tables)" sheetId="55" state="visible" r:id="rId55"/>
    <sheet xmlns:r="http://schemas.openxmlformats.org/officeDocument/2006/relationships" name="Financial Instruments (Tables)" sheetId="56" state="visible" r:id="rId56"/>
    <sheet xmlns:r="http://schemas.openxmlformats.org/officeDocument/2006/relationships" name="Reporting Entity (Details)"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Cash and Cash Equivalents (Narr" sheetId="60" state="visible" r:id="rId60"/>
    <sheet xmlns:r="http://schemas.openxmlformats.org/officeDocument/2006/relationships" name="Cash and Cash Equivalents (Sche" sheetId="61" state="visible" r:id="rId61"/>
    <sheet xmlns:r="http://schemas.openxmlformats.org/officeDocument/2006/relationships" name="Investments (Narrative) (Detail" sheetId="62" state="visible" r:id="rId62"/>
    <sheet xmlns:r="http://schemas.openxmlformats.org/officeDocument/2006/relationships" name="Investments (Schedule of Breakd" sheetId="63" state="visible" r:id="rId63"/>
    <sheet xmlns:r="http://schemas.openxmlformats.org/officeDocument/2006/relationships" name="Other Current Assets (Schedule " sheetId="64" state="visible" r:id="rId64"/>
    <sheet xmlns:r="http://schemas.openxmlformats.org/officeDocument/2006/relationships" name="Inventory (Schedule of Inventor" sheetId="65" state="visible" r:id="rId65"/>
    <sheet xmlns:r="http://schemas.openxmlformats.org/officeDocument/2006/relationships" name="Property and Equipment, net (Sc" sheetId="66" state="visible" r:id="rId66"/>
    <sheet xmlns:r="http://schemas.openxmlformats.org/officeDocument/2006/relationships" name="Intangible Assets (Schedule of " sheetId="67" state="visible" r:id="rId67"/>
    <sheet xmlns:r="http://schemas.openxmlformats.org/officeDocument/2006/relationships" name="Other Current Liabilities (Sche" sheetId="68" state="visible" r:id="rId68"/>
    <sheet xmlns:r="http://schemas.openxmlformats.org/officeDocument/2006/relationships" name="Other Current Liabilities (Sc69" sheetId="69" state="visible" r:id="rId69"/>
    <sheet xmlns:r="http://schemas.openxmlformats.org/officeDocument/2006/relationships" name="Employee Benefits (Schedule of " sheetId="70" state="visible" r:id="rId70"/>
    <sheet xmlns:r="http://schemas.openxmlformats.org/officeDocument/2006/relationships" name="Taxes on Income (Narrative) (De" sheetId="71" state="visible" r:id="rId71"/>
    <sheet xmlns:r="http://schemas.openxmlformats.org/officeDocument/2006/relationships" name="Taxes on Income (Schedule of Co" sheetId="72" state="visible" r:id="rId72"/>
    <sheet xmlns:r="http://schemas.openxmlformats.org/officeDocument/2006/relationships" name="Taxes on Income (Sechedule of R" sheetId="73" state="visible" r:id="rId73"/>
    <sheet xmlns:r="http://schemas.openxmlformats.org/officeDocument/2006/relationships" name="Taxes on Income (Schedule of De" sheetId="74" state="visible" r:id="rId74"/>
    <sheet xmlns:r="http://schemas.openxmlformats.org/officeDocument/2006/relationships" name="Taxes on Income (Schedule of Un" sheetId="75" state="visible" r:id="rId75"/>
    <sheet xmlns:r="http://schemas.openxmlformats.org/officeDocument/2006/relationships" name="Commitments (Narrative) (Detail" sheetId="76" state="visible" r:id="rId76"/>
    <sheet xmlns:r="http://schemas.openxmlformats.org/officeDocument/2006/relationships" name="Commitments (Minimum Annual Lea" sheetId="77" state="visible" r:id="rId77"/>
    <sheet xmlns:r="http://schemas.openxmlformats.org/officeDocument/2006/relationships" name="Revenues (Schedule of Revenues)" sheetId="78" state="visible" r:id="rId78"/>
    <sheet xmlns:r="http://schemas.openxmlformats.org/officeDocument/2006/relationships" name="Segment Reporting (Narrative) (" sheetId="79" state="visible" r:id="rId79"/>
    <sheet xmlns:r="http://schemas.openxmlformats.org/officeDocument/2006/relationships" name="Segment Reporting (Schedule of " sheetId="80" state="visible" r:id="rId80"/>
    <sheet xmlns:r="http://schemas.openxmlformats.org/officeDocument/2006/relationships" name="Cost of Sales (Schedule of Cost" sheetId="81" state="visible" r:id="rId81"/>
    <sheet xmlns:r="http://schemas.openxmlformats.org/officeDocument/2006/relationships" name="Research and Development Expe82" sheetId="82" state="visible" r:id="rId82"/>
    <sheet xmlns:r="http://schemas.openxmlformats.org/officeDocument/2006/relationships" name="Selling and Marketing Expense83" sheetId="83" state="visible" r:id="rId83"/>
    <sheet xmlns:r="http://schemas.openxmlformats.org/officeDocument/2006/relationships" name="General and Administrative Ex84" sheetId="84" state="visible" r:id="rId84"/>
    <sheet xmlns:r="http://schemas.openxmlformats.org/officeDocument/2006/relationships" name="Financing Income and Expenses85" sheetId="85" state="visible" r:id="rId85"/>
    <sheet xmlns:r="http://schemas.openxmlformats.org/officeDocument/2006/relationships" name="Related Parties (Narrative) (De" sheetId="86" state="visible" r:id="rId86"/>
    <sheet xmlns:r="http://schemas.openxmlformats.org/officeDocument/2006/relationships" name="Related Parties (Schedule of Ke" sheetId="87" state="visible" r:id="rId87"/>
    <sheet xmlns:r="http://schemas.openxmlformats.org/officeDocument/2006/relationships" name="Equity (Narrative) (Details)" sheetId="88" state="visible" r:id="rId88"/>
    <sheet xmlns:r="http://schemas.openxmlformats.org/officeDocument/2006/relationships" name="Equity (Schedule of Share capit" sheetId="89" state="visible" r:id="rId89"/>
    <sheet xmlns:r="http://schemas.openxmlformats.org/officeDocument/2006/relationships" name="Equity (Schedule of Warrants He" sheetId="90" state="visible" r:id="rId90"/>
    <sheet xmlns:r="http://schemas.openxmlformats.org/officeDocument/2006/relationships" name="Share-Based Expenses (Narrative" sheetId="91" state="visible" r:id="rId91"/>
    <sheet xmlns:r="http://schemas.openxmlformats.org/officeDocument/2006/relationships" name="Share-Based Expenses (Schedule " sheetId="92" state="visible" r:id="rId92"/>
    <sheet xmlns:r="http://schemas.openxmlformats.org/officeDocument/2006/relationships" name="Share-Based Expenses (Schedul93" sheetId="93" state="visible" r:id="rId93"/>
    <sheet xmlns:r="http://schemas.openxmlformats.org/officeDocument/2006/relationships" name="Loss Per Share (Narrative) (Det" sheetId="94" state="visible" r:id="rId94"/>
    <sheet xmlns:r="http://schemas.openxmlformats.org/officeDocument/2006/relationships" name="Loss Per Share (Schedule of Los" sheetId="95" state="visible" r:id="rId95"/>
    <sheet xmlns:r="http://schemas.openxmlformats.org/officeDocument/2006/relationships" name="Loss Per Share (Schedule of Wei" sheetId="96" state="visible" r:id="rId96"/>
    <sheet xmlns:r="http://schemas.openxmlformats.org/officeDocument/2006/relationships" name="Financial Instruments (Narrativ" sheetId="97" state="visible" r:id="rId97"/>
    <sheet xmlns:r="http://schemas.openxmlformats.org/officeDocument/2006/relationships" name="Financial Instruments (Schedule" sheetId="98" state="visible" r:id="rId98"/>
    <sheet xmlns:r="http://schemas.openxmlformats.org/officeDocument/2006/relationships" name="Financial Instruments (Schedu99" sheetId="99" state="visible" r:id="rId99"/>
    <sheet xmlns:r="http://schemas.openxmlformats.org/officeDocument/2006/relationships" name="Financial Instruments (Sched100" sheetId="100" state="visible" r:id="rId100"/>
    <sheet xmlns:r="http://schemas.openxmlformats.org/officeDocument/2006/relationships" name="Financial Instruments (Sched101" sheetId="101" state="visible" r:id="rId101"/>
    <sheet xmlns:r="http://schemas.openxmlformats.org/officeDocument/2006/relationships" name="Financial Instruments (Sched102" sheetId="102" state="visible" r:id="rId102"/>
    <sheet xmlns:r="http://schemas.openxmlformats.org/officeDocument/2006/relationships" name="Financial Instruments (Sched103" sheetId="103" state="visible" r:id="rId103"/>
    <sheet xmlns:r="http://schemas.openxmlformats.org/officeDocument/2006/relationships" name="Financial Instruments (Sched104"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953">
  <si>
    <t>Document and Entity Information</t>
  </si>
  <si>
    <t>12 Months Ended</t>
  </si>
  <si>
    <t>Dec. 31, 2017shares</t>
  </si>
  <si>
    <t>Document And Entity Information</t>
  </si>
  <si>
    <t>Entity Registrant Name</t>
  </si>
  <si>
    <t>MAZOR ROBOTICS LTD.</t>
  </si>
  <si>
    <t>Entity Central Index Key</t>
  </si>
  <si>
    <t>Document Type</t>
  </si>
  <si>
    <t>20-F</t>
  </si>
  <si>
    <t>Document Period End Date</t>
  </si>
  <si>
    <t>Dec. 31,
		2017</t>
  </si>
  <si>
    <t>Amendment Flag</t>
  </si>
  <si>
    <t>false</t>
  </si>
  <si>
    <t>Current Fiscal Year End Date</t>
  </si>
  <si>
    <t>--12-31</t>
  </si>
  <si>
    <t>Is Entity a Well-known Seasoned Issuer?</t>
  </si>
  <si>
    <t>Yes</t>
  </si>
  <si>
    <t>Is Entity a Voluntary Filer?</t>
  </si>
  <si>
    <t>No</t>
  </si>
  <si>
    <t>Is Entity's Reporting Status Current?</t>
  </si>
  <si>
    <t>Entity Filer Category</t>
  </si>
  <si>
    <t>Accelerated Filer</t>
  </si>
  <si>
    <t>Entity Common Stock, Shares Outstanding</t>
  </si>
  <si>
    <t>Document Fiscal Period Focus</t>
  </si>
  <si>
    <t>FY</t>
  </si>
  <si>
    <t>Document Fiscal Year Focus</t>
  </si>
  <si>
    <t>Consolidated Statements of Financial Position - USD ($) $ in Thousands</t>
  </si>
  <si>
    <t>Dec. 31, 2017</t>
  </si>
  <si>
    <t>Dec. 31, 2016</t>
  </si>
  <si>
    <t>Assets</t>
  </si>
  <si>
    <t>Cash and cash equivalents</t>
  </si>
  <si>
    <t>Short-term investments</t>
  </si>
  <si>
    <t>Trade receivables</t>
  </si>
  <si>
    <t>Other current assets</t>
  </si>
  <si>
    <t>Inventory</t>
  </si>
  <si>
    <t>Total current assets</t>
  </si>
  <si>
    <t>Long-term investments</t>
  </si>
  <si>
    <t>Property and equipment, net</t>
  </si>
  <si>
    <t>Intangible assets, net</t>
  </si>
  <si>
    <t xml:space="preserve"> </t>
  </si>
  <si>
    <t>Other non-current assets</t>
  </si>
  <si>
    <t>Total non-current assets</t>
  </si>
  <si>
    <t>Total assets</t>
  </si>
  <si>
    <t>Liabilities</t>
  </si>
  <si>
    <t>Trade payables</t>
  </si>
  <si>
    <t>Deferred revenue</t>
  </si>
  <si>
    <t>Other current liabilities</t>
  </si>
  <si>
    <t>Total current liabilities</t>
  </si>
  <si>
    <t>Non-current liabilities - Employee benefits</t>
  </si>
  <si>
    <t>Total liabilities</t>
  </si>
  <si>
    <t>Equity</t>
  </si>
  <si>
    <t>Share capital</t>
  </si>
  <si>
    <t>Share premium</t>
  </si>
  <si>
    <t>Amounts allocated to warrants</t>
  </si>
  <si>
    <t>Capital reserve for share-based payment transactions</t>
  </si>
  <si>
    <t>Foreign currency translation reserve</t>
  </si>
  <si>
    <t>Accumulated loss</t>
  </si>
  <si>
    <t>Total equity</t>
  </si>
  <si>
    <t>Total liabilities and equity</t>
  </si>
  <si>
    <t>Consolidated Income Statements - USD ($) $ in Thousands</t>
  </si>
  <si>
    <t>Dec. 31, 2015</t>
  </si>
  <si>
    <t>Profit or loss [abstract]</t>
  </si>
  <si>
    <t>Revenues</t>
  </si>
  <si>
    <t>Cost of sales</t>
  </si>
  <si>
    <t>Gross profit</t>
  </si>
  <si>
    <t>Research and development expenses, net</t>
  </si>
  <si>
    <t>Selling and marketing expenses</t>
  </si>
  <si>
    <t>General and administrative expenses</t>
  </si>
  <si>
    <t>Operating loss</t>
  </si>
  <si>
    <t>Financing income</t>
  </si>
  <si>
    <t>Financing expenses</t>
  </si>
  <si>
    <t>Financing income, net</t>
  </si>
  <si>
    <t>Loss before taxes on income</t>
  </si>
  <si>
    <t>Income tax expense (benefit)</t>
  </si>
  <si>
    <t>Net loss</t>
  </si>
  <si>
    <t>Net loss per share</t>
  </si>
  <si>
    <t>Basic and diluted loss per share (in USD)</t>
  </si>
  <si>
    <t>Consolidated Statements of Changes in Equity - USD ($) $ in Thousands</t>
  </si>
  <si>
    <t>Share Capital [Member]</t>
  </si>
  <si>
    <t>Share premium [Member]</t>
  </si>
  <si>
    <t>Amounts allocated to share warrants [Member]</t>
  </si>
  <si>
    <t>Capital reserve for share-based payment transactions [Member]</t>
  </si>
  <si>
    <t>Foreign currency translation reserve [Member]</t>
  </si>
  <si>
    <t>Accumulated loss [Member]</t>
  </si>
  <si>
    <t>Total</t>
  </si>
  <si>
    <t>Balance at Dec. 31, 2014</t>
  </si>
  <si>
    <t>Loss for the year</t>
  </si>
  <si>
    <t>Exercise of share options</t>
  </si>
  <si>
    <t>[1]</t>
  </si>
  <si>
    <t>Expiration of share options</t>
  </si>
  <si>
    <t>Share-based payments</t>
  </si>
  <si>
    <t>Balance at Dec. 31, 2015</t>
  </si>
  <si>
    <t>Issuance of shares and warrants</t>
  </si>
  <si>
    <t>Exercise of warrants</t>
  </si>
  <si>
    <t>Balance at Dec. 31, 2016</t>
  </si>
  <si>
    <t>Balance at Dec. 31, 2017</t>
  </si>
  <si>
    <t>Represents an amount less than USD 1 thousand.</t>
  </si>
  <si>
    <t>Consolidated Statements of Cash Flows - USD ($) $ in Thousands</t>
  </si>
  <si>
    <t>Cash flows from operating activities</t>
  </si>
  <si>
    <t>Adjustments:</t>
  </si>
  <si>
    <t>Depreciation and amortization</t>
  </si>
  <si>
    <t>Gain on sale of property and equipment</t>
  </si>
  <si>
    <t>Total Adjustments</t>
  </si>
  <si>
    <t>Change in inventory</t>
  </si>
  <si>
    <t>Change in trade and other accounts receivable</t>
  </si>
  <si>
    <t>Change in prepaid lease fees</t>
  </si>
  <si>
    <t>Change in trade and other accounts payable</t>
  </si>
  <si>
    <t>Change in employee benefits</t>
  </si>
  <si>
    <t>Change in decrease increase in assets and liabilities</t>
  </si>
  <si>
    <t>Interest received</t>
  </si>
  <si>
    <t>Income tax paid</t>
  </si>
  <si>
    <t>Income tax and interest received and paid</t>
  </si>
  <si>
    <t>Net cash used in operating activities</t>
  </si>
  <si>
    <t>Cash flows from investing activities</t>
  </si>
  <si>
    <t>Proceeds from (purchase of) short-term investments, net</t>
  </si>
  <si>
    <t>Purchase of long-term investments</t>
  </si>
  <si>
    <t>Proceeds from sale of long-term investments</t>
  </si>
  <si>
    <t>Capitalization of development costs</t>
  </si>
  <si>
    <t>Purchase of property and equipment</t>
  </si>
  <si>
    <t>Net cash provided by (used in) investing activities</t>
  </si>
  <si>
    <t>Cash flows from financing activities</t>
  </si>
  <si>
    <t>Proceeds from issuance of ADR's and warrants, net</t>
  </si>
  <si>
    <t>Proceeds from exercise of share options by employees and service providers</t>
  </si>
  <si>
    <t>Proceeds from exercise of warrants by investors</t>
  </si>
  <si>
    <t>Net cash provided by financing activities</t>
  </si>
  <si>
    <t>Net (decrease) increase in cash and cash equivalents</t>
  </si>
  <si>
    <t>Cash and cash equivalents at the beginning of the year</t>
  </si>
  <si>
    <t>Effect of exchange rate differences on cash and cash equivalents</t>
  </si>
  <si>
    <t>Cash and cash equivalents at the end of the year</t>
  </si>
  <si>
    <t>Supplementary cash flows information:</t>
  </si>
  <si>
    <t>Transfer of inventory to property and equipment, net</t>
  </si>
  <si>
    <t>Purchase of property and equipment on credit</t>
  </si>
  <si>
    <t>Issuance costs on credit</t>
  </si>
  <si>
    <t>Reporting Entity</t>
  </si>
  <si>
    <t>Disclosure of reporting entity [Abstract]</t>
  </si>
  <si>
    <t>Note 1 - Reporting Entity.
A.
Mazor Robotics Ltd. (the “Company”) is an Israeli company incorporated in Israel. The address of the Company’s registered office is 5 Shacham St., North Industrial Park, Caesarea, Israel. These consolidated financial statements as of and for the year ended December 31, 2017 comprise the Company and its wholly owned subsidiaries incorporated in the United States (U.S.) and Singapore, Mazor Robotics Inc. and Mazor Robotics Pte. Ltd., respectively (together referred to as the “Group”). The Group is a leading innovator in spine surgery and has pioneered surgical robotic-guidance systems and complementary products in the spine and brain surgical markets that enable
B.
Definitions In these financial statements -
(1)
The Company
(2)
The Group
(3)
Subsidiary
(4)
Related party “Related Party Disclosures.”
C.
Material events in the reporting period Lead Sharing Distribution Agreement and Purchase Agreement with Medtronic plc. On May 16, 2016, the Company entered into two strategic agreements with Medtronic. One agreement is a two-phase Exclusive Lead Sharing and Distribution Agreement. The second agreement was a Purchase Agreement, which provided for an equity investment by Medtronic in Company. In August the Company and Medtronic amended and restated the original Exclusive Lead Sharing and Distribution Agreement and entered into the second phase, Medtronic will assume exclusive global sales and distribution rights for the Mazor X system Exclusive Lead Sharing and Distribution Agreement The exclusive lead sharing and distribution agreement is a commercial agreement which had an initial U.S.-based co-promotion phase. Subject to meeting certain milestones defined in the agreement, and the parties’ mutual decision to proceed, the relationship enters a second phase. During the second phase, Medtronic will assume exclusive global sales and distribution rights for the Mazor X system. In August 2017, the Company and Medtronic entered the second phase of its strategic partnership. The agreements provide for the conversion of the commercial relationship between the parties, with Medtronic assuming exclusive worldwide distribution of the Mazor X system, and Medtronic making a third tranche investment in the Company. These developments are a result of the early achievement of certain sales and marketing milestones by both companies, as well as higher than expected global market acceptance and demand for the Mazor X system. As a part of the agreement, Medtronic assumed exclusive global commercial responsibility for the Mazor X surgical robotic-guidance and its accessories in the spine market. The agreement also provided for a co-development of future products for the spine market that combine the Company’s core expertise in surgical planning and precision-guided surgical systems with Medtronic’s navigation capabilities and implant systems. Purchase The Purchase Agreement provides for a three-tranche equity investment in the Company. In the first tranche, which closed in May 2016, Medtronic purchased from the Company’s newly issued 2,085,984 Ordinary Shares, representing 1,042,992 ADSs, at a price per ADS of $11.42, for a total of $11.9 million, before deducting issuance expenses payable by the Company.
In the second tranche, which closed in August 2016, the Company issued 1,831,384 Ordinary Shares, representing 915,692 ADSs. The price per ADS in the second tranche was $21.84, or a total of $20 million, before deducting issuance expenses payable by the Company. In the third tranche, which closed in September 2017, Medtronic purchased newly issued 1,040,107 ADSs, representing 2,080,214 Ordinary Shares The price per ADS in the third tranche was $38.46. As part of this transaction, The Company also issued to Medtronic warrants to purchase an additional 1,210,000 of the Company’s ADSs at an exercise price of $44.23 per ADS. Medtronic has the right to exercise the warrants immediately in whole or in part, for cash, and they expire after 18 months. Total consideration for the ADSs and the warrants amounted to approximately $40 million, before deducting issuance expenses payable by the Company.</t>
  </si>
  <si>
    <t>Basis of Preparation</t>
  </si>
  <si>
    <t>Disclosure of basis of preparation [Abstract]</t>
  </si>
  <si>
    <t>Note 2 - Basis of Preparation
A.
Statement of compliance The consolidated financial statements have been prepared in accordance with International Financial Reporting Standards (“IFRS”) as issued by the International Accounting Standards Board (“IASB”). The consolidated financial statements were authorized for issue by the Company’s Board of Directors on April 30, 2018.
B.
Reporting and functional currency These consolidated financial statements are presented in US dollars (“USD”), and have been rounded to the nearest thousands, except when otherwise indicated. The USD is the currency that represents the principal economic environment in which the Company operates.
C.
Basis of measurement The financial statements have been prepared on the historical cost basis except for certain investments and derivative instruments measured at fair value through profit or loss, inventory (measured at the lower of cost or net realizable value), deferred tax assets and liabilities and assets and liabilities for employee benefits. For further information regarding the measurement of these assets and liabilities see Note 3 regarding significant accounting policies.
D.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Company’s financial statements requires management to make assumptions regarding circumstances and events that involve considerable uncertainty. Management of the Company prepares the estimates on the basis of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affected future periods. Material accounting estimates and judgments Presented hereunder is information with respect to material assumptions and estimates, which were made by the Group’s management while implementing Group accounting policies: Recognition of deferred tax assets in respect of tax losses Management of the Company evaluates whether it is probable that in the foreseeable future there will be taxable profits against which losses and tax credits can be utilized and quantify the portion of tax losses that are more likely than not to be allowable under applicable tax laws, accordingly it recognizes (or does not recognize) deferred tax assets. For further information on losses for which a deferred tax asset was recognized, see Note 12 regarding taxes on income. Fair value measurement of share-based payment transactions The Group grants share-based payment to directors, management, employees and consultants. The fair value of the share options is measured at grant date on the basis of accepted valuation models and assumptions regarding unobservable inputs used in the valuation models. The value of the transactions, measured as described above, is recognized as an expense over the vesting period. Concurrently with the periodic recognition of an expense, an increase is recognized in a capital reserve, within the Group’s equity. The Company used certain estimates in regards to revenue recognition as presented hereunder note 3J.
E.
New standards and interpretations not yet adopted
(1)
IFRS 16, Leases (“IFRS 16”) IFRS 16 replaces International Accounting Standard 17 - Leases (IAS 17) and its related interpretations. For lessees, the standard presents a unified model for the accounting treatment of most leases according to which the lessee has to recognize an asset and liability in respect of the lease in its financial statements. IFRS 16 is applicable for annual periods as of January 1, 2019, with the possibility of early adoption, so long as the company has also early adopted IFRS 15, Revenue from Contracts with Customers. The Company affect
(2)
IFRS 15, Revenue from Contracts with Customers (“IFRS 15”) IFRS 15 replaces the current guidance regarding recognition of revenues and presents a comprehensive framework for determining whether revenue should be recognized and when and at what amount. IFRS 15 is applicable for annual periods beginning on or after January 1, 2018 and earlier application is permitted. The Company will adopt as of January 1, 2018. The Company has completed its assessment of revenue from existing contracts with customers and is of the opinion that there is no significant effect on its revenue recognition practices, financial position, results of operations or cash flows. A majority of the Company’s revenues derive from product sales, for which the performance obligations are met with the transfer of control and revenue is recognized when the products are delivered. For customer services, the performance obligation is satisfied over time and therefore revenue is recognized, over the period of rendering of the service. The revenue recognition model described above is consistent with the Company’s previous revenue recognition practice. Therefore, the Company will
(3)
IFRS 9 (2014), Financial Instruments (“IFRS 9 (2014)”) IFRS 9 (2014) replaces the current guidance in IAS 39, Financial Instruments: Recognition and Measurement IFRS 9 (2014) is effective for annual periods beginning on or after January 1, 2018 with early adoption being permitted. The Company has examined the effects of applying IFRS 9 (2014), and in its opinion the effect on the financial statements will be immaterial.</t>
  </si>
  <si>
    <t>Significant Accounting Policies</t>
  </si>
  <si>
    <t>Disclosure of significant accounting policies [Abstract]</t>
  </si>
  <si>
    <t>Note 3 - Significant Accounting Policies The accounting policies set out below have been applied consistently for all periods presented in these consolidated financial statements.
A.
Basis of consolidation
(1)
Subsidiaries Subsidiaries are entities controlled by the Group. The financial statements of subsidiaries are included in the consolidated financial statements from the date that control commences until the date that control ceases.
(2)
Transactions eliminated on consolidation Intra-group balances and transactions, and any unrealized income and expenses arising from intra-group transactions, are eliminated in preparing the consolidated financial statements. Unrealized losses are eliminated in the same way as unrealized gains, but only to the extent that there is no evidence of impairment.
B.
Foreign currency transactions Transactions in foreign currencies are translated to the respective functional currencies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reporting period. Foreign currency differences arising on translation are recognized in profit or loss. Non-monetary items that are measured in terms of historical cost in a foreign currency are translated using the exchange rate at the date of the transaction.
C.
Financial instruments
(1)
Non-derivative financial assets Initial recognition of financial assets The Group initially recognizes loans, receivables and deposits on the date that they are originated. All other financial assets acquired in a regular way purchase, including assets designated at fair value through profit or loss, are recognized initially on the trade date at which the Group becomes a party to the contractual provisions of the instrument (i.e., on the date the Group undertook to purchase or sell the asset). Non-derivative financial instruments comprise investments in marketable securities, deposits, trade and other receivables, and cash and cash equivalents. De-recognition of financial assets Financial assets are de-recognized when the Group’s contractual rights to the cash flows from the asset expire, or when the Group transfers the rights to receive the contractual cash flows on the financial asset in a transaction in which substantially all of the risks and rewards of ownership of the financial asset are transferred. Any interest in transferred financial assets that is created or retained by the Group is recognized as a separate asset or liability. Regular way sales of financial assets are recognized, or de-recognized, on the trade date, which is the date that the Company undertook to purchase, or sell the assets. See (2) hereunder regarding the offset of financial assets and financial liabilities. The Group classifies its financial assets according to the following categories: Financial assets at fair value through profit or loss A financial asset is classified at fair value through profit or loss, if it is classified as held for trading. Attributable transaction costs are recognized in profit or loss as incurred. Financial assets at fair value through profit or loss are measured at fair value, and changes therein are recognized in profit or loss. Financial assets held for trading are comprised mainly of investments in marketable securities. Loans and receivables Loans and receivables are non-derivative financial assets with fixed or determinable payments that are not quoted in an active market. Such assets are recognized initially at fair value plus any direct attributable transaction costs. Subsequent to initial recognition, loans and receivables are measured at amortized cost using the effective interest method, less any impairment losses. Loans and receivables are comprised of trade receivables, deposits, other accounts receivable and cash and cash equivalents. Cash and cash equivalents are comprised of cash balances available for immediate use and call deposits. Cash equivalents are comprised of short-term highly liquid investments (with original maturities of three months or less) that are readily convertible into known amounts of cash and are not exposed to significant risks of change in value.
(2)
Non-derivative financial liabilities Financial liabilities are recognized initially on the trade date, at which the Group becomes a party to the contractual provisions of the instrument. Financial liabilities are de-recognized when the obligation of the Group, as specified in the agreement, expires or when it is discharged or cancelled. Financial liabilities are recognized initially at fair value less any directly attributable transaction costs. Subsequent to initial recognition these financial liabilities are measured at amortized cost using the effective interest method. Non-derivative financial liabilities comprise of, trade and other accounts payable.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3)
CPI-linked assets and liabilities that are not measured at fair value The value of CPI-linked financial assets and liabilities, which are not measured at fair value, is revalued every period in accordance with the actual increase/decrease in the CPI.
(4)
Share capital Ordinary shares are classified as equity. Incremental costs directly attributable to the issue of ordinary shares and share options are recognized as a deduction from equity.
(5)
Share options and warrants Receipts in respect of share options are classified as equity to the extent that they confer the right to purchase a fixed number of shares for a fixed exercise price.
D.
Property and Equipment
(1)
Recognition and measurement Property and equipment Cost includes expenditure that is directly attributable to the acquisition of the asset. The cost of self-constructed assets includes the cost of materials and direct labor, any other costs directly attributable to bringing the assets to a working condition for their intended use. Purchased software that is integral to the functionality of the related equipment is capitalized as part of that equipment. Spare parts, servicing equipment and stand-by equipment are to be classified as fixed assets when they meet the definition of fixed assets in IAS 16, and are otherwise to be classified as inventory. Gains and losses on disposal of property and equipment are determined by comparing the net proceeds from disposal with the carrying amount of the asset, and are recognized net within the relevant line item in profit or loss.
(2)
Subsequent costs The cost of replacing part of a property and equipment asset item is recognized in the carrying amount of the item if it is probable that the future economic benefits embodied within the part will flow to the Group and its cost can be measured reliably. The carrying amount of the replaced part is de-recognized. The costs of day-to-day servicing are recognized in profit or loss as incurred.
(3)
Depreciation Depreciation is a systematic allocation of the depreciable amount of an asset over its useful life. The depreciable amount is the cost of the asset, or other amount substituted for cost.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the property and equipment, since this most closely reflects the expected pattern of consumption of the future economic benefits embodied in the asset. The estimated useful lives for the current and comparative periods are as follows:
Computers and equipment
3 years
Machinery and equipment
3-10 years
Motor vehicles
7 years
Office furniture and equipment
6-17 years
Leasehold improvements
The shorter of the lease term and the useful life Depreciation methods and useful lives are reviewed at each financial year-end and adjusted, if appropriate.
E.
Intangible assets
(1)
Research and development Expenditure on research activities, undertaken with the prospect of gaining new scientific or technical knowledge and understanding, is recognized in profit or loss when incurred. Development activities involve plans or design for the production of new or substantially improved products and processes. Development expenditure is capitalized only if:
·
development costs can be measured reliably;
·
the product or process is technically and commercially feasible;
·
future economic benefits are probable; and
·
the Group intends to and has sufficient resources to complete development and to use or sell the asset. With regard to some of the Company’s products, technical feasibility may occur only after the Company receives approval from the U.S. Food and Drug Administration (the FDA). Sometimes the costs incurred between the successful completion of the product’s development and successful trials, and the time the product is ready for sale are immaterial, so that in reality all of the development costs might be recognized in profit or loss, as incurred. Any capitalized expenditure includes the cost of materials, direct labor and other related costs that are directly attributable to developing the asset for its intended use. Other development expenditures are recognized in profit or loss as incurred. In subsequent periods, capitalized development expenditure will be measured at cost less accumulated amortization and accumulated impairment losses.
(2)
Subsequent expenditure Subsequent expenditure is capitalized only when it increases the future economic benefits embodied in the specific asset to which it relates. All other expenditure, including expenditure on internally generated brands, is recognized in profit or loss, as incurred.
(3)
Amortization Amortization is a systematic allocation of the amortizable amount of an intangible asset over its useful life. The amortizable amount is the cost of the asset.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Management estimates the useful life of the capitalized development costs as 7 years. Amortization methods and useful lives are reviewed at each reporting date and adjusted if appropriate.
F.
Inventory Inventory is measured at the lower of cost and net realizable value. The cost of inventory is based on the moving average method, and includes expenditure incurred in acquiring the inventory and the costs incurred in bringing it to its existing location and condition. Net realizable value is the estimated selling price in the ordinary course of business, less the estimated costs of completion and selling expenses. Management regularly evaluates the necessity of provisions for obsolescence, which may result from excess, slow-moving or obsolete inventories.
G.
Impairment
(1)
Non-derivative financial assets A financial asset not carried at fair value through profit or loss is tested for impairment when objective evidence indicates that one or more events had a negative effect on the estimated future cash flows of the asset. Objective evidence that financial assets are impaired may include:
•
default by a debtor;
•
indications that a debtor or issuer will enter bankruptcy; or
•
observable data indicating a measurable decrease in the cash flow expected from a group of financial assets. An impairment loss is reversed if the reversal can be related objectively to an event occurring after the recognition of the impairment loss. For financial assets measured at amortized cost the reversal is recognized in profit or loss.
(2)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net selling price (fair value less costs to sell the asset). In assessing value in use, the estimated future cash flows are discounted to their present value using a discount rate that reflects current market assessments of the time value of money and the risks specific to the asset or cash-generating unit, for which the estimated future cash flows from the asset or cash-generating unit were not adjusted. For the purpose of impairment testing, assets are grouped together into the smallest group of assets that generates cash inflows from continuing use that are largely independent of the cash inflows of other assets or groups of assets. An impairment loss is recognized if the carrying amount of an asset or its cash-generating unit exceeds its estimated recoverable amount. Impairment losses are recognized in profit or loss. Impairment losses recognized in respect of cash-generating units are allocated to reduce the carrying amounts of each of the assets in the cash-generating unit on a pro rata basi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initially.
H.
Employee benefits
(1)
Post-employment benefits Most of the Group’s Israeli employees are subject to Section 14 of the Israeli Severance Pay Law - 1963 and therefore substantially all of the post-employment plans of the Group are classified as defined contribution plans. Defined contribution plans Obligations for contributions to defined contribution pension plans are recognized as an expense in profit or loss in the periods during which services are rendered by employees. Long-term benefits are presented on a discounted basis and are immaterial to the financial statements.
(2)
Short-term benefits Short-term employee benefit obligations are measured on an undiscounted basis and are expensed as the related service is provided, or upon the actual absence of the employee when the benefit is not accumulat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The employee benefits are classified as short-term benefits or as other long-term benefits depending on when the Company expects the benefits to be wholly settled.
(3)
Share-based payment transactions The fair value of share-based payment, measured on the grant date, granted to employees is recognized as a salary expense, with a corresponding increase in equity, over the period that the employees become unconditionally entitled to the awards. The amount recognized as an expense in respect of share-based payment awards that are conditional upon meeting service and non-market performance conditions, is adjusted to reflect the number of awards that are expected to vest.
I.
Provisions A provision is recognized if, as a result of a past event, the Group has a present legal or constructive obligation that can be estimated reliably, and it is probable that an outflow of economic benefits will be required to settle the obligation.
J.
Revenue Recognition General The Group recognizes revenue in accordance with IAS 18, Revenue Recognition
·
the significant risks and rewards of ownership of the goods have been transferred to the customer;
·
it is probable that the economic benefits associated with the transaction will flow to the Group;
·
the costs incurred or to be incurred in respect of the transaction can be measured reliably;
·
the Group retains neither continuing managerial involvement to the degree usually associated with ownership nor effective control over the goods sold; and
·
the amount of revenue can be measured reliably. The revenue from sales in the ordinary course of business is measured according to the fair value of the consideration received or receivable, which is based on the selling price of each component, net of discounts. In general, the Group’s sales agreements include several components:
·
surgical robotic-guidance systems (“Systems”);
·
disposable components;
·
related re-usable accessories; and
·
warranty and maintenance services related to the Systems sold, which includes spare parts, software updates, preventive maintenance and on-call support as detailed in the agreement. These components are split into separate accounting units if and only if each component has separate value for the customer and there is reliable evidence of the fair value of the components not yet supplied. Components not split into a separate accounting unit due to non-compliance with the above conditions, are grouped together as a single accounting unit. The revenue from each such accounting unit is recognized upon fulfillment of the conditions for recognition of revenue from the components included therein, according to their type. The allocation of consideration from a revenue arrangement to its separate units of account is based on the relative fair values of each unit. If the fair value of the delivered item is not reliably measurable, then revenue is allocated based on the difference between the total arrangement consideration and the fair value of the undelivered item. Usually, fair value of the warranty and maintenance services component is determined based on the renewal quote offered in the sales agreement. The timing of revenue recognition from the various components is as follows: Sales of Systems
·
Sales to end customers - Upon the completion of installation of the System, training of at least one surgeon, which typically occurs prior to or concurrent with the System installation, and customer acceptance, if required.
·
Sales to distributors - Upon delivery to the distributor, according to contractual delivery terms, provided that the significant risks and rewards of ownership of the System are transferred to the distributor upon delivery, the distributor has no right of return, receipt of the consideration is probable and not dependent on the distributor’s ability to collect from the end customer, the commitment to carry out installation and training for the end customer lies with the distributor and that the distributor has been authorized to perform the installation and training for the end customers, or if the distributor has the ability to perform the installation and training for the end customer independently. If the above conditions are not met, the Group recognizes revenue at the time of fulfillment of the conditions for recognition of revenue from the end customer For System sales, where a commitment for future trade-in exists, the Company examines whether the transaction meets all revenue recognition criteria. If one or more of the revenue recognition criteria are not met, revenue is deferred and the System is presented in inventory until the earliest of trade-in commitment is fulfilled, or trade-in option expire. In rare circumstances, the Company may bill a customer for a product and retain physical possession of the product until it is transferred to the customer at a point in time in the future. If such delivery is delayed at the customer’s request and the customer assumes title and accepts billing, revenue is recognized when the buyer takes title, provided that:
(i)
it is probable that the delivery will be made;
(ii)
the item is on hand, identified and ready for delivery to the customer at the time the sale is recognized;
(iii)
the customer specifically acknowledges the deferred delivery instructions, and
(iv)
the usual payment terms apply. Disposable components sales
·
In sales to end customers - Upon delivery.
·
In sales to distributors - Upon delivery to the distributor, provided that the significant risks and rewards of ownership of the components are transferred to the distributor upon delivery, the distributor has no right of return and that the receipt of the consideration is probable and not dependent on the distributor’s ability to collect from the end customer. Warranty and maintenance services (“Services”)
K.
Leases Leases are classified as operating leases, and the leased assets are not recognized on the Group’s statement of financial position. Payments made under operating leases, are recognized in profit or loss on a straight-line basis over the term of the lease.
L.
Financing income and expenses Financing income is comprised of interest income on funds invested, changes in the fair value of financial assets at fair value through profit or loss, changes in fair value of derivative instruments and foreign currency gains. Interest income is recognized as it accrues using the effective interest method. Financing expenses are comprised of changes in fair value of derivative instruments, as well as changes in the fair value of financial assets at fair value through profit or loss and foreign currency losses. In the statements of cash flows, interest received and interest paid are presented as part of cash flows from operating activities. Foreign currency gains and losses are reported on a net basis.
M.
Taxes on income Taxes on income are comprised of current and deferred tax. Current tax is the expected tax payable (or receivable) on the taxable income for the year, using tax rates enacted or substantively enacted at the reporting date. Deferred tax is recognized with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A deferred tax asset is recognized for unused tax losses, tax benefits and deductible temporary differences, to the extent that it is probable that future taxable profits will be available against which that can be utilized. Deferred tax assets are reviewed at each reporting date and are reduced to the extent that it is no longer probable that the related tax benefit will be realized. A provision for uncertain tax positions, including additional tax and interest expenses, is recognized when it is more probable than not that the Group will have to use its economic resources to pay the obligation. Tax benefit arising from tax deduction on exercise of share options is recognized in statement of profit or loss to the extent of the cumulative remuneration expense recognized. Any excess benefit is recognized directly in equity. Deferred tax assets and liabilities are offset if there is a legally enforceable right to offset current tax liabilities and assets, and they relate to income taxes levied by the same tax authority on the same taxable entity.
N.
Loss per share The Group presents basic and diluted loss per share data for its ordinary shares. Basic loss per share is calculated by dividing the loss attributable to ordinary shareholders of the Group by the weighted average number of ordinary shares outstanding during the year. Diluted loss per share is determined by adjusting the loss attributable to ordinary shareholders and the weighted average number of ordinary shares outstanding, for the effects of all dilutive potential ordinary shares, which are comprised of share options and share options granted to employees and warrants held by investors.
O.
Comprehensive income The Group has no comprehensive income components other than net income or loss.</t>
  </si>
  <si>
    <t>Cash and Cash Equivalents</t>
  </si>
  <si>
    <t>Cash and cash equivalents [abstract]</t>
  </si>
  <si>
    <t>Note 4 - Cash and Cash Equivalents
December 31
2017
2016
USD thousands
USD thousands
Current balances in banks
31,072
14,784
Deposits held at financial institutions, with original
maturity periods of up to three months
15,304
170
46,376
14,954 The deposits outstanding, as of December 31, 2017, bear annual interest of -0.01%1.47%. The Group’s exposure to credit, interest rate and currency risks and a sensitivity analysis for financial assets are disclosed in Note 26.</t>
  </si>
  <si>
    <t>Investments</t>
  </si>
  <si>
    <t>Disclosure of associates [abstract]</t>
  </si>
  <si>
    <t>Note 5 - Investments Breakdown according to type of investment
December 31
2017
2016
USD thousands
USD thousands
Short-term investments
Deposits held at financial institutions, in USD
(*)56,693
(*)37,849
Investments in marketable securities
Mutual funds
15
13
56,708
37,862
Long-term investments
Deposits held at financial institutions, in USD
5,171
9,017 The deposits outstanding, as of December 31, 2017, bear annual interest of 0.86%-2.00%. The Group’s exposure to credit, interest rate and currency risks, and a sensitivity analysis for financial assets are disclosed in Note 26. (*) Including restricted cash in the amount of USD 1,107 thousand and USD 1,331 thousand for bank guarantees, as of December 31, 2017 and December 31, 2016, respectively.</t>
  </si>
  <si>
    <t>Other Current Assets</t>
  </si>
  <si>
    <t>Disclosure of other current assets [Abstract]</t>
  </si>
  <si>
    <t>Note 6 -
December 31
2017
2016
USD thousands
USD thousands
Institutions
1,027
1,127
Prepaid expenses
421
254
Interest receivable
271
171
Advances to suppliers
32
1
Other receivables
303
175
2,054
1,728 The Group’s exposure to credit and currency risk is disclosed in Note 26.</t>
  </si>
  <si>
    <t>Classes of current inventories [abstract]</t>
  </si>
  <si>
    <t xml:space="preserve">Note 7 - Inventory
December 31
2017
2016
USD thousands
USD thousands
Raw materials and spare parts
3,199
1,634
Work in progress
187
232
Finished goods
4,478
2,849
7,864
4,715 </t>
  </si>
  <si>
    <t>Property and Equipment, net</t>
  </si>
  <si>
    <t>Disclosure of detailed information about property, plant and equipment [abstract]</t>
  </si>
  <si>
    <t>Note 8 - Property and Equipment, net
Office
Machinery
furniture
Computers
Motor
and
and
Leasehold
and
vehicles
equipment
equipment
improvements
equipment
Total
USD thousands
Cost
Balance as of January 1, 2017
-
3,613
214
820
1,495
6,142
Additions
-
1,601
87
170
264
2,122
Disposals (*)
-
(313
)
-
-
(81
)
(394
)
Balance as of December 31, 2017
-
4,901
301
990
1,678
7,870
Balance as of January 1, 2016
33
1,880
193
301
1,236
3,643
Additions
-
1,765
31
828
313
2,937
Disposals
(33
)
(32
)
(10
)
(309
)
(54
)
(438
)
Balance as of December 31, 2016
-
3,613
214
820
1,495
6,142
Depreciation
Balance as of January 1, 2017
-
1,345
67
3
1,112
2,527
Depreciation for the year
-
771
19
185
214
1,189
Disposals (*)
-
(88
)
-
-
(81
)
(169
)
Balance as of December 31, 2017
-
2,028
86
188
1,245
3,547
Balance as of January 1, 2016
26
954
64
188
979
2,211
Depreciation for the year
3
423
13
124
185
748
Disposals
(29
)
(32
)
(10
)
(309
)
(52
)
(432
)
Balance as of December 31, 2016
-
1,345
67
3
1,112
2,527
Carrying amount
Balance as of January 1, 2016
7
926
129
113
257
1,432
Balance as of December 31, 2016
-
2,268
147
817
383
3,615
Balance as of December 31, 2017
-
2,873
215
802
433
4,323 (*) In 2017 the Company sold two Mazor X systems that were classified as fixed assets to one of its customers. The depreciated value of the two systems was USD 225 thousand.</t>
  </si>
  <si>
    <t>Intangible Assets</t>
  </si>
  <si>
    <t>Disclosure of detailed information about intangible assets [abstract]</t>
  </si>
  <si>
    <t>Note 9 - Intangible Assets Intangible assets include capitalized development costs relating to one of the Company’s products in accordance with the requirements of IAS 38, Intangible Assets During 2016 the Company capitalized development costs, as detailed below. In the years 2017 and 2015 the Company did not capitalize development costs. Presented hereunder is the movement in the carrying amount of intangible assets during the years 2017 and 2016:
Capitalized development costs
USD thousands
Cost
Balance as of December 31, 2017 and 2016
2,332
Amortization
Balance as of December 31, 2016
74
Amortization for the year ended December 31, 2017
333
Balance as of December 31, 2017
407
Carrying amount
December 31, 2016
2,258
December 31, 2017
1,925 Amortization The current amortization of development costs is recognized in cost of sales.</t>
  </si>
  <si>
    <t>Other Current Liabilities</t>
  </si>
  <si>
    <t>Other Current Liabilities Schedule Of Other Current Liabilities Details</t>
  </si>
  <si>
    <t>Note 10 - Other Current Liabilities
A.
Deferred income
December 31
2017
2016
USD thousands
USD thousands
Other deferred income
3,471
2,197
Deferred income relating to trade-in arrangements
-
1,834
3,471
4,031
B.
Other current liabilities
December 31
2017
2016
USD thousands
USD thousands
Salary and related liabilities
5,114
4,905
Accrued expenses
4,280
3,029
Institutions
234
300
Tax provision
8
8
Related parties*
76
45
Other
162
175
9,874
8,462 * See Note 21 - Related Parties, for additional information regarding transactions and balances with related parties. The Group’s exposure to currency and liquidity risks related to certain payables is disclosed in Note 26.</t>
  </si>
  <si>
    <t>Employee Benefits</t>
  </si>
  <si>
    <t>Disclosure of defined benefit plans [abstract]</t>
  </si>
  <si>
    <t xml:space="preserve">Note 11 - Employee Benefits Employee benefits mostly include post-employment benefits for Israeli employees who are in the scope of Section 14 of the Israeli Severance Pay Law - 1963, that are accounted for as defined contribution plans. The Group also has immaterial defined benefit plans for which it deposits amounts in appropriate insurance policies . Such amounts Regarding short-term benefits see Note 10B - Other Current Liabilities. Regarding share-based payments see Note 23 - Share-Based Payments. Post-employment benefit plans - defined contribution plan
For the year ended December 31
2017
2016
2015
USD thousands
USD thousands
USD thousands
Amount recognized as expense in respect of defined contribution plan
462
368
243 </t>
  </si>
  <si>
    <t>Taxes on Income</t>
  </si>
  <si>
    <t>Disclosure of taxes on income [Abstract]</t>
  </si>
  <si>
    <t>Note 12 - Taxes on Income
A.
Details regarding the tax environment of the Group
(1)
Corporate tax rate
(a)
Presented hereunder are the Israeli tax rates in the years 2015-2017: 2015 - 26.5% 2016 - 25% 2017 – 24% Capital gains derived by an Israeli company are subject to the same tax rate. (b) On January 4, 2016, the Knesset plenum passed the Law for the Amendment of the Income Tax Ordinance (Amendment 216) - 2016, by which, inter alia, the corporate tax rate would be reduced by 1.5% to a rate of 25% as from January 1,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2)
Benefits under the Israeli Law for the Encouragement of Capital Investments - 1959 (hereinafter - “the Law”)
(a)
In April 2004, the Company was granted “Approved Enterprise” status in accordance with the Law with respect to a plan to construct a plant in Caesarea, Israel for the manufacture of systems for assisting and guiding complex surgical procedures. In February 2007, the aforementioned approved enterprise status was revoked at the request of the Company, and in respect of an expansion of its plant in the Caesarea industrial park it was granted “Beneficiary Enterprise” status per the definition of this term in the Law. In accordance with this status, the Company will be entitled to the tax benefits provided by the Law with respect to income of the beneficiary enterprise from productive activity. Income of the beneficiary enterprise from productive activity will be exempt from corporate corporate corporate
(2)
Benefits under the Israeli Law for the Encouragement of Capital Investments - 1959 (hereinafter - “the Law”) (cont’d)
(b)
On December 29, 2010, the Knesset approved the Economic Policy Law for 2011-2012, which includes an amendment to the Law for the Encouragement of Capital Investments - 1959 (hereinafter - “the Amendment”). The Amendment is effective from January 1, 2011 and its provisions apply to preferred income derived or accrued in 2011 and thereafter by a preferred company, per the definition of these terms in the Amendment. Companies can choose not to be included in the scope of the amendment to the Encouragement Law and to stay in the scope of the law before its amendment until the end of the benefits period of its approved/beneficiary enterprise. The Amendment provides that only companies in Development Area A will be entitled to the grants track and that they will be entitled to receive benefits under this track and under the tax benefits track at the same time. In addition, the existing tax benefit tracks were eliminated (the tax exempt track, the “Ireland” track and the “Strategic” track) and two new tax tracks were introduced in their place, a preferred enterprise and a special preferred enterprise, which mainly provide a uniform and reduced tax rate for all the company’s income entitled to benefits. On August 5, 2013 the Knesset passed the Law for Changes in National Priorities (Legislative Amendments for Achieving Budget Objectives in the Years 2013 and 2014) - 2013, which raised the tax rates on preferred income as from the 2014 tax year as follows: 9% for Development Area A and 16% for the rest of the country. On December 21, 2016 the Knesset which reduced the tax rate on preferred income for a preferred enterprise in Development Area A from 9% to 7.5% as from 2017. The Amendment also provides that no tax will apply to a dividend distributed out of preferred income to a shareholder that is an Israeli resident company. A tax rate of 20% shall apply to a dividend distributed out of preferred income to an individual shareholder or foreign resident, subject to double taxation prevention treaties. The Company complies with . However, the Company Additional amendments to the Investment Law became effective in January 2017 (the “2017 Amendment”). Under the 2017 Amendment, and provided the conditions stipulated therein are met, income derived by Preferred Companies from ‘Preferred Technological Enterprises’ (or “PTE”, as defined in the 2017 Amendment), would be subject to reduced corporate tax rates of 7.5% in Development Zone A and 12% elsewhere, or 6% in case of a ‘Special Preferred Technological Enterprise’ (as defined in the 2017 Amendment). A Preferred Company distributing dividends from income derived from its PTE or Special Preferred Technological Enterprise, would subject the recipient to a 20% tax (or lower, if so provided under an applicable tax treaty). The 2017 Amendment further provides that, in certain circumstances, a dividend distributed to a corporate shareholder who is not an Israeli resident for tax purposes, would be subject to a 4% tax (inter alia, if the amount of foreign investors in the distributing company exceeds 90%). Such taxes would generally be withheld at source by the distributing company.
(3)
Benefits under the Law for the Encouragement of Industry (Taxes)
The Company qualifies as “Industrial Companies” as defined in the Law for the Encouragement of Industry (Taxes) – 1969 and accordingly is
(a)
Higher rates of depreciation.
(b)
Amortization in three equal annual portions of issuance expenses when registering shares for trading as from the date the shares of the company were registered.
(c)
An 8-year period of amortization for patents and know-how serving in the development of the enterprise.
(d)
The possibility of submitting consolidated tax returns by companies in the same line of business.
(4)
Measurement of taxable income under the Income Tax (Inflationary Adjustments) Law, 1985 Since 2015 the Company maintains
(5)
Taxation of the subsidiary in the U.S. The tax rates applicable to the subsidiary incorporated in the U.S. are federal tax rate of 34% plus state tax of 0.75% to 9.99%, depending on the state. Furthermore, certain states in which the subsidiary operates have a minimum tax. Israel and the U.S. have a double tax avoidance treaty. According to the treaty, dividends and interest are subject to withholding tax of 12.5% and 17.5%, respectively.
On December 22, 2017, the U.S. enacted the Tax Cuts and Jobs Act (the “Act”), which among other provisions, reduced the U.S. corporate tax rate from 35% to 21%, effective January 1, 2018. The Company is of the . The deferred tax balances as at December 31, 2017 were calculated according to the new tax rate, at the tax rate expected to apply on the date of reversal
B.
Composition of income tax expense
For the year ended December 31
2017
2016
2015
USD thousands
USD thousands
USD thousands
Current tax expense
Current tax
23
265
97
Prior year taxes
(50
)
-
-
Deferred tax expense ( benefit
Changes in deferred tax assets\
liabilities in subsidiary
(129
)
(221
)
116
Total tax expense (benefit)
(156
)
44
213
C.
Reconciliation between the theoretical tax on the pre-tax profit and the tax expense
For the year ended December 31
2017
2016
2015
USD thousands
USD thousands
USD thousands
Loss before taxes on income
(12,575
)
(18,624
)
(15,172
)
Primary tax rate of the Company
24
%
25
%
26.5
%
Tax calculated according to the Company’s
primary tax rate
(3,018
)
(4,656
)
(4,021
)
Changes to tax in respect of:
Different tax rate of foreign subsidiaries
122
94
54
Non-deductible expenses
1, 658
1,179
875
Tax losses and benefits for which deferred
tax assets were not created
1, 077
3,583
3,290
Tax losses and benefits for which deferred
Prior years taxes
(50
)
-
-
Other differences
55
(156
)
15
Income tax expense (benefit)
(156
)
44
213
D.
Deferred tax assets and liabilities
(1)
The Company has recognized deferred tax assets and liabilities in respect of the following items:
December 31
2017
2016
USD thousands
USD thousands
Property and equipment
(44
)
(102
)
Tax losses and other temporary differences
431
360
Deferred tax assets
387
258 Deferred taxes in respect of the losses of the U.S. subsidiary were recognized, following the profitability of the U.S. subsidiary in recent years and convincing evidence that the U.S. subsidiary will experience sufficient taxable income in the near future and following the evaluation of the losses that more likely than not will be allowable under applicable tax laws.
(2)
Unrecognized deferred tax assets Deferred tax assets have not been recognized in respect of the following items:
December 31
2017
2016
USD thousands
USD thousands
Deductible temporary differences, net
6,091
5,034
Capital tax losses
7, 461
7,486
Operating tax losses
114,345
92,089 The deductible temporary differences and tax losses incurred by the Israeli company do not expire under current tax legislation in Israel. The Group did not recognize deferred tax assets in respect of these items since it is not probable that future taxable income will be available against which the Group can use the benefits therefrom, other than a deferred tax asset in respect of losses and tax credits of the U.S. subsidiary that will probably be utilized. In general, the losses of the subsidiary in the U.S. can be used for up to a period of 20 years according to the tax laws of its state of incorporation. The utilization of the subsidiary’s tax losses has been limited to USD 207 thousand per year, by an “ownership change” under Section 382 of the Internal Revenue Code (the “Code”), which occurred during July 2009. An “ownership change” generally is a 50% increase in ownership over a three-year period by stockholders who directly or indirectly own at least 5% of the Company’s stock. The limitation applies to all tax losses existing at the time of the ownership change. On December 22, 2017, the U.S. enacted the Tax Cuts and Jobs Act (the “Act”), which among other provisions, reduced the U.S. corporate tax rate from 35% to 21%, effective January 1, 2018. As of December 31, 2017, the Act did not have a material impact on the financial statements. The amount of benefits the Company may receive from the operating loss carry forwards for income tax purposes is further dependent, in part, upon the tax laws in effect, the future earnings of the Company, and other future events, such as additional changes in ownership, the effects of which cannot be determined.
E.
Carry-forward losses
The Company has carry-forward operating tax losses and carry-forward capital tax losses of USD 96,307 The U.S. subsidiary has carry-forward operating tax losses of USD 19,882
F.
Tax assessments Tax years up to and including the year ended 2012 are considered final for the Company and the U.S. subsidiary.
At the date of approval of the financial statements tax years 2013-2016 are under tax assessment of the Israeli Tax Authorities.</t>
  </si>
  <si>
    <t>Commitments</t>
  </si>
  <si>
    <t>Disclosure of commitments [Abstract]</t>
  </si>
  <si>
    <t>Note 13 - Commitments
A.
The Company and the U.S. subsidiary have operating lease agreements with respect to the buildings they use. The agreements of the Company will end in June 2021.The agreement of the U.S. subsidiary ended in April 2018 and was extended in 2018 for the period through December 31, 2018. The Company provided a promissory note in the amount of USD 15 thousand and deposited as a lien USD 304 thousand as security for the building lease. The lease payments for buildings in Israel are linked to the CPI and for those in the U.S. are stated at the U.S. dollar. The minimum annual lease payments under the agreements are as follows:
December 31, 2017
USD thousands
2018
713
2019
26
2020
626
2021
313
2,278 The lease payments amounted to USD 853 thousand in 2017 and USD 648 thousand in 2016.
B.
The Company leases motor vehicles under operating lease agreements for a period of 32 to 36 months. With regards to these agreements, the Company has deposited amounts as security for the future rent payments. As of the reporting date the balance of prepaid expenses on account of the lease of motor vehicles is USD 132 thousand (December 31, 2016 – USD 93 thousand). The deposits are linked to the CPI and do not bear interest. The minimum annual payments according to the agreements are as follows:
December 31, 2017
USD thousands
2018
456
2019
333
2020
103
892 The lease motor vehicles payments amounted to USD 454 thousand in 2017 and USD 309 thousand in 2016.
C.
As of December 31, 2017, the Company has purchase obligations in the amount of USD 3,819 thousand (as of December 31, 2016: USD 5,590 thousand) which mainly represent outstanding purchase commitments for inventory components and R&amp;D materials ordered in the normal course of business.</t>
  </si>
  <si>
    <t>Revenue [abstract]</t>
  </si>
  <si>
    <t>Note 14 - Revenues
For the year ended December 31
2017
2016
2015
USD thousands
USD thousands
USD thousands
Sales of systems
37,071
19,624
13,373
Sales of disposables
16,246
10,295
7,648
Services and other
11,630
6,460
5,075
64,947
36,379
26,096</t>
  </si>
  <si>
    <t>Segment Reporting</t>
  </si>
  <si>
    <t>Disclosure of operating segments [abstract]</t>
  </si>
  <si>
    <t>Note 15 - Segment Reporting
A.
Information about reportable segments The Group has one reportable segment.
B.
Entity level disclosures
(1)
Major Customers Revenues from one customer of the Group represents approximately USD 14,400 thousand of the Group’s total revenue. In the years ended December 31, 2016, and December 31, 2015, there were no major customers.
(2)
Information on products and services The Group’s revenues from external parties in respect of each category of similar products and services are presented in Note 14.
(3)
Information on geographical areas
For the year ended December 31, 2017
U.S.A.
International
Total
USD in thousands
Total revenues
59,525
5,422
64,947
For the year ended December 31, 2016
U.S.A.
International
Total
USD in thousands
Total revenues
30,716
5,663
36,379
For the year ended December 31, 2015
U.S.A.
International
Total
USD in thousands
Total revenues
20,271
5,825
26,096 * Virtually
all of the Company’s long-lived assets are located in Israel.</t>
  </si>
  <si>
    <t>Cost of Sales</t>
  </si>
  <si>
    <t>Disclosure of cost of sales [Abstract]</t>
  </si>
  <si>
    <t xml:space="preserve">Note 16 - Cost of Sales
For the year ended December 31
2017
2016
2015
USD thousands
USD thousands
USD thousands
Materials and subcontractors
18,483
7,503
3,669
Salaries, wages and related expenses
2,732
1,474
1,264
Depreciation and amortization
871
418
193
Other manufacturing expenses
1,598
935
701
Total cost of sales
23,684
10,330
5,827 </t>
  </si>
  <si>
    <t>Research and Development Expenses, net</t>
  </si>
  <si>
    <t>Disclosure of research and development expenses [Abstract]</t>
  </si>
  <si>
    <t xml:space="preserve">Note 17 - Research and Development
Expenses, net
For the year ended December 31
2017
2016
2015
USD thousands
USD thousands
USD thousands
Materials and subcontractors
2,037
2,444
2,690
Salaries, wages and related expenses
5,488
4,167
2,875
Depreciation
131
97
45
Patent registration expenses
135
208
106
Overhead
942
539
355
Other research and development expenses
386
613
253
9,119
8,068
6,324
Less: capitalized cost
-
(2,332
)
-
co-development participation
(927
)
-
-
Total research and development expenses
8,192
5,736
6,324 </t>
  </si>
  <si>
    <t>Selling and Marketing Expenses</t>
  </si>
  <si>
    <t>Disclosure of selling and marketing expenses [Abstract]</t>
  </si>
  <si>
    <t xml:space="preserve">Note 18 - Selling and Marketing Expenses
For the year ended December 31
2017
2016
2015
USD thousands
USD thousands
USD thousands
Salaries, wages and related expenses
27,716
22,270
16,143
Consultation
2,926
2,439
1,834
Advertising, demonstrations and exhibitions
1,994
3,243
2,546
Travel expenses
4,627
3,814
2,696
Depreciation
451
259
213
Excise tax
-
-
308
Overhead
998
919
707
Other selling and marketing expenses
787
693
500
Total selling and marketing expenses
39,499
33,637
24,947 </t>
  </si>
  <si>
    <t>General and Administrative Expenses</t>
  </si>
  <si>
    <t>Disclosure of general and administrative expenses [Abstract]</t>
  </si>
  <si>
    <t xml:space="preserve">Note 19 - General and Administrative Expenses
For the year ended December 31
2017
2016
2015
USD thousands
USD thousands
USD thousands
Salaries, wages and related expenses
4,535
3,525
2,395
Professional services
1,802
1,510
1,271
Travel expenses
216
192
214
Overhead
445
203
133
Other general and administrative expenses
377
267
292
Total general and administrative expenses
7,375
5,697
4,305 </t>
  </si>
  <si>
    <t>Financing Income and Expenses</t>
  </si>
  <si>
    <t>Disclosure of financing income and expenses [Abstract]</t>
  </si>
  <si>
    <t xml:space="preserve">Note 20 - Financing Income and Expenses
For the year ended December 31
2017
2016
2015
USD thousands
USD thousands
USD thousands
Interest income and net change in fair value of
receivable interest
701
399
269
Net income from change in exchange rates
501
-
-
Hedging transactions
45
39
3
Financing income recognized in profit or loss
1,247
438
272
Net expenses from change in exchange rates
-
(10
)
(113
)
Other financing expenses
(19
)
(31
)
(24
)
Financing expenses recognized in profit or loss
(19
)
(41
)
(137
)
Net financing income
1,228
397
135 </t>
  </si>
  <si>
    <t>Related Parties</t>
  </si>
  <si>
    <t>Disclosure of transactions between related parties [abstract]</t>
  </si>
  <si>
    <t xml:space="preserve">Note 21 - Related Parties
A.
Key management personnel compensation (including directors) In addition to their salaries, the Group also provides non-cash benefits to directors and executive officers (such as a car, etc.), and contributes to post-employment plans on their behalf. Executive officers and directors also participate in the Company’s share option program (see Note 23 regarding share-based payments). Compensation to key management personnel (including one director) that are employed by the Group:
For the year ended December 31
2017
2016
2015
Number
USD
Number of
USD
Number
USD
of people
thousands
people
thousands
of people
thousands
Employee benefits
11
3,270
9
2,752
9
2,092
Share-based payments
11
1,841
9
1,865
9
1,285
5,111
4,617
3,377 Compensation to directors:
For the year ended December 31
2017
2016
2015
Number
USD
Number of
USD
Number
USD
of people
thousands
people
thousands
of people
thousands
Total compensation to directors employed by the Company*
1
387
1
199
1
187
Compensation to independent directors**
4
753
5
354
4
423
*
Including share-based payments in the amount of USD 255 thousand, USD 82 thousand and USD 78 thousand in 2017, 2016 and 2015, respectively.
**
Including share-based payments in the amount of USD 519 thousand, USD 194 thousand and USD 287 thousand in 2017, 2016 and 2015, respectively.
B.
Engagements between the Company and related parties
(1)
On 8, 2015 and July 19, 2016, the Company’s general meeting of shareholders approved additional share-based compensation to the CEO – For further details, see Note 23(C).
(2)
On July 19, 2016, the Company’s shareholders approved an amendment to the employment terms of the CEO, based on the compensation committee and the Board of Directors recommendation, such that the CEO salary, effective March 1, 2016, has been updated to NIS 80 thousand per month. On the same date, the Company’s shareholders
(3)
On November 28, 2016, the Company’s shareholders approved share-based compensation to all of the directors - For further details see Note 23(C).
(4)
On December 27, 2017, the Company’s shareholders approved an amendment to the employment terms of the CEO, based on the compensation committee and the Board of Directors recommendation, such that the CEO salary, effective January 1, 2018, has been updated to NIS 90 thousand per month. </t>
  </si>
  <si>
    <t>Disclosure of classes of share capital [abstract]</t>
  </si>
  <si>
    <t>Note 22 - Equity
A.
Share capital
December 31
Number of Ordinary shares
2017
2016
Thousands of shares of
NIS 0.01 par value
Issued and paid-in share capital as of January 1
47,619
42,352
Issuance of share capital to investors , see note 22C(2)
2,080
3,917
Exercise of warrants by investors , see note 22C(1)
-
134
Exercise of share options by employees , see note 23
2,383
1,216
Issued and paid-in share capital as of December 31
52,082
47,619
Authorized share capital
75,000
75,000 The holders of ordinary shares are entitled to receive dividends, if declared, and are entitled to one vote per share at general meetings of the Company.
B.
Warrants held by investors
December 31
Number of options
2017
2016
Thousands of options and warrants of
NIS 0.01 par value
Number of outstanding options and warrants as of January 1
-
134
Issued during the period
2,420 (*)
-
Exercised during the period
-
(134
)
Number of outstanding options and warrants as of December 31
2,420
-
(*) The amount of 2,420 thousand warrants represent the number of shares to be issued, pursuant to exercise of 1,210 thousand warrants issued to Medtronic, in connection with a private issuance in 2017. For further details see note 22(C)(2).
C.
Issuances of share capital
(1)
Private placement - 2011 As part of private placement that took place in 2011, the Company allotted options, as to the following:
(1)
The Phoenix Insurance Company Ltd., for itself and for other companies of the Phoenix Group (together Phoenix), on the basis of an internal distribution agreed to by the parties, 2,000,000 ordinary shares of the Company with a par value of NIS 0.01, and 800,000 non-marketable options that will not be listed for trading and are exercisable into 800,000 ordinary shares of the Company with a par value of NIS 0.01 over a period of five years from the date of their allotment at an exercise price of NIS 14 (approximately USD 3.88) per option.
(2)
Leader Issuances (1993) Ltd. 421,053 ordinary shares of the Company with a par value of NIS 0.01, and 168,421 non-marketable options that will not be listed for trading and are exercisable into 168,421 ordinary shares of the Company with a par value of NIS 0.01 over a period of five years from the date of closing at an exercise price of NIS 14 (approximately USD 3.88) per option. According to the binomial model, on the grant date the fair value of each one of the options is USD 1.02 and the fair value of all the options allotted to the offerees is USD 995 thousand. The Company split the overall consideration from the issuance pro rata to the fair value of the equity instruments that were issued so that an amount of USD 825 thousand was recognized as proceeds from options and an amount of USD 5,561 thousand was included in share capital and premium. On February 21, 2016 following exercise of the warrants, the Company issued an aggregate of 134,421 Ordinary Shares for total aggregate consideration of NIS 1,882 thousand (approximately USD 481 thousand).
(2)
Private issuance - 2016-2017 On May 16, 2016, the Company entered into two strategic agreements with Medtronic. One agreement is a two-phase Exclusive Lead Sharing and Distribution Agreement which provides for co-promotion, co-development and, upon meeting certain milestones, potential global distribution of the Mazor X System. The second agreement is a Purchase Agreement which provides for a three-tranche equity investment by Medtronic in Mazor. On May 25, 2016, the Company issued to Medtronic 1,042,992 ADSs, representing 2,085,984 ordinary shares, par value NIS 0.01, at a price of USD 11.42 per ADS, bringing total gross proceeds from the issuance to USD 11,911 thousands before deducting issuance expenses payable by the Company. The total issuance expenses amounted to approximately USD 265 thousands. On August 11, 2016, the Company issued to Medtronic 915,692 ADSs, representing 1,831,384 ordinary shares, par value NIS 0.01, the at a price of USD 21.84 per ADS, bringing total gross proceeds from the issuance to USD 20,000 thousands before deducting issuance expenses payable by the Company. On September 11, 2017, the Company issued to Medtronic 1,040,106 ADSs, representing 2,080,212 ordinary shares, par value NIS 0.01, the at a price of USD 38.46 per ADS, bringing total gross proceeds from the issuance to USD 40,000 thousands before deducting issuance expenses payable by the Company. The Company also issued to Medtronic warrants to purchase an additional 1 , For further details on the agreement and the potential fourth investment tranche (by exercise of warrants),</t>
  </si>
  <si>
    <t>Share-Based Payments</t>
  </si>
  <si>
    <t>Disclosure of terms and conditions of share-based payment arrangement [abstract]</t>
  </si>
  <si>
    <t>Note 23 - Share-Based Payments
A.
Grant of share options to employees and directors of the Company The Company regularly compensates its employees, directors, consultants and other service providers by means of options to purchase ordinary shares of the Company. As of December 31, 2017, the Company has outstanding options to purchase 4,780,317 ordinary shares of the Company with a par value of NIS 0.01. All of the grants are equity grants. As of that date, options to purchase 1,595,666 ordinary shares are exercisable.
B.
As of December 31, 2017, the Company has 2 stock option plans for employees, directors, consultants and other service providers of the Group (the “2003 Plan” and the “2011 Plan”). No further grants may be made under the 2003 Plan. On May 30, 2011, the Company’s Board of Directors approved the 2011 Plan which allows for grants to the Company’s employees, directors, consultants and other service providers of the Group. The Company will be able to grant up to 9,262,529 options at any time throughout a period of 10 years from the date of approval of the 2011 Plan according to the terms of the plan. As of December 31, 2017, there are 567,684 additional options available for grant under the 2011 Plan.
C.
The number and weighted average exercise prices of share options are as follows:
Weighted
Weighted
average
Weighted
average
exercise
Number of
average
Number of
exercise
Number of
price*
options
exercise price*
options
price*
options
2017
2017
2016
2016
2015
2015
US dollars
US dollars
US dollars
Balance at January 1
6.45
6,668,441
5.43
5,531,623
5.43
4,540,158
Forfeited during the year
7.99
(387,447
)
6.83
(235,718
)
7.09
(364,408
)
Exercised during the year
6.27
(2,382,927
)
3.59
(1,216,115
)
1.70
(218,277
)
Granted during the year
19.15
882,250
7.04
2,588,651
6.76
1,574,150
Outstanding at
December 31
9.76
4,780,317
6.45
6,668,441
5.43
5,531,623
Exercisable at
December 31
7.68
1,595,666
5.19
1,882,267
2.91
1,949,459
* The actual With respect to options granted to related parties, see Note 21 - Related Parties The average selling price of shares issued, pursuant to exercise of options was NIS 80.15 and NIS 42.02 for the years ended December 31, 2017 and 2016
D .
Total expense recognized as salary expense for years ended December 31, 2017 are USD 6,370 thousand (USD 4,439 thousand and USD 3,091 thousand for years ended December 31, 2016 and 2015, respectively).
E.
The fair value of share options granted to employees, directors, consultants and other service providers is measured using the binomial model. Measurement inputs include the share price on the measurement date, the exercise price of the instrument, expected volatility (based on the historical volatility), the expected life span of the options taking in consideration certain acceleration terms, and the risk-free interest rate (based on government debentures). Service and non-market performance conditions attached to the transactions are not taken into account in determining fair value. The parameters used in the measurement of the fair value
Share price
Contractual
that served
Total
Vesting
life of the
Average
as a basis
fair value of
Grant date
Number of
Period
options
Interest
Expected
exercise
for pricing
the benefit on
DD/MM/YEAR
Offerees
instruments
(Years)
(Years)
rate
Volatility**
price*
the option*
the grant date
% %
USD
USD
USD thousands
29/01/2015
Officer and consultant
110,000
2-4
7
1.5
48.61
5.83
5.35
268
15/02/2015
Employees
104,250
2-4
7
1.65
48.65
5.86
5.86
269
26/02/2015
Officer
100,000
1.5-3.5
7
1.44
48.69
6.28
5.82
261
04/05/2015
Employees and consultant
144,500
2-4
7
1.36
48.88
6.44
6.44
440
15/07/2015
Officers, employees and consultants
941,900
2-4
7
2.03
48.84
7.17
7.17
3,269
08/10/2015
CEO
60,000
2-4
6.77
1.7
49.37
7.01
5.75
153
29/10/2015
Employees
113,500
2-4
7
1.64
48.92
5.81
5.56
294
14/02/2016
Employees and consultants
112,500
2-4
7
1.48
49.25
5.32
4.35
216
02/05/2016
Employee
42,500
2-4
7
1.52
48.14
6.06
6.06
120
10/05/2016
Consultant
25,000
2-4
7
1.47
48.10
5.91
5.58
68
18/05/2016
Officers and employees
1,424,327
2-4
1.95-7.00
0.24-1.5
44.22-48.72
5.80
5.35
3,474
19/07/2016
CEO
386,574
2-4
6.77
1.43
46.83
5.77
9.98
2,333
28/07/2016
Officer, Employees and consultant
116,900
2-4
7
0.18-1.42
46.06-46.73
9.79
9.79
531
06/11/2016
Employees
240,850
2-4
1.48-7.00
0.22-1.64
45.94-46.63
11.57
11.06
1,209
28/11/2016
Directors
240,000
1-3
6.88-7.00
1.90-1.94
46.60-46.62
11.71
11.40
1,266
14/02/2017
Employees
201,500
2-4
1.21-7.00
0.20-1.95
46.34-46.38
11.52
10.93
1,009
04/05/2017
Employees and Consultant
74,500
2-4
0.99-7.00
0.17-1.84
46.68-49.97
17.95
17.95
642
15/06/2017
Employees and Officers
245,750
2-4
0.87-7.00
0.11-1.68
46.76-48.25
19.56
17.62
1,936
23/08/2017
Employees and Consultants
125,500
2-4
7.00
1.26
47.22
19.39
19.18
1,120
07/09/2017
Consultant
50,000
2
7.00
1.33
47.35
23.60
23.60
582
03/10/2017
Officer
135,000
2-4
7.00
1.40
47.34
25.04
25.04
1,611
05/11/2017
Consultant
50,000
2-4
7.00
1.37
47.70
28.75
28.75
714
*
The exercise price and share price are denominated in NIS and are re-measured using historic exchange rates.
**
Expected volatility is estimated by considering historic share price volatility of the Company. The risk-free interest rate was determined on the basis of non-interest bearing NIS-denominated Government debentures with a remaining life equal to the expected term of the options.</t>
  </si>
  <si>
    <t>Loss Per Share</t>
  </si>
  <si>
    <t>Earnings per share [abstract]</t>
  </si>
  <si>
    <t>Note 24 - Loss Per Share
A.
Basic loss per share The calculation of basic loss per share for the years ended December 31, 2017, 2016 and 2015 was based on the loss attributable to ordinary shareholders divided by a weighted average number of ordinary shares outstanding calculated as follows:
(1)
Loss attributable to ordinary shareholders
For the year ended December 31
2017
2016
2015
USD Thousands
USD Thousands
USD Thousands
Loss for the year
12,419
18,668
15,385 (2) Weighted
For the year ended December 31
2017
2016
2015
USD Thousands
USD Thousands
USD Thousands
Balance as of January 1
47,619
42,352
42,133
Effect of shares issued during the year
1,535
2,529
151
Weighted average number of ordinary shares used to calculate basic loss per share
49,154
44,881
42,284
B.
Diluted loss per share
At December 31, 2017, an amount of</t>
  </si>
  <si>
    <t>Financial Risk Management</t>
  </si>
  <si>
    <t>Disclosure of detailed information about financial instruments [abstract]</t>
  </si>
  <si>
    <t>Note 25 - Financial Risk Management
A.
Overview The Group has exposure to the following risks from its use of financial instruments: — redit risk; — iquidity risk; and — arket risk (including currency, interest and other market price risks).
B.
Risk management framework This note presents information about the Group’s exposure to each of the above risks, and the Group’s objectives, policies and processes for measuring and managing risk. Further quantitative disclosures are included throughout these consolidated financial statements. The Board of Directors has overall responsibility for the establishment and oversight of the Group’s risk management framework.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standards and procedures, aims to develop a disciplined and constructive control environment in which all employees understand their roles and obligations. The Board of Directors oversees how management monitors compliance with the Group’s risk management policies and procedures, and reviews the adequacy of the risk management framework in relation to the risks faced by the Group. The Board of Directors is assisted in its oversight role by Internal Audit. Internal Audit undertakes both regular and ad hoc reviews of risk management controls and procedures, the results of which are reported to the Audit Committee.
C.
Credit risk Credit risk is the risk of financial loss to the Group if a customer or counterparty to a financial instrument fails to meet its contractual obligations, and arises principally from the Group’s trade and other receivables, as well as from cash and cash equivalents and investment in marketable securities. Trade and other receivables The Group’s exposure to credit risk is influenced mainly by the individual characteristics of each customer. The demographics of the Group’s customer base, including the default risk of the industry and country in which customers operate have only a small effect on the credit risk. The Group establishes a provision for doubtful debts that represents its estimate of incurred losses in respect of trade and other receivables. The main components of this provision are specific loss components that relate to individually significant exposures. Cash and cash equivalents and Investments The Group limits its exposure to credit risk by holding cash and investing only in bank deposits and debentures and only with counterparties that have a credit rating of at least A+ according to the rating accepted in Israel. Given these high credit ratings, management does not expect any counterparty to fail to meet its obligations.
D.
Liquidity risk Liquidity risk is the risk that the Company will encounter difficulty in meeting its financial obligations when due. The Company’s approach to managing liquidity is to ensure, as far as possible, that it will always have sufficient liquidity to meet its liabilities when due, under both normal and stressed conditions, without incurring unacceptable losses.
E.
Market risks Market risk is the risk that changes in market prices, such as foreign exchange rates, the CPI, interest rates and equity prices will affect the Group’s income or the value of its holdings of financial instruments. The objective of market risk management is to manage and control market risk exposures within acceptable parameters, while optimizing the return. Currency risk The Group is exposed to currency risk arising primarily from exposure to NIS The Company engages in derivative instruments transactions, such as options and forward contracts, for the purposes of hedging the Company’s NIS payments to local suppliers and for salaries in Israel. The Company’s hedging transactions are aimed to decrease a certain portion of the financial exposure risk of fluctuations in the exchange rates of the Company’s operating currency, which is the U.S. dollar against the NIS. Interest rate risk The Group is exposed to changes in interest rates, primarily possible changes in the risk-free market interest rate which may have an effect on the fair value of the Group’s short and long-term investments.</t>
  </si>
  <si>
    <t>Financial Instruments</t>
  </si>
  <si>
    <t>Note 26 - Financial Instruments
A.
Credit Risk
(1)
Exposure to credit risk The maximum exposure to credit risk for cash and cash equivalents, deposits, short-term investments, trade receivables and long-term investments at the reporting date by type of counterparty was:
December 31
2017
2016
Carrying
Carrying
amount
amount
USD thousands
Cash and cash equivalents
46,376
14,954
Mutual funds
15
13
Short-term investments - bank deposits
56,693
37,849
Trade receivables
6,056
8,225
Other current assets
271
171
Long-term investments - bank deposits
5,171
9,017
114,582
70,229 The maximum exposure to credit risk for trade receivables at the reporting date by geographic region was as follows:
December 31
2017
2016
USD thousands
Israel
819
29
United States
4,644
7,503
Asia Pacific
75
497
Rest of the world
518
196
6,056
8,225
(2)
Aging of debts and impairment losses The aging of trade receivables at the reporting date was:
December 31
2017
2016
USD thousands
Not past due
5,610
7,986
Past due 0-30 days
417
215
Past due 31-60 days
19
24
Past due 61-90 days
5
-
Past due over 90 days
5
-
6,056
8,225
As of December 31, 2017 and 2016, the Company did not have an allowance for doubtful accounts.
B.
Liquidity risk All outstanding liabilities at December 31, 2017 and 2016 are to be paid within 6 months.
C.
Market risk
(1)
Linkage and foreign currency risks The Group’s exposure to linkage and foreign currency risk was as follows based on notional amounts:
December 31, 2017
New Israeli Shekels
Unlinked CPI
Linked CPI
US dollar
Euro
Non - monetary
Total
USD thousands
Current Assets
Cash and cash equivalents
9,977
-
35,812
587
-
46,376
Short-term investments
15
-
56,693
-
-
56,708
Trade receivables
223
-
4,719
518
-
5,460
Other current assets
974
-
422
-
658
2,054
Inventory
-
-
-
-
7,864
7,864
Total current assets
11,189
-
97,646
1,105
8,522
118,462
Other non-current assets
-
132
-
-
387
519
Trade receivables
596
-
-
-
-
596
Property and equipment, net
-
-
-
-
4,323
4,323
Intangible assets, net
-
-
-
-
1,925
1,925
Long-term investments
-
-
5,171
-
-
5,171
Total assets
11,785
132
102,817
1,105
15,157
130,996
Current Liabilities
Trade payables
1,275
-
2,199
-
-
3,474
Deferred revenue
-
-
-
-
3,471
3,471
Other current liabilities
3,560
-
6,028
24
262
9,874
Total current liabilities
4,835
-
8,227
24
3,733
16,819
Employee benefits
-
-
-
-
414
414
Total liabilities
4,835
-
8,227
24
4,147
17,233
Total balance, net
6,950
132
94,590
1,081
11,010
113,763
December 31, 2016
New Israeli Shekels
Unlinked CPI
Linked CPI
US dollar
Euro
Non-
Total
Current Assets
USD thousands
Cash and cash equivalents
2,300
-
11,923
731
-
14,954
Short-term investments
287
-
37,575
-
-
37,862
Trade receivables
29
-
8,000
196
-
8,225
Other current assets
977
-
231
-
520
1,728
Inventory
-
-
-
-
4,715
4,715
Total current assets
3,593
-
57,729
927
5,235
67,484
Other non-current assets
-
93
-
-
258
351
Property and equipment, net
-
-
-
-
3,615
3,615
Intangible assets, net
-
-
-
-
2,258
2,258
Long-term investments
-
-
9,017
-
-
9,017
Total assets
3,593
93
66,746
927
11,366
82,725
Current Liabilities
Trade payables
1,615
-
3,264
139
-
5,018
Deferred revenue
-
-
-
-
4,031
4,031
Other current liabilities
2,676
-
5,440
18
328
8,462
Total current liabilities
4,291
-
8,704
157
4,359
17,511
Employee benefits
-
-
-
-
325
325
Total liabilities
4,291
-
8,704
157
4,684
17,836
Total balance, net
(698
)
93
58,042
770
6,682
64,889 Information regarding the CPI and significant exchange rates:
For the year ended December 31,
For the year ended December 31,
2017
2016
2015
2017
2016
2015
% of change
Spot price of 1 USD at the reporting date
1 NIS
10.9
1.5
(0.3
)
0.2884
0.2601
0.2563
1 Euro
13.9
(3.4
)
(10.4
)
1.1978
1.0517
1.0884
CPI in points *
0.4
(0.2
)
(1.0
)
113.05
112.60
112.82 * According to an average basis of 2008 The Group’s exposure to linkage and foreign currency risk in respect of derivatives is as follows:
Currency/
Currency/
linkage
linkage
Amount
Amount
Date of
receivable
payable
receivable
payable
Expiration
Fair value
NIS thousands
USD thousands
USD thousands
December 31, 2017
Instruments not accounted for as hedging:
Buy put options
NIS
USD
1,500
435
Jan-March 2018
3.6
Sell call options
NIS
USD
1,500
414
Jan-March 2018
(0.4
)
3.2
December 31, 2016
Instruments not accounted for as hedging:
Forward
NIS
USD
4,000
(1,039
)
Jan-March 2017
2
2
(2)
Interest rate risk At the reporting date the interest rate profile of the Group’s interest-bearing financial instruments was as follows:
December 31
2017
2016
Carrying
Carrying
amount
amount
USD thousands
USD thousands
Fixed rate instruments
Deposits held at financial institutions, with original maturity periods of up to three months
15,304
170
Short-term investments
56,693
37,849
Long-term investments
5,171
9,017
77,168
47,036
Variable rate instruments
Mutual funds
15
13
15
13
D.
Fair value Fair value hierarchy
1.
As of December 31, 2017, and 2016, the marketable securities in the amount of USD 15 thousand and USD 13 thousand, respectively held for trading are presented at fair value through profit or loss. The fair value is determined on the basis of quoted prices (unadjusted) in active markets for identical instruments (level 1).
2.
As of December 31, 2017, derivative financial instruments classified as an asset in the amount of USD 3 thousand (As of December 31, 2016 - an asset of USD 2 thousand) are presented at fair value and changes recognized in the profit or loss statement. The fair value was valued utilizing market observable inputs (level 2). The fair value of these derivative financial instruments is measured based on observable market data, such as spot rate, yield curves and exchange rate volatility, as of the fair value calculation date.</t>
  </si>
  <si>
    <t>Subsequent Events</t>
  </si>
  <si>
    <t>Disclosure of non-adjusting events after reporting period [abstract]</t>
  </si>
  <si>
    <t xml:space="preserve">Note 27 - Subsequent Events
Through April 30, 2018, the Company issued an aggregate of 573,608 ordinary shares in connection with the exercise of options granted to employees under the 2003 Plan and 2011 Plan for a total consideration of NIS 14,453 thousand (approximately USD 4,126 thousand). </t>
  </si>
  <si>
    <t>Significant Accounting Policies (Policies)</t>
  </si>
  <si>
    <t>Basis of consolidation</t>
  </si>
  <si>
    <t>A.
Basis of consolidation
(1)
Subsidiaries Subsidiaries are entities controlled by the Group. The financial statements of subsidiaries are included in the consolidated financial statements from the date that control commences until the date that control ceases.
(2)
Transactions eliminated on consolidation Intra-group balances and transactions, and any unrealized income and expenses arising from intra-group transactions, are eliminated in preparing the consolidated financial statements. Unrealized losses are eliminated in the same way as unrealized gains, but only to the extent that there is no evidence of impairment.</t>
  </si>
  <si>
    <t>Foreign currency transactions</t>
  </si>
  <si>
    <t>B.
Foreign currency transactions Transactions in foreign currencies are translated to the respective functional currencies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reporting period. Foreign currency differences arising on translation are recognized in profit or loss. Non-monetary items that are measured in terms of historical cost in a foreign currency are translated using the exchange rate at the date of the transaction.</t>
  </si>
  <si>
    <t>Financial instruments</t>
  </si>
  <si>
    <t>C.
Financial instruments
(1)
Non-derivative financial assets Initial recognition of financial assets The Group initially recognizes loans, receivables and deposits on the date that they are originated. All other financial assets acquired in a regular way purchase, including assets designated at fair value through profit or loss, are recognized initially on the trade date at which the Group becomes a party to the contractual provisions of the instrument (i.e., on the date the Group undertook to purchase or sell the asset). Non-derivative financial instruments comprise investments in marketable securities, deposits, trade and other receivables, and cash and cash equivalents. De-recognition of financial assets Financial assets are de-recognized when the Group’s contractual rights to the cash flows from the asset expire, or when the Group transfers the rights to receive the contractual cash flows on the financial asset in a transaction in which substantially all of the risks and rewards of ownership of the financial asset are transferred. Any interest in transferred financial assets that is created or retained by the Group is recognized as a separate asset or liability. Regular way sales of financial assets are recognized, or de-recognized, on the trade date, which is the date that the Company undertook to purchase, or sell the assets. See (2) hereunder regarding the offset of financial assets and financial liabilities. The Group classifies its financial assets according to the following categories: Financial assets at fair value through profit or loss A financial asset is classified at fair value through profit or loss, if it is classified as held for trading. Attributable transaction costs are recognized in profit or loss as incurred. Financial assets at fair value through profit or loss are measured at fair value, and changes therein are recognized in profit or loss. Financial assets held for trading are comprised mainly of investments in marketable securities. Loans and receivables Loans and receivables are non-derivative financial assets with fixed or determinable payments that are not quoted in an active market. Such assets are recognized initially at fair value plus any direct attributable transaction costs. Subsequent to initial recognition, loans and receivables are measured at amortized cost using the effective interest method, less any impairment losses. Loans and receivables are comprised of trade receivables, deposits, other accounts receivable and cash and cash equivalents. Cash and cash equivalents are comprised of cash balances available for immediate use and call deposits. Cash equivalents are comprised of short-term highly liquid investments (with original maturities of three months or less) that are readily convertible into known amounts of cash and are not exposed to significant risks of change in value.
(2)
Non-derivative financial liabilities Financial liabilities are recognized initially on the trade date, at which the Group becomes a party to the contractual provisions of the instrument. Financial liabilities are de-recognized when the obligation of the Group, as specified in the agreement, expires or when it is discharged or cancelled. Financial liabilities are recognized initially at fair value less any directly attributable transaction costs. Subsequent to initial recognition these financial liabilities are measured at amortized cost using the effective interest method. Non-derivative financial liabilities comprise of, trade and other accounts payable.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3)
CPI-linked assets and liabilities that are not measured at fair value The value of CPI-linked financial assets and liabilities, which are not measured at fair value, is revalued every period in accordance with the actual increase/decrease in the CPI.
(4)
Share capital Ordinary shares are classified as equity. Incremental costs directly attributable to the issue of ordinary shares and share options are recognized as a deduction from equity.
(5)
Share options and warrants Receipts in respect of share options are classified as equity to the extent that they confer the right to purchase a fixed number of shares for a fixed exercise price.</t>
  </si>
  <si>
    <t>Property and Equipment</t>
  </si>
  <si>
    <t>D.
Property and Equipment
(1)
Recognition and measurement Property and equipment Cost includes expenditure that is directly attributable to the acquisition of the asset. The cost of self-constructed assets includes the cost of materials and direct labor, any other costs directly attributable to bringing the assets to a working condition for their intended use. Purchased software that is integral to the functionality of the related equipment is capitalized as part of that equipment. Spare parts, servicing equipment and stand-by equipment are to be classified as fixed assets when they meet the definition of fixed assets in IAS 16, and are otherwise to be classified as inventory. Gains and losses on disposal of property and equipment are determined by comparing the net proceeds from disposal with the carrying amount of the asset, and are recognized net within the relevant line item in profit or loss.
(2)
Subsequent costs The cost of replacing part of a property and equipment asset item is recognized in the carrying amount of the item if it is probable that the future economic benefits embodied within the part will flow to the Group and its cost can be measured reliably. The carrying amount of the replaced part is de-recognized. The costs of day-to-day servicing are recognized in profit or loss as incurred.
(3)
Depreciation Depreciation is a systematic allocation of the depreciable amount of an asset over its useful life. The depreciable amount is the cost of the asset, or other amount substituted for cost.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the property and equipment, since this most closely reflects the expected pattern of consumption of the future economic benefits embodied in the asset. The estimated useful lives for the current and comparative periods are as follows:
Computers and equipment
3 years
Machinery and equipment
3-10 years
Motor vehicles
7 years
Office furniture and equipment
6-17 years
Leasehold improvements
The shorter of the lease term and the useful life Depreciation methods and useful lives are reviewed at each financial year-end and adjusted, if appropriate.</t>
  </si>
  <si>
    <t>Intangible assets</t>
  </si>
  <si>
    <t>E.
Intangible assets
(1)
Research and development Expenditure on research activities, undertaken with the prospect of gaining new scientific or technical knowledge and understanding, is recognized in profit or loss when incurred. Development activities involve plans or design for the production of new or substantially improved products and processes. Development expenditure is capitalized only if:
·
development costs can be measured reliably;
·
the product or process is technically and commercially feasible;
·
future economic benefits are probable; and
·
the Group intends to and has sufficient resources to complete development and to use or sell the asset. With regard to some of the Company’s products, technical feasibility may occur only after the Company receives approval from the U.S. Food and Drug Administration (the FDA). Sometimes the costs incurred between the successful completion of the product’s development and successful trials, and the time the product is ready for sale are immaterial, so that in reality all of the development costs might be recognized in profit or loss, as incurred. Any capitalized expenditure includes the cost of materials, direct labor and other related costs that are directly attributable to developing the asset for its intended use. Other development expenditures are recognized in profit or loss as incurred. In subsequent periods, capitalized development expenditure will be measured at cost less accumulated amortization and accumulated impairment losses.
(2)
Subsequent expenditure Subsequent expenditure is capitalized only when it increases the future economic benefits embodied in the specific asset to which it relates. All other expenditure, including expenditure on internally generated brands, is recognized in profit or loss, as incurred.
(3)
Amortization Amortization is a systematic allocation of the amortizable amount of an intangible asset over its useful life. The amortizable amount is the cost of the asset.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Management estimates the useful life of the capitalized development costs as 7 years. Amortization methods and useful lives are reviewed at each reporting date and adjusted if appropriate.</t>
  </si>
  <si>
    <t>F.
Inventory Inventory is measured at the lower of cost and net realizable value. The cost of inventory is based on the moving average method, and includes expenditure incurred in acquiring the inventory and the costs incurred in bringing it to its existing location and condition. Net realizable value is the estimated selling price in the ordinary course of business, less the estimated costs of completion and selling expenses. Management regularly evaluates the necessity of provisions for obsolescence, which may result from excess, slow-moving or obsolete inventories.</t>
  </si>
  <si>
    <t>Impairment</t>
  </si>
  <si>
    <t>G.
Impairment
(1)
Non-derivative financial assets A financial asset not carried at fair value through profit or loss is tested for impairment when objective evidence indicates that one or more events had a negative effect on the estimated future cash flows of the asset. Objective evidence that financial assets are impaired may include:
•
default by a debtor;
•
indications that a debtor or issuer will enter bankruptcy; or
•
observable data indicating a measurable decrease in the cash flow expected from a group of financial assets. An impairment loss is reversed if the reversal can be related objectively to an event occurring after the recognition of the impairment loss. For financial assets measured at amortized cost the reversal is recognized in profit or loss.
(2)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net selling price (fair value less costs to sell the asset). In assessing value in use, the estimated future cash flows are discounted to their present value using a discount rate that reflects current market assessments of the time value of money and the risks specific to the asset or cash-generating unit, for which the estimated future cash flows from the asset or cash-generating unit were not adjusted. For the purpose of impairment testing, assets are grouped together into the smallest group of assets that generates cash inflows from continuing use that are largely independent of the cash inflows of other assets or groups of assets. An impairment loss is recognized if the carrying amount of an asset or its cash-generating unit exceeds its estimated recoverable amount. Impairment losses are recognized in profit or loss. Impairment losses recognized in respect of cash-generating units are allocated to reduce the carrying amounts of each of the assets in the cash-generating unit on a pro rata basi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initially.</t>
  </si>
  <si>
    <t>Employee benefits</t>
  </si>
  <si>
    <t>H.
Employee benefits
(1)
Post-employment benefits Most of the Group’s Israeli employees are subject to Section 14 of the Israeli Severance Pay Law - 1963 and therefore substantially all of the post-employment plans of the Group are classified as defined contribution plans. Defined contribution plans Obligations for contributions to defined contribution pension plans are recognized as an expense in profit or loss in the periods during which services are rendered by employees. Long-term benefits are presented on a discounted basis and are immaterial to the financial statements.
(2)
Short-term benefits Short-term employee benefit obligations are measured on an undiscounted basis and are expensed as the related service is provided, or upon the actual absence of the employee when the benefit is not accumulat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The employee benefits are classified as short-term benefits or as other long-term benefits depending on when the Company expects the benefits to be wholly settled.
(3)
Share-based payment transactions The fair value of share-based payment, measured on the grant date, granted to employees is recognized as a salary expense, with a corresponding increase in equity, over the period that the employees become unconditionally entitled to the awards. The amount recognized as an expense in respect of share-based payment awards that are conditional upon meeting service and non-market performance conditions, is adjusted to reflect the number of awards that are expected to vest.</t>
  </si>
  <si>
    <t>Provisions</t>
  </si>
  <si>
    <t>I.
Provisions A provision is recognized if, as a result of a past event, the Group has a present legal or constructive obligation that can be estimated reliably, and it is probable that an outflow of economic benefits will be required to settle the obligation.</t>
  </si>
  <si>
    <t>Revenue Recognition</t>
  </si>
  <si>
    <t xml:space="preserve">J.
Revenue Recognition General The Group recognizes revenue in accordance with IAS 18, Revenue Recognition
·
the significant risks and rewards of ownership of the goods have been transferred to the customer;
·
it is probable that the economic benefits associated with the transaction will flow to the Group;
·
the costs incurred or to be incurred in respect of the transaction can be measured reliably;
·
the Group retains neither continuing managerial involvement to the degree usually associated with ownership nor effective control over the goods sold; and
·
the amount of revenue can be measured reliably. The revenue from sales in the ordinary course of business is measured according to the fair value of the consideration received or receivable, which is based on the selling price of each component, net of discounts. In general, the Group’s sales agreements include several components:
·
surgical robotic-guidance systems (“Systems”);
·
disposable components;
·
related re-usable accessories; and
·
warranty and maintenance services related to the Systems sold, which includes spare parts, software updates, preventive maintenance and on-call support as detailed in the agreement. These components are split into separate accounting units if and only if each component has separate value for the customer and there is reliable evidence of the fair value of the components not yet supplied. Components not split into a separate accounting unit due to non-compliance with the above conditions, are grouped together as a single accounting unit. The revenue from each such accounting unit is recognized upon fulfillment of the conditions for recognition of revenue from the components included therein, according to their type. The allocation of consideration from a revenue arrangement to its separate units of account is based on the relative fair values of each unit. If the fair value of the delivered item is not reliably measurable, then revenue is allocated based on the difference between the total arrangement consideration and the fair value of the undelivered item. Usually, fair value of the warranty and maintenance services component is determined based on the renewal quote offered in the sales agreement. The timing of revenue recognition from the various components is as follows: Sales of Systems
·
Sales to end customers - Upon the completion of installation of the System, training of at least one surgeon, which typically occurs prior to or concurrent with the System installation, and customer acceptance, if required.
·
Sales to distributors - Upon delivery to the distributor, according to contractual delivery terms, provided that the significant risks and rewards of ownership of the System are transferred to the distributor upon delivery, the distributor has no right of return, receipt of the consideration is probable and not dependent on the distributor’s ability to collect from the end customer, the commitment to carry out installation and training for the end customer lies with the distributor and that the distributor has been authorized to perform the installation and training for the end customers, or if the distributor has the ability to perform the installation and training for the end customer independently. If the above conditions are not met, the Group recognizes revenue at the time of fulfillment of the conditions for recognition of revenue from the end customer For System sales, where a commitment for future trade-in exists, the Company examines whether the transaction meets all revenue recognition criteria. If one or more of the revenue recognition criteria are not met, revenue is deferred and the System is presented in inventory until the earliest of trade-in commitment is fulfilled, or trade-in option expire. In rare circumstances, the Company may bill a customer for a product and retain physical possession of the product until it is transferred to the customer at a point in time in the future. If such delivery is delayed at the customer’s request and the customer assumes title and accepts billing, revenue is recognized when the buyer takes title, provided that:
(i)
it is probable that the delivery will be made;
(ii)
the item is on hand, identified and ready for delivery to the customer at the time the sale is recognized;
(iii)
the customer specifically acknowledges the deferred delivery instructions, and
(iv)
the usual payment terms apply. Disposable components sales
·
In sales to end customers - Upon delivery.
·
In sales to distributors - Upon delivery to the distributor, provided that the significant risks and rewards of ownership of the components are transferred to the distributor upon delivery, the distributor has no right of return and that the receipt of the consideration is probable and not dependent on the distributor’s ability to collect from the end customer. Warranty and maintenance services (“Services”) </t>
  </si>
  <si>
    <t>Leases</t>
  </si>
  <si>
    <t>K.
Leases Leases are classified as operating leases, and the leased assets are not recognized on the Group’s statement of financial position. Payments made under operating leases, are recognized in profit or loss on a straight-line basis over the term of the lease.</t>
  </si>
  <si>
    <t>Financing income and expenses</t>
  </si>
  <si>
    <t>L.
Financing income and expenses Financing income is comprised of interest income on funds invested, changes in the fair value of financial assets at fair value through profit or loss, changes in fair value of derivative instruments and foreign currency gains. Interest income is recognized as it accrues using the effective interest method. Financing expenses are comprised of changes in fair value of derivative instruments, as well as changes in the fair value of financial assets at fair value through profit or loss and foreign currency losses. In the statements of cash flows, interest received and interest paid are presented as part of cash flows from operating activities. Foreign currency gains and losses are reported on a net basis.</t>
  </si>
  <si>
    <t>Taxes on income</t>
  </si>
  <si>
    <t>M.
Taxes on income Taxes on income are comprised of current and deferred tax. Current tax is the expected tax payable (or receivable) on the taxable income for the year, using tax rates enacted or substantively enacted at the reporting date. Deferred tax is recognized with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A deferred tax asset is recognized for unused tax losses, tax benefits and deductible temporary differences, to the extent that it is probable that future taxable profits will be available against which that can be utilized. Deferred tax assets are reviewed at each reporting date and are reduced to the extent that it is no longer probable that the related tax benefit will be realized. A provision for uncertain tax positions, including additional tax and interest expenses, is recognized when it is more probable than not that the Group will have to use its economic resources to pay the obligation. Tax benefit arising from tax deduction on exercise of share options is recognized in statement of profit or loss to the extent of the cumulative remuneration expense recognized. Any excess benefit is recognized directly in equity. Deferred tax assets and liabilities are offset if there is a legally enforceable right to offset current tax liabilities and assets, and they relate to income taxes levied by the same tax authority on the same taxable entity.</t>
  </si>
  <si>
    <t>Loss per share</t>
  </si>
  <si>
    <t>N.
Loss per share The Group presents basic and diluted loss per share data for its ordinary shares. Basic loss per share is calculated by dividing the loss attributable to ordinary shareholders of the Group by the weighted average number of ordinary shares outstanding during the year. Diluted loss per share is determined by adjusting the loss attributable to ordinary shareholders and the weighted average number of ordinary shares outstanding, for the effects of all dilutive potential ordinary shares, which are comprised of share options and share options granted to employees and warrants held by investors.</t>
  </si>
  <si>
    <t>Comprehensive income</t>
  </si>
  <si>
    <t>O.
Comprehensive income The Group has no comprehensive income components other than net income or loss.</t>
  </si>
  <si>
    <t>Significant Accounting Policies (Tables)</t>
  </si>
  <si>
    <t>Schedule of Estimated Useful Lives</t>
  </si>
  <si>
    <t>The estimated useful lives for the current and comparative periods are as follows:
Computers and equipment
3 years
Machinery and equipment
3-10 years
Motor vehicles
7 years
Office furniture and equipment
6-17 years
Leasehold improvements
The shorter of the lease term and the useful life</t>
  </si>
  <si>
    <t>Cash and Cash Equivalents (Tables)</t>
  </si>
  <si>
    <t>Schedule of Cash and Cash Equivalents</t>
  </si>
  <si>
    <t xml:space="preserve">December 31
2017
2016
USD thousands
USD thousands
Current balances in banks
31,072
14,784
Deposits held at financial institutions, with original
maturity periods of up to three months
15,304
170
46,376
14,954 </t>
  </si>
  <si>
    <t>Investments (Tables)</t>
  </si>
  <si>
    <t>Schedule of Breakdown according to Type of Investment</t>
  </si>
  <si>
    <t>December 31
2017
2016
USD thousands
USD thousands
Short-term investments
Deposits held at financial institutions, in USD
(*)56,693
(*)37,849
Investments in marketable securities
Mutual funds
15
13
56,708
37,862
Long-term investments
Deposits held at financial institutions, in USD
5,171
9,017</t>
  </si>
  <si>
    <t>Other Current Assets (Tables)</t>
  </si>
  <si>
    <t>Schedule of Other Current Assets</t>
  </si>
  <si>
    <t xml:space="preserve">December 31
2017
2016
USD thousands
USD thousands
Institutions
1,027
1,127
Prepaid expenses
421
254
Interest receivable
271
171
Advances to suppliers
32
1
Other receivables
303
175
2,054
1,728 </t>
  </si>
  <si>
    <t>Inventory (Tables)</t>
  </si>
  <si>
    <t>Schedule of Inventory</t>
  </si>
  <si>
    <t xml:space="preserve">December 31
2017
2016
USD thousands
USD thousands
Raw materials and spare parts
3,199
1,634
Work in progress
187
232
Finished goods
4,478
2,849
7,864
4,715 </t>
  </si>
  <si>
    <t>Property and Equipment, net (Tables)</t>
  </si>
  <si>
    <t>Schedule of Property and Equipment, Net</t>
  </si>
  <si>
    <t>Office
Machinery
furniture
Computers
Motor
and
and
Leasehold
and
vehicles
equipment
equipment
improvements
equipment
Total
USD thousands
Cost
Balance as of January 1, 2017
-
3,613
214
820
1,495
6,142
Additions
-
1,601
87
170
264
2,122
Disposals (*)
-
(313
)
-
-
(81
)
(394
)
Balance as of December 31, 2017
-
4,901
301
990
1,678
7,870
Balance as of January 1, 2016
33
1,880
193
301
1,236
3,643
Additions
-
1,765
31
828
313
2,937
Disposals
(33
)
(32
)
(10
)
(309
)
(54
)
(438
)
Balance as of December 31, 2016
-
3,613
214
820
1,495
6,142
Depreciation
Balance as of January 1, 2017
-
1,345
67
3
1,112
2,527
Depreciation for the year
-
771
19
185
214
1,189
Disposals (*)
-
(88
)
-
-
(81
)
(169
)
Balance as of December 31, 2017
-
2,028
86
188
1,245
3,547
Balance as of January 1, 2016
26
954
64
188
979
2,211
Depreciation for the year
3
423
13
124
185
748
Disposals
(29
)
(32
)
(10
)
(309
)
(52
)
(432
)
Balance as of December 31, 2016
-
1,345
67
3
1,112
2,527
Carrying amount
Balance as of January 1, 2016
7
926
129
113
257
1,432
Balance as of December 31, 2016
-
2,268
147
817
383
3,615
Balance as of December 31, 2017
-
2,873
215
802
433
4,323 (*) In 2017 the Company sold two Mazor X systems that were classified as fixed assets to one of its customers. The depreciated value of the two systems was USD 225 thousand.</t>
  </si>
  <si>
    <t>Intangible Assets (Tables)</t>
  </si>
  <si>
    <t>Schedule of Intangible Assets</t>
  </si>
  <si>
    <t xml:space="preserve">Presented hereunder is the movement in the carrying amount of intangible assets during the years 2017 and 2016:
Capitalized development costs
USD thousands
Cost
Balance as of December 31, 2017 and 2016
2,332
Amortization
Balance as of December 31, 2016
74
Amortization for the year ended December 31, 2017
333
Balance as of December 31, 2017
407
Carrying amount
December 31, 2016
2,258
December 31, 2017
1,925 </t>
  </si>
  <si>
    <t>Other Current Liabilities (Tables)</t>
  </si>
  <si>
    <t>Schedule of Deferred Income</t>
  </si>
  <si>
    <t>December 31
2017
2016
USD thousands
USD thousands
Other deferred income
3,471
2,197
Deferred income relating to trade-in arrangements
-
1,834
3,471
4,031</t>
  </si>
  <si>
    <t>Schedule of Other Current Liabilities</t>
  </si>
  <si>
    <t>December 31
2017
2016
USD thousands
USD thousands
Salary and related liabilities
5,114
4,905
Accrued expenses
4,280
3,029
Institutions
234
300
Tax provision
8
8
Related parties*
76
45
Other
162
175
9,874
8,462 * See Note 21 - Related Parties, for additional information regarding transactions and balances with related parties.</t>
  </si>
  <si>
    <t>Employee Benefits (Tables)</t>
  </si>
  <si>
    <t>Schedule of Post-Employment Benefit Plans - Defined Contribution Plan</t>
  </si>
  <si>
    <t>For the year ended December 31
2017
2016
2015
USD thousands
USD thousands
USD thousands
Amount recognized as expense in respect of defined contribution plan
462
368
243</t>
  </si>
  <si>
    <t>Taxes on Income (Tables)</t>
  </si>
  <si>
    <t>Schedule of Composition of Income Tax Expense</t>
  </si>
  <si>
    <t>For the year ended December 31
2017
2016
2015
USD thousands
USD thousands
USD thousands
Current tax expense
Current tax
23
265
97
Prior year taxes
(50
)
-
-
Deferred tax expense ( benefit
Changes in deferred tax assets\
liabilities in subsidiary
(129
)
(221
)
116
Total tax expense (benefit)
(156
)
44
213</t>
  </si>
  <si>
    <t>Sechedule of Reconciliation Between Theoretical Tax on Pre-Tax Profit and Tax Expense</t>
  </si>
  <si>
    <t>For the year ended December 31
2017
2016
2015
USD thousands
USD thousands
USD thousands
Loss before taxes on income
(12,575
)
(18,624
)
(15,172
)
Primary tax rate of the Company
24
%
25
%
26.5
%
Tax calculated according to the Company’s
primary tax rate
(3,018
)
(4,656
)
(4,021
)
Changes to tax in respect of:
Different tax rate of foreign subsidiaries
122
94
54
Non-deductible expenses
1, 658
1,179
875
Tax losses and benefits for which deferred
tax assets were not created
1, 077
3,583
3,290
Tax losses and benefits for which deferred
Prior years taxes
(50
)
-
-
Other differences
55
(156
)
15
Income tax expense (benefit)
(156
)
44
213</t>
  </si>
  <si>
    <t>Schedule of Deferred Tax Assets and Liabilities</t>
  </si>
  <si>
    <t>The Company has recognized deferred tax assets and liabilities in respect of the following items:
December 31
2017
2016
USD thousands
USD thousands
Property and equipment
(44
)
(102
)
Tax losses and other temporary differences
431
360
Deferred tax assets
387
258</t>
  </si>
  <si>
    <t>Schedule of Unrecognized Deferred Tax Assets</t>
  </si>
  <si>
    <t xml:space="preserve">Deferred tax assets have not been recognized in respect of the following items:
December 31
2017
2016
USD thousands
USD thousands
Deductible temporary differences, net
6,091
5,034
Capital tax losses
7, 461
7,486
Operating tax losses
114,345
92,089 </t>
  </si>
  <si>
    <t>Commitments (Tables)</t>
  </si>
  <si>
    <t>Buildings [Member]</t>
  </si>
  <si>
    <t>Disclosure of detailed information about property, plant and equipment [line items]</t>
  </si>
  <si>
    <t>Minimum Annual Lease Payments</t>
  </si>
  <si>
    <t>The lease payments for buildings in Israel are linked to the CPI and for those in the U.S. are stated at the U.S. dollar. The minimum annual lease payments under the agreements are as follows:
December 31, 2017
USD thousands
2018
713
2019
26
2020
626
2021
313
2,278</t>
  </si>
  <si>
    <t>Motor Vehicles [Member]</t>
  </si>
  <si>
    <t>The minimum annual payments according to the agreements are as follows:
December 31, 2017
USD thousands
2018
456
2019
333
2020
103
892</t>
  </si>
  <si>
    <t>Revenues (Tables)</t>
  </si>
  <si>
    <t>Schedule of Revenues</t>
  </si>
  <si>
    <t xml:space="preserve">For the year ended December 31
2017
2016
2015
USD thousands
USD thousands
USD thousands
Sales of systems
37,071
19,624
13,373
Sales of disposables
16,246
10,295
7,648
Services and other
11,630
6,460
5,075
64,947
36,379
26,096 </t>
  </si>
  <si>
    <t>Segment Reporting (Tables)</t>
  </si>
  <si>
    <t>Schedule of Information on Geographical Areas</t>
  </si>
  <si>
    <t>For the year ended December 31, 2017
U.S.A.
International
Total
USD in thousands
Total revenues
59,525
5,422
64,947
For the year ended December 31, 2016
U.S.A.
International
Total
USD in thousands
Total revenues
30,716
5,663
36,379
For the year ended December 31, 2015
U.S.A.
International
Total
USD in thousands
Total revenues
20,271
5,825
26,096 * Virtually
all of the Company’s long-lived assets are located in Israel.</t>
  </si>
  <si>
    <t>Cost of Sales (Tables)</t>
  </si>
  <si>
    <t>Schedule of Cost of Sales</t>
  </si>
  <si>
    <t xml:space="preserve">For the year ended December 31
2017
2016
2015
USD thousands
USD thousands
USD thousands
Materials and subcontractors
18,483
7,503
3,669
Salaries, wages and related expenses
2,732
1,474
1,264
Depreciation and amortization
871
418
193
Other manufacturing expenses
1,598
935
701
Total cost of sales
23,684
10,330
5,827 </t>
  </si>
  <si>
    <t>Research and Development Expenses, net (Tables)</t>
  </si>
  <si>
    <t>Schedule of Research and Development Expenses</t>
  </si>
  <si>
    <t xml:space="preserve">For the year ended December 31
2017
2016
2015
USD thousands
USD thousands
USD thousands
Materials and subcontractors
2,037
2,444
2,690
Salaries, wages and related expenses
5,488
4,167
2,875
Depreciation
131
97
45
Patent registration expenses
135
208
106
Overhead
942
539
355
Other research and development expenses
386
613
253
9,119
8,068
6,324
Less: capitalized cost
-
(2,332
)
-
co-development participation
(927
)
-
-
Total research and development expenses
8,192
5,736
6,324 </t>
  </si>
  <si>
    <t>Selling and Marketing Expenses (Tables)</t>
  </si>
  <si>
    <t>Schedule of Selling and Marketing Expenses</t>
  </si>
  <si>
    <t xml:space="preserve">For the year ended December 31
2017
2016
2015
USD thousands
USD thousands
USD thousands
Salaries, wages and related expenses
27,716
22,270
16,143
Consultation
2,926
2,439
1,834
Advertising, demonstrations and exhibitions
1,994
3,243
2,546
Travel expenses
4,627
3,814
2,696
Depreciation
451
259
213
Excise tax
-
-
308
Overhead
998
919
707
Other selling and marketing expenses
787
693
500
Total selling and marketing expenses
39,499
33,637
24,947 </t>
  </si>
  <si>
    <t>General and Administrative Expenses (Tables)</t>
  </si>
  <si>
    <t>Schedule of General and Administrative Expenses</t>
  </si>
  <si>
    <t xml:space="preserve">For the year ended December 31
2017
2016
2015
USD thousands
USD thousands
USD thousands
Salaries, wages and related expenses
4,535
3,525
2,395
Professional services
1,802
1,510
1,271
Travel expenses
216
192
214
Overhead
445
203
133
Other general and administrative expenses
377
267
292
Total general and administrative expenses
7,375
5,697
4,305 </t>
  </si>
  <si>
    <t>Financing Income and Expenses (Tables)</t>
  </si>
  <si>
    <t>Schedule of Financing Income and Expenses</t>
  </si>
  <si>
    <t xml:space="preserve">For the year ended December 31
2017
2016
2015
USD thousands
USD thousands
USD thousands
Interest income and net change in fair value of
receivable interest
701
399
269
Net income from change in exchange rates
501
-
-
Hedging transactions
45
39
3
Financing income recognized in profit or loss
1,247
438
272
Net expenses from change in exchange rates
-
(10
)
(113
)
Other financing expenses
(19
)
(31
)
(24
)
Financing expenses recognized in profit or loss
(19
)
(41
)
(137
)
Net financing income
1,228
397
135 </t>
  </si>
  <si>
    <t>Related Parties (Tables)</t>
  </si>
  <si>
    <t>Schedule of Key Management Personnel Compensation (Including Directors)</t>
  </si>
  <si>
    <t>Compensation to key management personnel (including one director) that are employed by the Group:
For the year ended December 31
2017
2016
2015
Number
USD
Number of
USD
Number
USD
of people
thousands
people
thousands
of people
thousands
Employee benefits
11
3,270
9
2,752
9
2,092
Share-based payments
11
1,841
9
1,865
9
1,285
5,111
4,617
3,377 Compensation to directors:
For the year ended December 31
2017
2016
2015
Number
USD
Number of
USD
Number
USD
of people
thousands
people
thousands
of people
thousands
Total compensation to directors employed by the Company*
1
387
1
199
1
187
Compensation to independent directors**
4
753
5
354
4
423
*
Including share-based payments in the amount of USD 255 thousand, USD 82 thousand and USD 78 thousand in 2017, 2016 and 2015, respectively.
**
Including share-based payments in the amount of USD 519 thousand, USD 194 thousand and USD 287 thousand in 2017, 2016 and 2015, respectively.</t>
  </si>
  <si>
    <t>Equity (Tables)</t>
  </si>
  <si>
    <t>Schedule of Share capital</t>
  </si>
  <si>
    <t xml:space="preserve">December 31
Number of Ordinary shares
2017
2016
Thousands of shares of
NIS 0.01 par value
Issued and paid-in share capital as of January 1
47,619
42,352
Issuance of share capital to investors , see note 22C(2)
2,080
3,917
Exercise of warrants by investors , see note 22C(1)
-
134
Exercise of share options by employees , see note 23
2,383
1,216
Issued and paid-in share capital as of December 31
52,082
47,619
Authorized share capital
75,000
75,000 </t>
  </si>
  <si>
    <t>Schedule of Warrants Held by Investors</t>
  </si>
  <si>
    <t xml:space="preserve">December 31
Number of options
2017
2016
Thousands of options and warrants of
NIS 0.01 par value
Number of outstanding options and warrants as of January 1
-
134
Issued during the period
2,420 (*)
-
Exercised during the period
-
(134
)
Number of outstanding options and warrants as of December 31
2,420
-
(*) The amount of 2,420 thousand warrants represent the number of shares to be issued, pursuant to exercise of 1,210 thousand warrants issued to Medtronic, in connection with a private issuance in 2017. For further details see note 22(C)(2). </t>
  </si>
  <si>
    <t>Share-Based Payments (Tables)</t>
  </si>
  <si>
    <t>Schedule of Number and Weighted Average Exercise Prices of Share Options</t>
  </si>
  <si>
    <t>Weighted
Weighted
average
Weighted
average
exercise
Number of
average
Number of
exercise
Number of
price*
options
exercise price*
options
price*
options
2017
2017
2016
2016
2015
2015
US dollars
US dollars
US dollars
Balance at January 1
6.45
6,668,441
5.43
5,531,623
5.43
4,540,158
Forfeited during the year
7.99
(387,447
)
6.83
(235,718
)
7.09
(364,408
)
Exercised during the year
6.27
(2,382,927
)
3.59
(1,216,115
)
1.70
(218,277
)
Granted during the year
19.15
882,250
7.04
2,588,651
6.76
1,574,150
Outstanding at
December 31
9.76
4,780,317
6.45
6,668,441
5.43
5,531,623
Exercisable at
December 31
7.68
1,595,666
5.19
1,882,267
2.91
1,949,459 * The exercise price is denominated in NIS.</t>
  </si>
  <si>
    <t>Schedule of Grant Terms and Parameters Used to Determine Fair Value of Benefit for Grants</t>
  </si>
  <si>
    <t>The parameters used in the measurement of the fair value
Share price
Contractual
that served
Total
Vesting
life of the
Average
as a basis
fair value of
Grant date
Number of
Period
options
Interest
Expected
exercise
for pricing
the benefit on
DD/MM/YEAR
Offerees
instruments
(Years)
(Years)
rate
Volatility**
price*
the option*
the grant date
% %
USD
USD
USD thousands
29/01/2015
Officer and consultant
110,000
2-4
7
1.5
48.61
5.83
5.35
268
15/02/2015
Employees
104,250
2-4
7
1.65
48.65
5.86
5.86
269
26/02/2015
Officer
100,000
1.5-3.5
7
1.44
48.69
6.28
5.82
261
04/05/2015
Employees and consultant
144,500
2-4
7
1.36
48.88
6.44
6.44
440
15/07/2015
Officers, employees and consultants
941,900
2-4
7
2.03
48.84
7.17
7.17
3,269
08/10/2015
CEO
60,000
2-4
6.77
1.7
49.37
7.01
5.75
153
29/10/2015
Employees
113,500
2-4
7
1.64
48.92
5.81
5.56
294
14/02/2016
Employees and consultants
112,500
2-4
7
1.48
49.25
5.32
4.35
216
02/05/2016
Employee
42,500
2-4
7
1.52
48.14
6.06
6.06
120
10/05/2016
Consultant
25,000
2-4
7
1.47
48.10
5.91
5.58
68
18/05/2016
Officers and employees
1,424,327
2-4
1.95-7.00
0.24-1.5
44.22-48.72
5.80
5.35
3,474
19/07/2016
CEO
386,574
2-4
6.77
1.43
46.83
5.77
9.98
2,333
28/07/2016
Officer, Employees and consultant
116,900
2-4
7
0.18-1.42
46.06-46.73
9.79
9.79
531
06/11/2016
Employees
240,850
2-4
1.48-7.00
0.22-1.64
45.94-46.63
11.57
11.06
1,209
28/11/2016
Directors
240,000
1-3
6.88-7.00
1.90-1.94
46.60-46.62
11.71
11.40
1,266
14/02/2017
Employees
201,500
2-4
1.21-7.00
0.20-1.95
46.34-46.38
11.52
10.93
1,009
04/05/2017
Employees and Consultant
74,500
2-4
0.99-7.00
0.17-1.84
46.68-49.97
17.95
17.95
642
15/06/2017
Employees and Officers
245,750
2-4
0.87-7.00
0.11-1.68
46.76-48.25
19.56
17.62
1,936
23/08/2017
Employees and Consultants
125,500
2-4
7.00
1.26
47.22
19.39
19.18
1,120
07/09/2017
Consultant
50,000
2
7.00
1.33
47.35
23.60
23.60
582
03/10/2017
Officer
135,000
2-4
7.00
1.40
47.34
25.04
25.04
1,611
05/11/2017
Consultant
50,000
2-4
7.00
1.37
47.70
28.75
28.75
714
*
The exercise price and share price are denominated in NIS and are re-measured using historic exchange rates.
**
Expected volatility is estimated by considering historic share price volatility of the Company. The risk-free interest rate was determined on the basis of non-interest bearing NIS-denominated Government debentures with a remaining life equal to the expected term of the options.</t>
  </si>
  <si>
    <t>Loss Per Share (Tables)</t>
  </si>
  <si>
    <t>Schedule of Loss Attributable to Ordinary Shareholders</t>
  </si>
  <si>
    <t>For the year ended December 31
2017
2016
2015
USD Thousands
USD Thousands
USD Thousands
Loss for the year
12,419
18,668
15,385</t>
  </si>
  <si>
    <t>Schedule of Weighted Average Number of Ordinary Shares</t>
  </si>
  <si>
    <t>For the year ended December 31
2017
2016
2015
USD Thousands
USD Thousands
USD Thousands
Balance as of January 1
47,619
42,352
42,133
Effect of shares issued during the year
1,535
2,529
151
Weighted average number of ordinary shares used to calculate basic loss per share
49,154
44,881
42,284</t>
  </si>
  <si>
    <t>Financial Instruments (Tables)</t>
  </si>
  <si>
    <t>Schedule of Exposure to Credit Risk</t>
  </si>
  <si>
    <t xml:space="preserve">The maximum exposure to credit risk for cash and cash equivalents, deposits, short-term investments, trade receivables and long-term investments at the reporting date by type of counterparty was:
December 31
2017
2016
Carrying
Carrying
amount
amount
USD thousands
Cash and cash equivalents
46,376
14,954
Mutual funds
15
13
Short-term investments - bank deposits
56,693
37,849
Trade receivables
6,056
8,225
Other current assets
271
171
Long-term investments - bank deposits
5,171
9,017
114,582
70,229 </t>
  </si>
  <si>
    <t>Schedule of Exposure to Credit Risk for Trade Receivables at Reporting Date</t>
  </si>
  <si>
    <t>The maximum exposure to credit risk for trade receivables at the reporting date by geographic region was as follows:
December 31
2017
2016
USD thousands
Israel
819
29
United States
4,644
7,503
Asia Pacific
75
497
Rest of the world
518
196
6,056
8,225</t>
  </si>
  <si>
    <t>Schedule of Aging of Debts and Impairment Losses</t>
  </si>
  <si>
    <t xml:space="preserve">The aging of trade receivables at the reporting date was:
December 31
2017
2016
USD thousands
Not past due
5,610
7,986
Past due 0-30 days
417
215
Past due 31-60 days
19
24
Past due 61-90 days
5
-
Past due over 90 days
5
-
6,056
8,225 </t>
  </si>
  <si>
    <t>Schedule of Exposure to Linkage and Foreign Currency Risk</t>
  </si>
  <si>
    <t xml:space="preserve">The Group’s exposure to linkage and foreign currency risk was as follows based on notional amounts:
December 31, 2017
New Israeli Shekels
Unlinked CPI
Linked CPI
US dollar
Euro
Non - monetary
Total
USD thousands
Current Assets
Cash and cash equivalents
9,977
-
35,812
587
-
46,376
Short-term investments
15
-
56,693
-
-
56,708
Trade receivables
223
-
4,719
518
-
5,460
Other current assets
974
-
422
-
658
2,054
Inventory
-
-
-
-
7,864
7,864
Total current assets
11,189
-
97,646
1,105
8,522
118,462
Other non-current assets
-
132
-
-
387
519
Trade receivables
596
-
-
-
-
596
Property and equipment, net
-
-
-
-
4,323
4,323
Intangible assets, net
-
-
-
-
1,925
1,925
Long-term investments
-
-
5,171
-
-
5,171
Total assets
11,785
132
102,817
1,105
15,157
130,996
Current Liabilities
Trade payables
1,275
-
2,199
-
-
3,474
Deferred revenue
-
-
-
-
3,471
3,471
Other current liabilities
3,560
-
6,028
24
262
9,874
Total current liabilities
4,835
-
8,227
24
3,733
16,819
Employee benefits
-
-
-
-
414
414
Total liabilities
4,835
-
8,227
24
4,147
17,233
Total balance, net
6,950
132
94,590
1,081
11,010
113,763
December 31, 2016
New Israeli Shekels
Unlinked CPI
Linked CPI
US dollar
Euro
Non-
Total
Current Assets
USD thousands
Cash and cash equivalents
2,300
-
11,923
731
-
14,954
Short-term investments
287
-
37,575
-
-
37,862
Trade receivables
29
-
8,000
196
-
8,225
Other current assets
977
-
231
-
520
1,728
Inventory
-
-
-
-
4,715
4,715
Total current assets
3,593
-
57,729
927
5,235
67,484
Other non-current assets
-
93
-
-
258
351
Property and equipment, net
-
-
-
-
3,615
3,615
Intangible assets, net
-
-
-
-
2,258
2,258
Long-term investments
-
-
9,017
-
-
9,017
Total assets
3,593
93
66,746
927
11,366
82,725
Current Liabilities
Trade payables
1,615
-
3,264
139
-
5,018
Deferred revenue
-
-
-
-
4,031
4,031
Other current liabilities
2,676
-
5,440
18
328
8,462
Total current liabilities
4,291
-
8,704
157
4,359
17,511
Employee benefits
-
-
-
-
325
325
Total liabilities
4,291
-
8,704
157
4,684
17,836
Total balance, net
(698
)
93
58,042
770
6,682
64,889 </t>
  </si>
  <si>
    <t>Schedule of Information Regarding CPI and Significant Exchange Rates</t>
  </si>
  <si>
    <t xml:space="preserve">Information regarding the CPI and significant exchange rates:
For the year ended December 31,
For the year ended December 31,
2017
2016
2015
2017
2016
2015
% of change
Spot price of 1 USD at the reporting date
1 NIS
10.9
1.5
(0.3
)
0.2884
0.2601
0.2563
1 Euro
13.9
(3.4
)
(10.4
)
1.1978
1.0517
1.0884
CPI in points *
0.4
(0.2
)
(1.0
)
113.05
112.60
112.82 * According to an average basis of 2008 </t>
  </si>
  <si>
    <t>Schedule of Exposure to Linkage and Foreign Currency Risk in Respect of Derivatives</t>
  </si>
  <si>
    <t xml:space="preserve">The Group’s exposure to linkage and foreign currency risk in respect of derivatives is as follows:
Currency/
Currency/
linkage
linkage
Amount
Amount
Date of
receivable
payable
receivable
payable
Expiration
Fair value
NIS thousands
USD thousands
USD thousands
December 31, 2017
Instruments not accounted for as hedging:
Buy put options
NIS
USD
1,500
435
Jan-March 2018
3.6
Sell call options
NIS
USD
1,500
414
Jan-March 2018
(0.4
)
3.2
December 31, 2016
Instruments not accounted for as hedging:
Forward
NIS
USD
4,000
(1,039
)
Jan-March 2017
2
2 </t>
  </si>
  <si>
    <t>Schedule of Reporting Date Interest Rate Profile</t>
  </si>
  <si>
    <t xml:space="preserve">At the reporting date the interest rate profile of the Group’s interest-bearing financial instruments was as follows:
December 31
2017
2016
Carrying
Carrying
amount
amount
USD thousands
USD thousands
Fixed rate instruments
Deposits held at financial institutions, with original maturity periods of up to three months
15,304
170
Short-term investments
56,693
37,849
Long-term investments
5,171
9,017
77,168
47,036
Variable rate instruments
Mutual funds
15
13
15
13 </t>
  </si>
  <si>
    <t>Reporting Entity (Details) - USD ($) $ / shares in Units, $ in Millions</t>
  </si>
  <si>
    <t>1 Months Ended</t>
  </si>
  <si>
    <t>Sep. 30, 2017</t>
  </si>
  <si>
    <t>Aug. 31, 2016</t>
  </si>
  <si>
    <t>May 31, 2016</t>
  </si>
  <si>
    <t>Sep. 11, 2017</t>
  </si>
  <si>
    <t>May 28, 2013</t>
  </si>
  <si>
    <t>Disclosure of detailed information about business combination [line items]</t>
  </si>
  <si>
    <t>American Depositary Shares</t>
  </si>
  <si>
    <t>Shares issued</t>
  </si>
  <si>
    <t>ADSs [Member] | Medtronic [Member] | Warrants [Member]</t>
  </si>
  <si>
    <t>Exercise price</t>
  </si>
  <si>
    <t>Medtronic [Member]</t>
  </si>
  <si>
    <t>Fully diluted basis price</t>
  </si>
  <si>
    <t>Purchase agreement amount</t>
  </si>
  <si>
    <t>Proceeds from equity issuance</t>
  </si>
  <si>
    <t>Medtronic [Member] | Ordinary shares [Member]</t>
  </si>
  <si>
    <t>Ordinary shares issued</t>
  </si>
  <si>
    <t>Medtronic [Member] | ADSs [Member]</t>
  </si>
  <si>
    <t>Significant Accounting Policies (Narrative) (Details)</t>
  </si>
  <si>
    <t>Capitalized development costs [Member]</t>
  </si>
  <si>
    <t>Disclosure of detailed information about intangible assets [line items]</t>
  </si>
  <si>
    <t>Estimated useful life of intangible assets</t>
  </si>
  <si>
    <t>7 years</t>
  </si>
  <si>
    <t>Significant Accounting Policies (Schedule of Estimated Useful Lives) (Details)</t>
  </si>
  <si>
    <t>Computers and equipment [Member]</t>
  </si>
  <si>
    <t>Estimated useful lives</t>
  </si>
  <si>
    <t>3 years</t>
  </si>
  <si>
    <t>Machinery and equipment [Member]</t>
  </si>
  <si>
    <t xml:space="preserve">    3-10 years</t>
  </si>
  <si>
    <t>Office furniture and equipment [Member]</t>
  </si>
  <si>
    <t>6-17 years</t>
  </si>
  <si>
    <t>Leasehold improvements [Member]</t>
  </si>
  <si>
    <t>The shorter of the lease term and the useful life</t>
  </si>
  <si>
    <t>Cash and Cash Equivalents (Narrative) (Details) - Fixed interest rate [Member]</t>
  </si>
  <si>
    <t>Bottom of range [Member]</t>
  </si>
  <si>
    <t>Disclosure of financial assets [line items]</t>
  </si>
  <si>
    <t>Annual interest rate on deposits</t>
  </si>
  <si>
    <t>0.01%</t>
  </si>
  <si>
    <t>Top of range [Member]</t>
  </si>
  <si>
    <t>1.47%</t>
  </si>
  <si>
    <t>Cash and Cash Equivalents (Schedule of Cash and Cash Equivalents) (Details) - USD ($) $ in Thousands</t>
  </si>
  <si>
    <t>Dec. 31, 2014</t>
  </si>
  <si>
    <t>Current balances in banks</t>
  </si>
  <si>
    <t>Deposits held at financial institutions, with original maturity periods of up to three months</t>
  </si>
  <si>
    <t>Investments (Narrative) (Details) - USD ($) $ in Thousands</t>
  </si>
  <si>
    <t>Restricted cash</t>
  </si>
  <si>
    <t>Fixed interest rate [Member] | Bottom of range [Member]</t>
  </si>
  <si>
    <t>Annual interest rate on investment deposits</t>
  </si>
  <si>
    <t>0.86%</t>
  </si>
  <si>
    <t>Fixed interest rate [Member] | Top of range [Member]</t>
  </si>
  <si>
    <t>2.00%</t>
  </si>
  <si>
    <t>Investments (Schedule of Breakdown According to Type of Investment) (Details) - USD ($) $ in Thousands</t>
  </si>
  <si>
    <t>Deposits held at financial institutions, in USD</t>
  </si>
  <si>
    <t>Investments in marketable securities</t>
  </si>
  <si>
    <t>Mutual funds</t>
  </si>
  <si>
    <t>Including restricted cash in the amount of USD 1,107 thousand for bank guarantees.</t>
  </si>
  <si>
    <t>Other Current Assets (Schedule of Other Current Assets) (Details) - USD ($) $ in Thousands</t>
  </si>
  <si>
    <t>Institutions</t>
  </si>
  <si>
    <t>Prepaid expenses</t>
  </si>
  <si>
    <t>Interest receivable</t>
  </si>
  <si>
    <t>Advances to suppliers</t>
  </si>
  <si>
    <t>Other receivables</t>
  </si>
  <si>
    <t>Inventory (Schedule of Inventory) (Details) - USD ($) $ in Thousands</t>
  </si>
  <si>
    <t>Raw materials and spare parts</t>
  </si>
  <si>
    <t>Work in progress</t>
  </si>
  <si>
    <t>Finished goods</t>
  </si>
  <si>
    <t>Property and Equipment, net (Schedule of Property and Equipment, Net) (Details) - USD ($) $ in Thousands</t>
  </si>
  <si>
    <t>Balance</t>
  </si>
  <si>
    <t>Deprecated value of two systems</t>
  </si>
  <si>
    <t>Cost [Member]</t>
  </si>
  <si>
    <t>Additions</t>
  </si>
  <si>
    <t>Disposals</t>
  </si>
  <si>
    <t>Cost [Member] | Motor Vehicles [Member]</t>
  </si>
  <si>
    <t>Cost [Member] | Machinery and equipment [Member]</t>
  </si>
  <si>
    <t>Cost [Member] | Office furniture and equipment [Member]</t>
  </si>
  <si>
    <t>Cost [Member] | Leasehold improvements [Member]</t>
  </si>
  <si>
    <t>Cost [Member] | Computers and equipment [Member]</t>
  </si>
  <si>
    <t>Depreciation [Member]</t>
  </si>
  <si>
    <t>Depreciation</t>
  </si>
  <si>
    <t>Depreciation [Member] | Motor Vehicles [Member]</t>
  </si>
  <si>
    <t>Depreciation [Member] | Machinery and equipment [Member]</t>
  </si>
  <si>
    <t>Depreciation [Member] | Office furniture and equipment [Member]</t>
  </si>
  <si>
    <t>Depreciation [Member] | Leasehold improvements [Member]</t>
  </si>
  <si>
    <t>Depreciation [Member] | Computers and equipment [Member]</t>
  </si>
  <si>
    <t>Carrying amount [Member]</t>
  </si>
  <si>
    <t>Carrying amount [Member] | Motor Vehicles [Member]</t>
  </si>
  <si>
    <t>Carrying amount [Member] | Machinery and equipment [Member]</t>
  </si>
  <si>
    <t>Carrying amount [Member] | Office furniture and equipment [Member]</t>
  </si>
  <si>
    <t>Carrying amount [Member] | Leasehold improvements [Member]</t>
  </si>
  <si>
    <t>Carrying amount [Member] | Computers and equipment [Member]</t>
  </si>
  <si>
    <t>In 2017 the Company sold two Mazor X systems that were classified as fixed assets to one of its customers. The depreciated value of the two systems was USD 225 thousand.</t>
  </si>
  <si>
    <t>Intangible Assets (Schedule of Intangible Assets) (Details) $ in Thousands</t>
  </si>
  <si>
    <t>Dec. 31, 2017USD ($)</t>
  </si>
  <si>
    <t>Amortization [Member]</t>
  </si>
  <si>
    <t>Amortization</t>
  </si>
  <si>
    <t>Other Current Liabilities (Schedule of Deferred Income) (Details) - USD ($) $ in Thousands</t>
  </si>
  <si>
    <t>Other deferred income</t>
  </si>
  <si>
    <t>Deferred income relating to trade-in arrangements</t>
  </si>
  <si>
    <t>Other Current Liabilities (Schedule of Other Current Liabilities) (Details) - USD ($) $ in Thousands</t>
  </si>
  <si>
    <t>Salary and related liabilities</t>
  </si>
  <si>
    <t>Accrued expenses</t>
  </si>
  <si>
    <t>Tax provision</t>
  </si>
  <si>
    <t>Related parties</t>
  </si>
  <si>
    <t>Other</t>
  </si>
  <si>
    <t>See Note 21 - Related Parties, for additional information regarding transactions and balances with related parties.</t>
  </si>
  <si>
    <t>Employee Benefits (Schedule of Post-Employment Benefit Plans - Defined Contribution Plan) (Details) - USD ($) $ in Thousands</t>
  </si>
  <si>
    <t>Amount recognized as expense in respect of defined contribution plan</t>
  </si>
  <si>
    <t>Taxes on Income (Narrative) (Details) - USD ($) $ in Thousands</t>
  </si>
  <si>
    <t>Jan. 04, 2016</t>
  </si>
  <si>
    <t>Aug. 05, 2013</t>
  </si>
  <si>
    <t>Jan. 31, 2017</t>
  </si>
  <si>
    <t>Dec. 22, 2016</t>
  </si>
  <si>
    <t>Jul. 31, 2009</t>
  </si>
  <si>
    <t>Apr. 30, 2004</t>
  </si>
  <si>
    <t>Disclosure of temporary difference, unused tax losses and unused tax credits [line items]</t>
  </si>
  <si>
    <t>Corporate tax rate</t>
  </si>
  <si>
    <t>24.00%</t>
  </si>
  <si>
    <t>25.00%</t>
  </si>
  <si>
    <t>26.50%</t>
  </si>
  <si>
    <t>Change in corporate tax rate</t>
  </si>
  <si>
    <t>Reduced by 1.5% to a rate of 25%</t>
  </si>
  <si>
    <t>7.5% in Development Zone A and 12% elsewhere, or 6% in case of a Special Preferred Technological Enterprise</t>
  </si>
  <si>
    <t>Reduced from 25% to 23% in two steps.</t>
  </si>
  <si>
    <t>Period of losses of subsidiary in USA</t>
  </si>
  <si>
    <t>20 years</t>
  </si>
  <si>
    <t>Utilization of the subsidiary's tax losses</t>
  </si>
  <si>
    <t>Ownership change in percentage</t>
  </si>
  <si>
    <t>50.00%</t>
  </si>
  <si>
    <t>Period of ownership change</t>
  </si>
  <si>
    <t>three-year</t>
  </si>
  <si>
    <t>Ownership percentage</t>
  </si>
  <si>
    <t>5.00%</t>
  </si>
  <si>
    <t>Carry-forward operating tax losses</t>
  </si>
  <si>
    <t>Carry-forward capital tax losses</t>
  </si>
  <si>
    <t>Percentage of tax to dividend distribution to corporate shareholder who is not an Israeli resident</t>
  </si>
  <si>
    <t>4.00%</t>
  </si>
  <si>
    <t>Percentage of amount of foreign investors in distributing dividends</t>
  </si>
  <si>
    <t>90.00%</t>
  </si>
  <si>
    <t>Subsidiary in the U.S. [Member]</t>
  </si>
  <si>
    <t>34.00%</t>
  </si>
  <si>
    <t>Patents and know-how serving [Member]</t>
  </si>
  <si>
    <t>8-year</t>
  </si>
  <si>
    <t>Bottom of range [Member] | Subsidiary in the U.S. [Member]</t>
  </si>
  <si>
    <t>State tax rate</t>
  </si>
  <si>
    <t>0.75%</t>
  </si>
  <si>
    <t>Top of range [Member] | Subsidiary in the U.S. [Member]</t>
  </si>
  <si>
    <t>9.99%</t>
  </si>
  <si>
    <t>First step [Member]</t>
  </si>
  <si>
    <t>The first step will be to a rate of 24% as from January 2017</t>
  </si>
  <si>
    <t>Second step [Member]</t>
  </si>
  <si>
    <t>The second step will be to a rate of 23% as from January 2018.</t>
  </si>
  <si>
    <t>Benefits under Israeli Law for Encouragement of Capital Investments [Member]</t>
  </si>
  <si>
    <t>20.00%</t>
  </si>
  <si>
    <t>Period of tax exempt</t>
  </si>
  <si>
    <t>two years</t>
  </si>
  <si>
    <t>Period of tax rate in following years</t>
  </si>
  <si>
    <t>5 years</t>
  </si>
  <si>
    <t>Period of beginning of year of selection</t>
  </si>
  <si>
    <t>12 years</t>
  </si>
  <si>
    <t>Period of benefits of tax</t>
  </si>
  <si>
    <t>10 consecutive years</t>
  </si>
  <si>
    <t>Benefits under Israeli Law for Encouragement of Capital Investments [Member] | Bottom of range [Member]</t>
  </si>
  <si>
    <t>10.00%</t>
  </si>
  <si>
    <t>Benefits under Israeli Law for Encouragement of Capital Investments [Member] | Top of range [Member]</t>
  </si>
  <si>
    <t>Special Preferred Technological Enterprise [Member]</t>
  </si>
  <si>
    <t>Israel [Member]</t>
  </si>
  <si>
    <t>Israel [Member] | Subsidiary in the U.S. [Member]</t>
  </si>
  <si>
    <t>12.50%</t>
  </si>
  <si>
    <t>Development Area A [Member] | Benefits under Israeli Law for Encouragement of Capital Investments [Member]</t>
  </si>
  <si>
    <t>9.00%</t>
  </si>
  <si>
    <t>Reduced tax rate of 5%</t>
  </si>
  <si>
    <t>Development Area A [Member] | Benefits under Israeli Law for Encouragement of Capital Investments [Member] | Bottom of range [Member]</t>
  </si>
  <si>
    <t>7.50%</t>
  </si>
  <si>
    <t>Development Area A [Member] | Benefits under Israeli Law for Encouragement of Capital Investments [Member] | Top of range [Member]</t>
  </si>
  <si>
    <t>Rest of country [Member] | Benefits under Israeli Law for Encouragement of Capital Investments [Member]</t>
  </si>
  <si>
    <t>16.00%</t>
  </si>
  <si>
    <t>8% in the rest of the country.</t>
  </si>
  <si>
    <t>U.S.A. [Member] | Subsidiary in the U.S. [Member]</t>
  </si>
  <si>
    <t>17.50%</t>
  </si>
  <si>
    <t>Taxes on Income (Schedule of Composition of Income Tax Expense) (Details) - USD ($) $ in Thousands</t>
  </si>
  <si>
    <t>Current tax expense</t>
  </si>
  <si>
    <t>Current tax</t>
  </si>
  <si>
    <t>Prior year taxes</t>
  </si>
  <si>
    <t>Deferred tax expense (benefit)</t>
  </si>
  <si>
    <t>Changes in deferred tax assets\liabilities in subsidiary</t>
  </si>
  <si>
    <t>Taxes on Income (Sechedule of Reconciliation Between Theoretical Tax on Pre-Tax Profit and Tax Expense) (Details) - USD ($) $ in Thousands</t>
  </si>
  <si>
    <t>Primary tax rate of the Company</t>
  </si>
  <si>
    <t>Tax calculated according to the Company's primary tax rate</t>
  </si>
  <si>
    <t>Changes to tax in respect of:</t>
  </si>
  <si>
    <t>Different tax rate of foreign subsidiaries</t>
  </si>
  <si>
    <t>Non-deductible expenses</t>
  </si>
  <si>
    <t>Tax losses and benefits for which deferred tax assets were not created</t>
  </si>
  <si>
    <t>Tax losses and benefits for which deferred prior years taxes</t>
  </si>
  <si>
    <t>(5000.00%)</t>
  </si>
  <si>
    <t>Other differences</t>
  </si>
  <si>
    <t>Taxes on Income (Schedule of Deferred Tax Assets and Liabilities) (Details) - USD ($) $ in Thousands</t>
  </si>
  <si>
    <t>Deferred tax assets</t>
  </si>
  <si>
    <t>Property and equipment [Member]</t>
  </si>
  <si>
    <t>Tax losses and other temporary differences [Member]</t>
  </si>
  <si>
    <t>Taxes on Income (Schedule of Unrecognized Deferred Tax Assets) (Details) - USD ($) $ in Thousands</t>
  </si>
  <si>
    <t>Deductible temporary differences, net</t>
  </si>
  <si>
    <t>Capital tax losses</t>
  </si>
  <si>
    <t>Operating tax losses</t>
  </si>
  <si>
    <t>Commitments (Narrative) (Details) - USD ($) $ in Thousands</t>
  </si>
  <si>
    <t>Commitment to pay</t>
  </si>
  <si>
    <t>Security for building lease</t>
  </si>
  <si>
    <t>Outstanding purchase commitments for inventory components and R&amp;D materials</t>
  </si>
  <si>
    <t>Lease payments</t>
  </si>
  <si>
    <t>Operating lease period</t>
  </si>
  <si>
    <t>32 to 36 months</t>
  </si>
  <si>
    <t>Commitments (Minimum Annual Lease Payments) (Details) $ in Thousands</t>
  </si>
  <si>
    <t>Disclosure of finance lease and operating lease by lessee [line items]</t>
  </si>
  <si>
    <t>Minimum annual lease payments</t>
  </si>
  <si>
    <t>Buildings [Member] | 2018 [Member]</t>
  </si>
  <si>
    <t>Buildings [Member] | 2019 [Member]</t>
  </si>
  <si>
    <t>Buildings [Member] | 2020 [Member]</t>
  </si>
  <si>
    <t>Buildings [Member] | 2021 [Member]</t>
  </si>
  <si>
    <t>Motor Vehicles [Member] | 2018 [Member]</t>
  </si>
  <si>
    <t>Motor Vehicles [Member] | 2019 [Member]</t>
  </si>
  <si>
    <t>Motor Vehicles [Member] | 2020 [Member]</t>
  </si>
  <si>
    <t>Revenues (Schedule of Revenues) (Details) - USD ($) $ in Thousands</t>
  </si>
  <si>
    <t>Sales of systems</t>
  </si>
  <si>
    <t>Sales of disposables</t>
  </si>
  <si>
    <t>Services and other</t>
  </si>
  <si>
    <t>Segment Reporting (Narrative) (Details) - USD ($) $ in Thousands</t>
  </si>
  <si>
    <t>Disclosure of geographical areas [line items]</t>
  </si>
  <si>
    <t>Total revenues</t>
  </si>
  <si>
    <t>Customers One [Member]</t>
  </si>
  <si>
    <t>Segment Reporting (Schedule of Information on Geographical Areas) (Details) - USD ($) $ in Thousands</t>
  </si>
  <si>
    <t>U.S.A. [Member]</t>
  </si>
  <si>
    <t>International [Member]</t>
  </si>
  <si>
    <t>Cost of Sales (Schedule of Cost of Sales) (Details) - USD ($) $ in Thousands</t>
  </si>
  <si>
    <t>Materials and subcontractors</t>
  </si>
  <si>
    <t>Salaries, wages and related expenses</t>
  </si>
  <si>
    <t>Other manufacturing expenses</t>
  </si>
  <si>
    <t>Total cost of sales</t>
  </si>
  <si>
    <t>Research and Development Expenses, net (Schedule of Research and Development Expenses) (Details) - USD ($) $ in Thousands</t>
  </si>
  <si>
    <t>Patent registration expenses</t>
  </si>
  <si>
    <t>Overhead</t>
  </si>
  <si>
    <t>Other research and development expenses</t>
  </si>
  <si>
    <t>Research and development expenses</t>
  </si>
  <si>
    <t>Less: capitalized cost</t>
  </si>
  <si>
    <t>Co-development participation</t>
  </si>
  <si>
    <t>Total research and development expenses, net</t>
  </si>
  <si>
    <t>Selling and Marketing Expenses (Schedule of Selling and Marketing Expenses) (Details) - USD ($) $ in Thousands</t>
  </si>
  <si>
    <t>Consultation</t>
  </si>
  <si>
    <t>Advertising, demonstrations and exhibitions</t>
  </si>
  <si>
    <t>Travel expenses</t>
  </si>
  <si>
    <t>Excise tax</t>
  </si>
  <si>
    <t>Other selling and marketing expenses</t>
  </si>
  <si>
    <t>Total selling and marketing expenses</t>
  </si>
  <si>
    <t>General and Administrative Expenses (Schedule of General and Administrative Expenses) (Details) - USD ($) $ in Thousands</t>
  </si>
  <si>
    <t>Professional services</t>
  </si>
  <si>
    <t>Other general and administrative expenses</t>
  </si>
  <si>
    <t>Total general and administrative expenses</t>
  </si>
  <si>
    <t>Financing Income and Expenses (Schedule of Financing Income and Expenses) (Details) - USD ($) $ in Thousands</t>
  </si>
  <si>
    <t>Interest income and net change in fair value of receivable interest</t>
  </si>
  <si>
    <t>Net income from change in exchange rates</t>
  </si>
  <si>
    <t>Hedging transactions</t>
  </si>
  <si>
    <t>Financing income recognized in profit or loss</t>
  </si>
  <si>
    <t>Net expenses from change in exchange rates</t>
  </si>
  <si>
    <t>Other financing expenses</t>
  </si>
  <si>
    <t>Financing expenses recognized in profit or loss</t>
  </si>
  <si>
    <t>Related Parties (Narrative) (Details) ₪ in Thousands, $ in Thousands</t>
  </si>
  <si>
    <t>Jan. 02, 2018ILS (₪)</t>
  </si>
  <si>
    <t>Jul. 19, 2016ILS (₪)</t>
  </si>
  <si>
    <t>Dec. 31, 2016USD ($)</t>
  </si>
  <si>
    <t>Dec. 31, 2015USD ($)</t>
  </si>
  <si>
    <t>Disclosure of transactions between related parties [line items]</t>
  </si>
  <si>
    <t>Bonus to CEO | ₪</t>
  </si>
  <si>
    <t>NIS [Member]</t>
  </si>
  <si>
    <t>CEO salary per month | ₪</t>
  </si>
  <si>
    <t>Total compensation to directors employed by the Company [Member]</t>
  </si>
  <si>
    <t>Compensation to independent directors [Member]</t>
  </si>
  <si>
    <t>Related Parties (Schedule of Key Management Personnel Compensation (Including Directors)) (Details) $ in Thousands</t>
  </si>
  <si>
    <t>Dec. 31, 2017USD ($)People</t>
  </si>
  <si>
    <t>Dec. 31, 2016USD ($)People</t>
  </si>
  <si>
    <t>Dec. 31, 2015USD ($)People</t>
  </si>
  <si>
    <t>Compensation to key management personnel</t>
  </si>
  <si>
    <t>Number of people | People</t>
  </si>
  <si>
    <t>Total compensation to directors employed by the Company</t>
  </si>
  <si>
    <t>Total compensation to directors employed by the Company, Number of people | People</t>
  </si>
  <si>
    <t>Compensation to independent directors</t>
  </si>
  <si>
    <t>[2]</t>
  </si>
  <si>
    <t>Compensation to independent directors, Number of people | People</t>
  </si>
  <si>
    <t>Including share-based payments in the amount of USD 255 thousand, USD 82 thousand and USD 78 thousand in 2017, 2016 and 2015, respectively.</t>
  </si>
  <si>
    <t>Including share-based payments in the amount of USD 519 thousand, USD 194 thousand and USD 287 thousand in 2017, 2016 and 2015, respectively.</t>
  </si>
  <si>
    <t>Equity (Narrative) (Details) ₪ / shares in Units, $ / shares in Units, ₪ in Thousands</t>
  </si>
  <si>
    <t>Sep. 11, 2017USD ($)$ / sharesshares</t>
  </si>
  <si>
    <t>Aug. 11, 2016USD ($)$ / sharesshares</t>
  </si>
  <si>
    <t>May 25, 2016USD ($)$ / sharesshares</t>
  </si>
  <si>
    <t>Feb. 21, 2016USD ($)shares</t>
  </si>
  <si>
    <t>Feb. 21, 2016ILS (₪)shares</t>
  </si>
  <si>
    <t>Dec. 31, 2011USD ($)shares$ / shares</t>
  </si>
  <si>
    <t>Dec. 31, 2017₪ / sharesshares</t>
  </si>
  <si>
    <t>Sep. 11, 2017₪ / sharesshares</t>
  </si>
  <si>
    <t>Dec. 31, 2016₪ / sharesshares</t>
  </si>
  <si>
    <t>Aug. 11, 2016₪ / sharesshares</t>
  </si>
  <si>
    <t>May 25, 2016₪ / sharesshares</t>
  </si>
  <si>
    <t>Dec. 31, 2015shares</t>
  </si>
  <si>
    <t>Dec. 31, 2011₪ / shares</t>
  </si>
  <si>
    <t>Disclosure of classes of share capital [line items]</t>
  </si>
  <si>
    <t>Par value | ₪ / shares</t>
  </si>
  <si>
    <t>Shares issued, Value | $</t>
  </si>
  <si>
    <t>Exercise price | ₪ / shares</t>
  </si>
  <si>
    <t>Exercise price | $ / shares</t>
  </si>
  <si>
    <t>Private placement - 2011 [Member]</t>
  </si>
  <si>
    <t>Grant date fair value of options | $</t>
  </si>
  <si>
    <t>Fair value of options | $</t>
  </si>
  <si>
    <t>Proceeds from options | $</t>
  </si>
  <si>
    <t>Share capital and premium | $</t>
  </si>
  <si>
    <t>Private placement - 2011 [Member] | Leader Issuances (1993) Ltd. [Member]</t>
  </si>
  <si>
    <t>Non-marketable options</t>
  </si>
  <si>
    <t>Private placement - 2011 [Member] | Phoenix Group [Member]</t>
  </si>
  <si>
    <t>Private placement - 2011 [Member] | Ordinary shares [Member]</t>
  </si>
  <si>
    <t>Shares issued, Value | ₪</t>
  </si>
  <si>
    <t>Private placement - 2011 [Member] | Ordinary shares [Member] | NIS [Member]</t>
  </si>
  <si>
    <t>Private placement - 2011 [Member] | Ordinary shares [Member] | Leader Issuances (1993) Ltd. [Member]</t>
  </si>
  <si>
    <t>Exercisable options</t>
  </si>
  <si>
    <t>Options Term</t>
  </si>
  <si>
    <t>five years</t>
  </si>
  <si>
    <t>Private placement - 2011 [Member] | Ordinary shares [Member] | Leader Issuances (1993) Ltd. [Member] | Warrants and Options [Member]</t>
  </si>
  <si>
    <t>Number of shares outstanding</t>
  </si>
  <si>
    <t>Private placement - 2011 [Member] | Ordinary shares [Member] | Leader Issuances (1993) Ltd. [Member] | NIS [Member]</t>
  </si>
  <si>
    <t>Private placement - 2011 [Member] | Ordinary shares [Member] | Phoenix Group [Member]</t>
  </si>
  <si>
    <t>Private placement - 2011 [Member] | Ordinary shares [Member] | Phoenix Group [Member] | Warrants and Options [Member]</t>
  </si>
  <si>
    <t>Private placement - 2011 [Member] | Ordinary shares [Member] | Phoenix Group [Member] | NIS [Member]</t>
  </si>
  <si>
    <t>Private placement - 2016 [Member] | Medtronic [Member]</t>
  </si>
  <si>
    <t>Proceeds from issuance of shares | $</t>
  </si>
  <si>
    <t>Issuance expenses | $</t>
  </si>
  <si>
    <t>Private placement - 2016 [Member] | Ordinary shares [Member] | Medtronic [Member]</t>
  </si>
  <si>
    <t>Private placement - 2016 [Member] | Ordinary shares [Member] | Medtronic [Member] | Warrants [Member]</t>
  </si>
  <si>
    <t>Private placement - 2016 [Member] | ADSs [Member] | Medtronic [Member]</t>
  </si>
  <si>
    <t>Par value | $ / shares</t>
  </si>
  <si>
    <t>Price paid for the share/issuance price | $ / shares</t>
  </si>
  <si>
    <t>Private placement - 2016 [Member] | ADSs [Member] | Medtronic [Member] | Warrants [Member]</t>
  </si>
  <si>
    <t>Equity (Schedule of Share capital) (Details) - ₪ / shares shares in Thousands</t>
  </si>
  <si>
    <t>Issued and paid-in share capital as of January 1</t>
  </si>
  <si>
    <t>Issuance of share capital to investors</t>
  </si>
  <si>
    <t>Exercise of warrants by investors</t>
  </si>
  <si>
    <t>Exercise of share options by employees</t>
  </si>
  <si>
    <t>Issued and paid-in share capital as of December 31</t>
  </si>
  <si>
    <t>Authorized share capital</t>
  </si>
  <si>
    <t>Par value</t>
  </si>
  <si>
    <t>Equity (Schedule of Warrants Held by Investors) (Details) - ₪ / shares shares in Thousands</t>
  </si>
  <si>
    <t>Number of outstanding options and warrants as of January 1</t>
  </si>
  <si>
    <t>Issued during the period</t>
  </si>
  <si>
    <t>Exercised during the period</t>
  </si>
  <si>
    <t>Number of outstanding options and warrants as of December 31</t>
  </si>
  <si>
    <t>The amount of 2,420 thousand warrants represent the number of shares to be issued, pursuant to exercise of 1,210 thousand warrants issued to Medtronic, in connection with a private issuance in 2017. For further details see note 22(C)(2).</t>
  </si>
  <si>
    <t>Share-Based Expenses (Narrative) (Details) $ in Thousands</t>
  </si>
  <si>
    <t>May 30, 2011shares</t>
  </si>
  <si>
    <t>Dec. 31, 2017USD ($)shares</t>
  </si>
  <si>
    <t>Dec. 31, 2016USD ($)shares</t>
  </si>
  <si>
    <t>Dec. 31, 2015USD ($)shares</t>
  </si>
  <si>
    <t>Dec. 31, 2017shares₪ / shares</t>
  </si>
  <si>
    <t>Dec. 31, 2016shares₪ / shares</t>
  </si>
  <si>
    <t>Dec. 31, 2014shares</t>
  </si>
  <si>
    <t>Disclosure of terms and conditions of share-based payment arrangement [line items]</t>
  </si>
  <si>
    <t>Options outstanding to purchase ordinary shares</t>
  </si>
  <si>
    <t>Exercisable ordinary shares</t>
  </si>
  <si>
    <t>Options granted</t>
  </si>
  <si>
    <t>Total expense recognized as salary expense | $</t>
  </si>
  <si>
    <t>Employees and directors [Member]</t>
  </si>
  <si>
    <t>2011 Plan [Member]</t>
  </si>
  <si>
    <t>Period of options</t>
  </si>
  <si>
    <t>10 years</t>
  </si>
  <si>
    <t>Additional options available for grant</t>
  </si>
  <si>
    <t>Share-Based Expenses (Schedule of Number and Weighted Average Exercise Prices of Share Options) (Details)</t>
  </si>
  <si>
    <t>Weighted average exercise price</t>
  </si>
  <si>
    <t>Balance at January 1 | $</t>
  </si>
  <si>
    <t>Forfeited during the year | $</t>
  </si>
  <si>
    <t>Exercised during the year | $</t>
  </si>
  <si>
    <t>Granted during the year | $</t>
  </si>
  <si>
    <t>Outstanding at December 31 | $</t>
  </si>
  <si>
    <t>Exercisable at December 31 | $</t>
  </si>
  <si>
    <t>Number of options</t>
  </si>
  <si>
    <t>Balance at January 1 | shares</t>
  </si>
  <si>
    <t>Forfeited during the year | shares</t>
  </si>
  <si>
    <t>Exercised during the year | shares</t>
  </si>
  <si>
    <t>Granted during the year | shares</t>
  </si>
  <si>
    <t>Outstanding at December 31 | shares</t>
  </si>
  <si>
    <t>Exercisable at December 31 | shares</t>
  </si>
  <si>
    <t>The actual exercise price is denominated in NIS.</t>
  </si>
  <si>
    <t>Share-Based Expenses (Schedule of Grant Terms and Parameters Used to Determine Fair Value of Benefit for Grants) (Details)</t>
  </si>
  <si>
    <t>Dec. 31, 2017USD ($)sharesYears</t>
  </si>
  <si>
    <t>29/01/2015 [Member]</t>
  </si>
  <si>
    <t>Disclosure of number and weighted average remaining contractual life of outstanding share options [line items]</t>
  </si>
  <si>
    <t>Grant date DD/MM/YEAR</t>
  </si>
  <si>
    <t>29/01/2015</t>
  </si>
  <si>
    <t>Offerees</t>
  </si>
  <si>
    <t>Officer and consultant</t>
  </si>
  <si>
    <t>Number of instruments | shares</t>
  </si>
  <si>
    <t>Vesting Period (Years)</t>
  </si>
  <si>
    <t>2-4</t>
  </si>
  <si>
    <t>Contractual life of the options (Years) | Years</t>
  </si>
  <si>
    <t>Interest rate</t>
  </si>
  <si>
    <t>1.50%</t>
  </si>
  <si>
    <t>Expected volatility</t>
  </si>
  <si>
    <t>48.61%</t>
  </si>
  <si>
    <t>Average exercise price</t>
  </si>
  <si>
    <t>Share price that served as a basis for pricing the option</t>
  </si>
  <si>
    <t>Total fair value of the benefit on the grant date</t>
  </si>
  <si>
    <t>15/02/2015 [Member]</t>
  </si>
  <si>
    <t>15/02/2015</t>
  </si>
  <si>
    <t>Employees</t>
  </si>
  <si>
    <t>1.65%</t>
  </si>
  <si>
    <t>48.65%</t>
  </si>
  <si>
    <t>26/02/2015 [Member]</t>
  </si>
  <si>
    <t>26/02/2015</t>
  </si>
  <si>
    <t>Officer</t>
  </si>
  <si>
    <t>1.44%</t>
  </si>
  <si>
    <t>48.69%</t>
  </si>
  <si>
    <t>26/02/2015 [Member] | Bottom of range [Member]</t>
  </si>
  <si>
    <t>26/02/2015 [Member] | Top of range [Member]</t>
  </si>
  <si>
    <t>04/05/2015 [Member]</t>
  </si>
  <si>
    <t>04/05/2015</t>
  </si>
  <si>
    <t>Employees and consultant</t>
  </si>
  <si>
    <t>1.36%</t>
  </si>
  <si>
    <t>48.88%</t>
  </si>
  <si>
    <t>15/07/2015 [Member]</t>
  </si>
  <si>
    <t>15/07/2015</t>
  </si>
  <si>
    <t>Officers, employees and consultants</t>
  </si>
  <si>
    <t>2.03%</t>
  </si>
  <si>
    <t>48.84%</t>
  </si>
  <si>
    <t>08/10/2015 [Member]</t>
  </si>
  <si>
    <t>08/10/2015</t>
  </si>
  <si>
    <t>CEO</t>
  </si>
  <si>
    <t>1.70%</t>
  </si>
  <si>
    <t>49.37%</t>
  </si>
  <si>
    <t>29/10/2015 [Member]</t>
  </si>
  <si>
    <t>29/10/2015</t>
  </si>
  <si>
    <t>1.64%</t>
  </si>
  <si>
    <t>48.92%</t>
  </si>
  <si>
    <t>14/02/2016 [Member]</t>
  </si>
  <si>
    <t>14/02/2016</t>
  </si>
  <si>
    <t>Employees and consultants</t>
  </si>
  <si>
    <t>1.48%</t>
  </si>
  <si>
    <t>49.25%</t>
  </si>
  <si>
    <t>02/05/2016 [Member]</t>
  </si>
  <si>
    <t>02/05/2016</t>
  </si>
  <si>
    <t>Employee</t>
  </si>
  <si>
    <t>1.52%</t>
  </si>
  <si>
    <t>48.14%</t>
  </si>
  <si>
    <t>10/05/2016 [Member]</t>
  </si>
  <si>
    <t>10/05/2016</t>
  </si>
  <si>
    <t>Consultant</t>
  </si>
  <si>
    <t>48.10%</t>
  </si>
  <si>
    <t>18/05/2016 [Member]</t>
  </si>
  <si>
    <t>18/05/2016</t>
  </si>
  <si>
    <t>Officers and employees</t>
  </si>
  <si>
    <t>18/05/2016 [Member] | Bottom of range [Member]</t>
  </si>
  <si>
    <t>0.24%</t>
  </si>
  <si>
    <t>44.22%</t>
  </si>
  <si>
    <t>18/05/2016 [Member] | Top of range [Member]</t>
  </si>
  <si>
    <t>48.72%</t>
  </si>
  <si>
    <t>19/07/2016 [Member]</t>
  </si>
  <si>
    <t>19/07/2016</t>
  </si>
  <si>
    <t>1.43%</t>
  </si>
  <si>
    <t>46.83%</t>
  </si>
  <si>
    <t>28/07/2016 [Member]</t>
  </si>
  <si>
    <t>28/07/2016</t>
  </si>
  <si>
    <t>Officer, Employees and consultant</t>
  </si>
  <si>
    <t>28/07/2016 [Member] | Bottom of range [Member]</t>
  </si>
  <si>
    <t>0.18%</t>
  </si>
  <si>
    <t>46.06%</t>
  </si>
  <si>
    <t>28/07/2016 [Member] | Top of range [Member]</t>
  </si>
  <si>
    <t>1.42%</t>
  </si>
  <si>
    <t>46.73%</t>
  </si>
  <si>
    <t>06/11/2016 [Member]</t>
  </si>
  <si>
    <t>06/11/2016</t>
  </si>
  <si>
    <t>06/11/2016 [Member] | Bottom of range [Member]</t>
  </si>
  <si>
    <t>0.22%</t>
  </si>
  <si>
    <t>45.94%</t>
  </si>
  <si>
    <t>06/11/2016 [Member] | Top of range [Member]</t>
  </si>
  <si>
    <t>46.63%</t>
  </si>
  <si>
    <t>28/11/2016 [Member]</t>
  </si>
  <si>
    <t>28/11/2016</t>
  </si>
  <si>
    <t>Directors</t>
  </si>
  <si>
    <t>1-3</t>
  </si>
  <si>
    <t>28/11/2016 [Member] | Bottom of range [Member]</t>
  </si>
  <si>
    <t>1.90%</t>
  </si>
  <si>
    <t>46.60%</t>
  </si>
  <si>
    <t>28/11/2016 [Member] | Top of range [Member]</t>
  </si>
  <si>
    <t>1.94%</t>
  </si>
  <si>
    <t>46.62%</t>
  </si>
  <si>
    <t>14/02/2017 [Member]</t>
  </si>
  <si>
    <t>14/02/2017</t>
  </si>
  <si>
    <t>14/02/2017 [Member] | Bottom of range [Member]</t>
  </si>
  <si>
    <t>0.20%</t>
  </si>
  <si>
    <t>46.34%</t>
  </si>
  <si>
    <t>14/02/2017 [Member] | Top of range [Member]</t>
  </si>
  <si>
    <t>1.95%</t>
  </si>
  <si>
    <t>46.38%</t>
  </si>
  <si>
    <t>04/05/2017 [Member]</t>
  </si>
  <si>
    <t>04/05/2017</t>
  </si>
  <si>
    <t>Employees and Consultant</t>
  </si>
  <si>
    <t>04/05/2017 [Member] | Bottom of range [Member]</t>
  </si>
  <si>
    <t>0.17%</t>
  </si>
  <si>
    <t>46.68%</t>
  </si>
  <si>
    <t>04/05/2017 [Member] | Top of range [Member]</t>
  </si>
  <si>
    <t>1.84%</t>
  </si>
  <si>
    <t>49.97%</t>
  </si>
  <si>
    <t>15/06/2017 [Member]</t>
  </si>
  <si>
    <t>15/06/2017</t>
  </si>
  <si>
    <t>Employees and Officers</t>
  </si>
  <si>
    <t>15/06/2017 [Member] | Bottom of range [Member]</t>
  </si>
  <si>
    <t>0.11%</t>
  </si>
  <si>
    <t>46.76%</t>
  </si>
  <si>
    <t>15/06/2017 [Member] | Top of range [Member]</t>
  </si>
  <si>
    <t>1.68%</t>
  </si>
  <si>
    <t>48.25%</t>
  </si>
  <si>
    <t>23/08/2017 [Member]</t>
  </si>
  <si>
    <t>23/08/2017</t>
  </si>
  <si>
    <t>Employees and Consultants</t>
  </si>
  <si>
    <t>1.26%</t>
  </si>
  <si>
    <t>47.22%</t>
  </si>
  <si>
    <t>07/09/2017 [Member]</t>
  </si>
  <si>
    <t>07/09/2017</t>
  </si>
  <si>
    <t>1.33%</t>
  </si>
  <si>
    <t>47.35%</t>
  </si>
  <si>
    <t>03/10/2017 [Member]</t>
  </si>
  <si>
    <t>3/10/2017</t>
  </si>
  <si>
    <t>1.40%</t>
  </si>
  <si>
    <t>47.34%</t>
  </si>
  <si>
    <t>05/11/2017 [Member]</t>
  </si>
  <si>
    <t>05/11/2017</t>
  </si>
  <si>
    <t>1.37%</t>
  </si>
  <si>
    <t>47.70%</t>
  </si>
  <si>
    <t>Expected volatility is estimated by considering historic share price volatility of the Company. The risk-free interest rate was determined on the basis of non-interest bearing NIS-denominated Government debentures with a remaining life equal to the expected term of the options.</t>
  </si>
  <si>
    <t>The exercise price and share price are denominated in NIS and are re-measured using historic exchange rates.</t>
  </si>
  <si>
    <t>Loss Per Share (Narrative) (Details) - shares shares in Thousands</t>
  </si>
  <si>
    <t>Options excluded from diluted weighted average number of ordinary shares that were antidilutive</t>
  </si>
  <si>
    <t>Loss Per Share (Schedule of Loss Attributable to Ordinary Shareholders) (Details) - USD ($) $ in Thousands</t>
  </si>
  <si>
    <t>Loss Per Share (Schedule of Weighted Average Number of Ordinary Shares) (Details) - shares shares in Thousands</t>
  </si>
  <si>
    <t>Balance as of January 1</t>
  </si>
  <si>
    <t>Effect of shares issued during the year</t>
  </si>
  <si>
    <t>Weighted average number of ordinary shares used to calculate basic loss per share</t>
  </si>
  <si>
    <t>Financial Instruments (Narrative) (Details) - USD ($) $ in Thousands</t>
  </si>
  <si>
    <t>Period of payment of outstanding liabilities</t>
  </si>
  <si>
    <t>6 months</t>
  </si>
  <si>
    <t>Marketable securities</t>
  </si>
  <si>
    <t>Derivative asset</t>
  </si>
  <si>
    <t>Financial Instruments (Schedule of Exposure to Credit Risk) (Details) - USD ($) $ in Thousands</t>
  </si>
  <si>
    <t>Short-term investments - bank deposits</t>
  </si>
  <si>
    <t>Long-term investments - bank deposits</t>
  </si>
  <si>
    <t>Maximum exposure to credit risk, total</t>
  </si>
  <si>
    <t>Financial Instruments (Schedule of Exposure to Credit Risk for Trade Receivables at Reporting Date) (Details) - USD ($) $ in Thousands</t>
  </si>
  <si>
    <t>United States [Member]</t>
  </si>
  <si>
    <t>Asia Pacific [Member]</t>
  </si>
  <si>
    <t>Rest of the world [Member]</t>
  </si>
  <si>
    <t>Financial Instruments (Schedule of Aging of Debts and Impairment Losses) (Details) - USD ($) $ in Thousands</t>
  </si>
  <si>
    <t>Disclosure of financial assets that are either past due or impaired [line items]</t>
  </si>
  <si>
    <t>Not past due [Member]</t>
  </si>
  <si>
    <t>Past due 0-30 days [Member]</t>
  </si>
  <si>
    <t>Past due 61-90 days [Member]</t>
  </si>
  <si>
    <t>Past due over 90 days [Member]</t>
  </si>
  <si>
    <t>Past due 31-60 days [Member]</t>
  </si>
  <si>
    <t>Financial Instruments (Schedule of Exposure to Linkage and Foreign Currency Risk) (Details) - USD ($) $ in Thousands</t>
  </si>
  <si>
    <t>Current Assets</t>
  </si>
  <si>
    <t>Deferred tax asset</t>
  </si>
  <si>
    <t>Current Liabilities</t>
  </si>
  <si>
    <t>Total balance, net</t>
  </si>
  <si>
    <t>Unlinked CPI [Member]</t>
  </si>
  <si>
    <t>Linked CPI [Member]</t>
  </si>
  <si>
    <t>US dollar [Member]</t>
  </si>
  <si>
    <t>Euro [Member]</t>
  </si>
  <si>
    <t>Non - monetary [Member]</t>
  </si>
  <si>
    <t>Financial Instruments (Schedule of Information Regarding CPI and Significant Exchange Rates) (Details)</t>
  </si>
  <si>
    <t>1 NIS [Member]</t>
  </si>
  <si>
    <t>Disclosure of nature and extent of risks arising from financial instruments [line items]</t>
  </si>
  <si>
    <t>% of change</t>
  </si>
  <si>
    <t>10.90%</t>
  </si>
  <si>
    <t>(0.30%)</t>
  </si>
  <si>
    <t>Closing CPI</t>
  </si>
  <si>
    <t>1 Euro [Member]</t>
  </si>
  <si>
    <t>13.90%</t>
  </si>
  <si>
    <t>(3.40%)</t>
  </si>
  <si>
    <t>(10.40%)</t>
  </si>
  <si>
    <t>CPI in points [Member]</t>
  </si>
  <si>
    <t>0.40%</t>
  </si>
  <si>
    <t>(0.20%)</t>
  </si>
  <si>
    <t>(1.00%)</t>
  </si>
  <si>
    <t>According to an average basis of 2008 =100.</t>
  </si>
  <si>
    <t>Financial Instruments (Schedule of Exposure to Linkage and Foreign Currency Risk in Respect of Derivatives) (Details)</t>
  </si>
  <si>
    <t>Dec. 31, 2017ILS (₪)</t>
  </si>
  <si>
    <t>Dec. 31, 2016ILS (₪)</t>
  </si>
  <si>
    <t>Instruments not accounted for as hedging:</t>
  </si>
  <si>
    <t>Fair value</t>
  </si>
  <si>
    <t>Forward [Member]</t>
  </si>
  <si>
    <t>Currency/linkage receivable</t>
  </si>
  <si>
    <t>NIS</t>
  </si>
  <si>
    <t>Currency/linkage payable</t>
  </si>
  <si>
    <t>USD</t>
  </si>
  <si>
    <t>Amount receivable | ₪</t>
  </si>
  <si>
    <t>Amount payable</t>
  </si>
  <si>
    <t>Date of expiration</t>
  </si>
  <si>
    <t>Jan-March 2016</t>
  </si>
  <si>
    <t>Buy put options [Member]</t>
  </si>
  <si>
    <t>Jan-March 2018</t>
  </si>
  <si>
    <t>Sell call options [Member]</t>
  </si>
  <si>
    <t>Financial Instruments (Schedule of Reporting Date Interest Rate Profile) (Details) - USD ($) $ in Thousands</t>
  </si>
  <si>
    <t>Fixed rate instruments</t>
  </si>
  <si>
    <t>Total Fixed rate instruments</t>
  </si>
  <si>
    <t>Variable rate instruments</t>
  </si>
  <si>
    <t>Total Variable rate instruments</t>
  </si>
  <si>
    <t>Subsequent Events (Details) ₪ in Thousands, $ in Thousands</t>
  </si>
  <si>
    <t>Apr. 30, 2018USD ($)shares</t>
  </si>
  <si>
    <t>Apr. 30, 2018ILS (₪)shares</t>
  </si>
  <si>
    <t>Disclosure of non-adjusting events after reporting period [line items]</t>
  </si>
  <si>
    <t>Shares issued | shares</t>
  </si>
  <si>
    <t>Potential ordinary share transactions [Member] | 2003 Plan and 2011 Plan [Member]</t>
  </si>
  <si>
    <t>Potential ordinary share transactions [Member] | 2003 Plan and 2011 Plan [Member] | NI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0_);_(&quot;₪ &quot;(#,##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56684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52082735</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7</v>
      </c>
    </row>
    <row r="3" spans="1:2">
      <c r="A3" s="3" t="s">
        <v>146</v>
      </c>
    </row>
    <row r="4" spans="1:2">
      <c r="A4" s="4" t="s">
        <v>145</v>
      </c>
      <c r="B4" s="4" t="s">
        <v>1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7</v>
      </c>
      <c r="C1" s="2" t="s">
        <v>28</v>
      </c>
    </row>
    <row r="2" spans="1:3">
      <c r="A2" s="3" t="s">
        <v>892</v>
      </c>
    </row>
    <row r="3" spans="1:3">
      <c r="A3" s="4" t="s">
        <v>32</v>
      </c>
      <c r="B3" s="6" t="n">
        <v>6056</v>
      </c>
      <c r="C3" s="6" t="n">
        <v>8225</v>
      </c>
    </row>
    <row r="4" spans="1:3">
      <c r="A4" s="4" t="s">
        <v>893</v>
      </c>
    </row>
    <row r="5" spans="1:3">
      <c r="A5" s="3" t="s">
        <v>892</v>
      </c>
    </row>
    <row r="6" spans="1:3">
      <c r="A6" s="4" t="s">
        <v>32</v>
      </c>
      <c r="B6" s="5" t="n">
        <v>5610</v>
      </c>
      <c r="C6" s="5" t="n">
        <v>7986</v>
      </c>
    </row>
    <row r="7" spans="1:3">
      <c r="A7" s="4" t="s">
        <v>894</v>
      </c>
    </row>
    <row r="8" spans="1:3">
      <c r="A8" s="3" t="s">
        <v>892</v>
      </c>
    </row>
    <row r="9" spans="1:3">
      <c r="A9" s="4" t="s">
        <v>32</v>
      </c>
      <c r="B9" s="5" t="n">
        <v>417</v>
      </c>
      <c r="C9" s="5" t="n">
        <v>215</v>
      </c>
    </row>
    <row r="10" spans="1:3">
      <c r="A10" s="4" t="s">
        <v>895</v>
      </c>
    </row>
    <row r="11" spans="1:3">
      <c r="A11" s="3" t="s">
        <v>892</v>
      </c>
    </row>
    <row r="12" spans="1:3">
      <c r="A12" s="4" t="s">
        <v>32</v>
      </c>
      <c r="B12" s="5" t="n">
        <v>5</v>
      </c>
      <c r="C12" s="4" t="s">
        <v>39</v>
      </c>
    </row>
    <row r="13" spans="1:3">
      <c r="A13" s="4" t="s">
        <v>896</v>
      </c>
    </row>
    <row r="14" spans="1:3">
      <c r="A14" s="3" t="s">
        <v>892</v>
      </c>
    </row>
    <row r="15" spans="1:3">
      <c r="A15" s="4" t="s">
        <v>32</v>
      </c>
      <c r="B15" s="5" t="n">
        <v>5</v>
      </c>
      <c r="C15" s="4" t="s">
        <v>39</v>
      </c>
    </row>
    <row r="16" spans="1:3">
      <c r="A16" s="4" t="s">
        <v>897</v>
      </c>
    </row>
    <row r="17" spans="1:3">
      <c r="A17" s="3" t="s">
        <v>892</v>
      </c>
    </row>
    <row r="18" spans="1:3">
      <c r="A18" s="4" t="s">
        <v>32</v>
      </c>
      <c r="B18" s="6" t="n">
        <v>19</v>
      </c>
      <c r="C18" s="6" t="n">
        <v>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8</v>
      </c>
      <c r="B1" s="2" t="s">
        <v>27</v>
      </c>
      <c r="C1" s="2" t="s">
        <v>28</v>
      </c>
      <c r="D1" s="2" t="s">
        <v>60</v>
      </c>
      <c r="E1" s="2" t="s">
        <v>381</v>
      </c>
    </row>
    <row r="2" spans="1:5">
      <c r="A2" s="3" t="s">
        <v>899</v>
      </c>
    </row>
    <row r="3" spans="1:5">
      <c r="A3" s="4" t="s">
        <v>30</v>
      </c>
      <c r="B3" s="6" t="n">
        <v>46376</v>
      </c>
      <c r="C3" s="6" t="n">
        <v>14954</v>
      </c>
      <c r="D3" s="6" t="n">
        <v>13519</v>
      </c>
      <c r="E3" s="6" t="n">
        <v>22255</v>
      </c>
    </row>
    <row r="4" spans="1:5">
      <c r="A4" s="4" t="s">
        <v>31</v>
      </c>
      <c r="B4" s="5" t="n">
        <v>56708</v>
      </c>
      <c r="C4" s="5" t="n">
        <v>37862</v>
      </c>
    </row>
    <row r="5" spans="1:5">
      <c r="A5" s="4" t="s">
        <v>32</v>
      </c>
      <c r="B5" s="5" t="n">
        <v>5460</v>
      </c>
      <c r="C5" s="5" t="n">
        <v>8225</v>
      </c>
    </row>
    <row r="6" spans="1:5">
      <c r="A6" s="4" t="s">
        <v>33</v>
      </c>
      <c r="B6" s="5" t="n">
        <v>2054</v>
      </c>
      <c r="C6" s="5" t="n">
        <v>1728</v>
      </c>
    </row>
    <row r="7" spans="1:5">
      <c r="A7" s="4" t="s">
        <v>34</v>
      </c>
      <c r="B7" s="5" t="n">
        <v>7864</v>
      </c>
      <c r="C7" s="5" t="n">
        <v>4715</v>
      </c>
    </row>
    <row r="8" spans="1:5">
      <c r="A8" s="4" t="s">
        <v>35</v>
      </c>
      <c r="B8" s="5" t="n">
        <v>118462</v>
      </c>
      <c r="C8" s="5" t="n">
        <v>67484</v>
      </c>
    </row>
    <row r="9" spans="1:5">
      <c r="A9" s="4" t="s">
        <v>40</v>
      </c>
      <c r="B9" s="5" t="n">
        <v>519</v>
      </c>
      <c r="C9" s="5" t="n">
        <v>351</v>
      </c>
    </row>
    <row r="10" spans="1:5">
      <c r="A10" s="4" t="s">
        <v>32</v>
      </c>
      <c r="B10" s="5" t="n">
        <v>596</v>
      </c>
    </row>
    <row r="11" spans="1:5">
      <c r="A11" s="4" t="s">
        <v>37</v>
      </c>
      <c r="B11" s="5" t="n">
        <v>4323</v>
      </c>
      <c r="C11" s="5" t="n">
        <v>3615</v>
      </c>
    </row>
    <row r="12" spans="1:5">
      <c r="A12" s="4" t="s">
        <v>900</v>
      </c>
      <c r="B12" s="5" t="n">
        <v>387</v>
      </c>
      <c r="C12" s="5" t="n">
        <v>258</v>
      </c>
    </row>
    <row r="13" spans="1:5">
      <c r="A13" s="4" t="s">
        <v>38</v>
      </c>
      <c r="B13" s="5" t="n">
        <v>1925</v>
      </c>
      <c r="C13" s="5" t="n">
        <v>2258</v>
      </c>
    </row>
    <row r="14" spans="1:5">
      <c r="A14" s="4" t="s">
        <v>36</v>
      </c>
      <c r="B14" s="5" t="n">
        <v>5171</v>
      </c>
      <c r="C14" s="5" t="n">
        <v>9017</v>
      </c>
    </row>
    <row r="15" spans="1:5">
      <c r="A15" s="4" t="s">
        <v>42</v>
      </c>
      <c r="B15" s="5" t="n">
        <v>130996</v>
      </c>
      <c r="C15" s="5" t="n">
        <v>82725</v>
      </c>
    </row>
    <row r="16" spans="1:5">
      <c r="A16" s="3" t="s">
        <v>901</v>
      </c>
    </row>
    <row r="17" spans="1:5">
      <c r="A17" s="4" t="s">
        <v>44</v>
      </c>
      <c r="B17" s="5" t="n">
        <v>3474</v>
      </c>
      <c r="C17" s="5" t="n">
        <v>5018</v>
      </c>
    </row>
    <row r="18" spans="1:5">
      <c r="A18" s="4" t="s">
        <v>45</v>
      </c>
      <c r="B18" s="5" t="n">
        <v>3471</v>
      </c>
      <c r="C18" s="5" t="n">
        <v>4031</v>
      </c>
    </row>
    <row r="19" spans="1:5">
      <c r="A19" s="4" t="s">
        <v>46</v>
      </c>
      <c r="B19" s="5" t="n">
        <v>9874</v>
      </c>
      <c r="C19" s="5" t="n">
        <v>8462</v>
      </c>
    </row>
    <row r="20" spans="1:5">
      <c r="A20" s="4" t="s">
        <v>47</v>
      </c>
      <c r="B20" s="5" t="n">
        <v>16819</v>
      </c>
      <c r="C20" s="5" t="n">
        <v>17511</v>
      </c>
    </row>
    <row r="21" spans="1:5">
      <c r="A21" s="4" t="s">
        <v>224</v>
      </c>
      <c r="B21" s="5" t="n">
        <v>414</v>
      </c>
      <c r="C21" s="5" t="n">
        <v>325</v>
      </c>
    </row>
    <row r="22" spans="1:5">
      <c r="A22" s="4" t="s">
        <v>49</v>
      </c>
      <c r="B22" s="5" t="n">
        <v>17233</v>
      </c>
      <c r="C22" s="5" t="n">
        <v>17836</v>
      </c>
    </row>
    <row r="23" spans="1:5">
      <c r="A23" s="4" t="s">
        <v>902</v>
      </c>
      <c r="B23" s="5" t="n">
        <v>113763</v>
      </c>
      <c r="C23" s="5" t="n">
        <v>64889</v>
      </c>
    </row>
    <row r="24" spans="1:5">
      <c r="A24" s="4" t="s">
        <v>903</v>
      </c>
    </row>
    <row r="25" spans="1:5">
      <c r="A25" s="3" t="s">
        <v>899</v>
      </c>
    </row>
    <row r="26" spans="1:5">
      <c r="A26" s="4" t="s">
        <v>30</v>
      </c>
      <c r="B26" s="5" t="n">
        <v>9977</v>
      </c>
      <c r="C26" s="5" t="n">
        <v>2300</v>
      </c>
    </row>
    <row r="27" spans="1:5">
      <c r="A27" s="4" t="s">
        <v>31</v>
      </c>
      <c r="B27" s="5" t="n">
        <v>15</v>
      </c>
      <c r="C27" s="5" t="n">
        <v>287</v>
      </c>
    </row>
    <row r="28" spans="1:5">
      <c r="A28" s="4" t="s">
        <v>32</v>
      </c>
      <c r="B28" s="5" t="n">
        <v>223</v>
      </c>
      <c r="C28" s="5" t="n">
        <v>29</v>
      </c>
    </row>
    <row r="29" spans="1:5">
      <c r="A29" s="4" t="s">
        <v>33</v>
      </c>
      <c r="B29" s="5" t="n">
        <v>974</v>
      </c>
      <c r="C29" s="5" t="n">
        <v>977</v>
      </c>
    </row>
    <row r="30" spans="1:5">
      <c r="A30" s="4" t="s">
        <v>34</v>
      </c>
      <c r="B30" s="4" t="s">
        <v>39</v>
      </c>
      <c r="C30" s="4" t="s">
        <v>39</v>
      </c>
    </row>
    <row r="31" spans="1:5">
      <c r="A31" s="4" t="s">
        <v>35</v>
      </c>
      <c r="B31" s="5" t="n">
        <v>11189</v>
      </c>
      <c r="C31" s="5" t="n">
        <v>3593</v>
      </c>
    </row>
    <row r="32" spans="1:5">
      <c r="A32" s="4" t="s">
        <v>40</v>
      </c>
      <c r="B32" s="4" t="s">
        <v>39</v>
      </c>
      <c r="C32" s="4" t="s">
        <v>39</v>
      </c>
    </row>
    <row r="33" spans="1:5">
      <c r="A33" s="4" t="s">
        <v>32</v>
      </c>
      <c r="B33" s="5" t="n">
        <v>596</v>
      </c>
    </row>
    <row r="34" spans="1:5">
      <c r="A34" s="4" t="s">
        <v>37</v>
      </c>
      <c r="B34" s="4" t="s">
        <v>39</v>
      </c>
      <c r="C34" s="4" t="s">
        <v>39</v>
      </c>
    </row>
    <row r="35" spans="1:5">
      <c r="A35" s="4" t="s">
        <v>38</v>
      </c>
      <c r="B35" s="4" t="s">
        <v>39</v>
      </c>
      <c r="C35" s="4" t="s">
        <v>39</v>
      </c>
    </row>
    <row r="36" spans="1:5">
      <c r="A36" s="4" t="s">
        <v>36</v>
      </c>
      <c r="B36" s="4" t="s">
        <v>39</v>
      </c>
      <c r="C36" s="4" t="s">
        <v>39</v>
      </c>
    </row>
    <row r="37" spans="1:5">
      <c r="A37" s="4" t="s">
        <v>42</v>
      </c>
      <c r="B37" s="5" t="n">
        <v>11785</v>
      </c>
      <c r="C37" s="5" t="n">
        <v>3593</v>
      </c>
    </row>
    <row r="38" spans="1:5">
      <c r="A38" s="3" t="s">
        <v>901</v>
      </c>
    </row>
    <row r="39" spans="1:5">
      <c r="A39" s="4" t="s">
        <v>44</v>
      </c>
      <c r="B39" s="5" t="n">
        <v>1275</v>
      </c>
      <c r="C39" s="5" t="n">
        <v>1615</v>
      </c>
    </row>
    <row r="40" spans="1:5">
      <c r="A40" s="4" t="s">
        <v>45</v>
      </c>
      <c r="B40" s="4" t="s">
        <v>39</v>
      </c>
      <c r="C40" s="4" t="s">
        <v>39</v>
      </c>
    </row>
    <row r="41" spans="1:5">
      <c r="A41" s="4" t="s">
        <v>46</v>
      </c>
      <c r="B41" s="5" t="n">
        <v>3560</v>
      </c>
      <c r="C41" s="5" t="n">
        <v>2676</v>
      </c>
    </row>
    <row r="42" spans="1:5">
      <c r="A42" s="4" t="s">
        <v>47</v>
      </c>
      <c r="B42" s="5" t="n">
        <v>4835</v>
      </c>
      <c r="C42" s="5" t="n">
        <v>4291</v>
      </c>
    </row>
    <row r="43" spans="1:5">
      <c r="A43" s="4" t="s">
        <v>224</v>
      </c>
      <c r="B43" s="4" t="s">
        <v>39</v>
      </c>
      <c r="C43" s="4" t="s">
        <v>39</v>
      </c>
    </row>
    <row r="44" spans="1:5">
      <c r="A44" s="4" t="s">
        <v>49</v>
      </c>
      <c r="B44" s="5" t="n">
        <v>4835</v>
      </c>
      <c r="C44" s="5" t="n">
        <v>4291</v>
      </c>
    </row>
    <row r="45" spans="1:5">
      <c r="A45" s="4" t="s">
        <v>902</v>
      </c>
      <c r="B45" s="5" t="n">
        <v>6950</v>
      </c>
      <c r="C45" s="5" t="n">
        <v>-698</v>
      </c>
    </row>
    <row r="46" spans="1:5">
      <c r="A46" s="4" t="s">
        <v>904</v>
      </c>
    </row>
    <row r="47" spans="1:5">
      <c r="A47" s="3" t="s">
        <v>899</v>
      </c>
    </row>
    <row r="48" spans="1:5">
      <c r="A48" s="4" t="s">
        <v>30</v>
      </c>
      <c r="B48" s="4" t="s">
        <v>39</v>
      </c>
      <c r="C48" s="4" t="s">
        <v>39</v>
      </c>
    </row>
    <row r="49" spans="1:5">
      <c r="A49" s="4" t="s">
        <v>31</v>
      </c>
      <c r="B49" s="4" t="s">
        <v>39</v>
      </c>
      <c r="C49" s="4" t="s">
        <v>39</v>
      </c>
    </row>
    <row r="50" spans="1:5">
      <c r="A50" s="4" t="s">
        <v>32</v>
      </c>
      <c r="B50" s="4" t="s">
        <v>39</v>
      </c>
      <c r="C50" s="4" t="s">
        <v>39</v>
      </c>
    </row>
    <row r="51" spans="1:5">
      <c r="A51" s="4" t="s">
        <v>33</v>
      </c>
      <c r="B51" s="4" t="s">
        <v>39</v>
      </c>
      <c r="C51" s="4" t="s">
        <v>39</v>
      </c>
    </row>
    <row r="52" spans="1:5">
      <c r="A52" s="4" t="s">
        <v>34</v>
      </c>
      <c r="B52" s="4" t="s">
        <v>39</v>
      </c>
      <c r="C52" s="4" t="s">
        <v>39</v>
      </c>
    </row>
    <row r="53" spans="1:5">
      <c r="A53" s="4" t="s">
        <v>35</v>
      </c>
      <c r="B53" s="4" t="s">
        <v>39</v>
      </c>
      <c r="C53" s="4" t="s">
        <v>39</v>
      </c>
    </row>
    <row r="54" spans="1:5">
      <c r="A54" s="4" t="s">
        <v>40</v>
      </c>
      <c r="B54" s="5" t="n">
        <v>132</v>
      </c>
      <c r="C54" s="5" t="n">
        <v>93</v>
      </c>
    </row>
    <row r="55" spans="1:5">
      <c r="A55" s="4" t="s">
        <v>32</v>
      </c>
      <c r="B55" s="4" t="s">
        <v>39</v>
      </c>
    </row>
    <row r="56" spans="1:5">
      <c r="A56" s="4" t="s">
        <v>37</v>
      </c>
      <c r="B56" s="4" t="s">
        <v>39</v>
      </c>
      <c r="C56" s="4" t="s">
        <v>39</v>
      </c>
    </row>
    <row r="57" spans="1:5">
      <c r="A57" s="4" t="s">
        <v>38</v>
      </c>
      <c r="B57" s="4" t="s">
        <v>39</v>
      </c>
      <c r="C57" s="4" t="s">
        <v>39</v>
      </c>
    </row>
    <row r="58" spans="1:5">
      <c r="A58" s="4" t="s">
        <v>36</v>
      </c>
      <c r="B58" s="4" t="s">
        <v>39</v>
      </c>
      <c r="C58" s="4" t="s">
        <v>39</v>
      </c>
    </row>
    <row r="59" spans="1:5">
      <c r="A59" s="4" t="s">
        <v>42</v>
      </c>
      <c r="B59" s="5" t="n">
        <v>132</v>
      </c>
      <c r="C59" s="5" t="n">
        <v>93</v>
      </c>
    </row>
    <row r="60" spans="1:5">
      <c r="A60" s="3" t="s">
        <v>901</v>
      </c>
    </row>
    <row r="61" spans="1:5">
      <c r="A61" s="4" t="s">
        <v>44</v>
      </c>
      <c r="B61" s="4" t="s">
        <v>39</v>
      </c>
      <c r="C61" s="4" t="s">
        <v>39</v>
      </c>
    </row>
    <row r="62" spans="1:5">
      <c r="A62" s="4" t="s">
        <v>45</v>
      </c>
      <c r="B62" s="4" t="s">
        <v>39</v>
      </c>
      <c r="C62" s="4" t="s">
        <v>39</v>
      </c>
    </row>
    <row r="63" spans="1:5">
      <c r="A63" s="4" t="s">
        <v>46</v>
      </c>
      <c r="B63" s="4" t="s">
        <v>39</v>
      </c>
      <c r="C63" s="4" t="s">
        <v>39</v>
      </c>
    </row>
    <row r="64" spans="1:5">
      <c r="A64" s="4" t="s">
        <v>47</v>
      </c>
      <c r="B64" s="4" t="s">
        <v>39</v>
      </c>
      <c r="C64" s="4" t="s">
        <v>39</v>
      </c>
    </row>
    <row r="65" spans="1:5">
      <c r="A65" s="4" t="s">
        <v>224</v>
      </c>
      <c r="B65" s="4" t="s">
        <v>39</v>
      </c>
      <c r="C65" s="4" t="s">
        <v>39</v>
      </c>
    </row>
    <row r="66" spans="1:5">
      <c r="A66" s="4" t="s">
        <v>49</v>
      </c>
      <c r="B66" s="4" t="s">
        <v>39</v>
      </c>
      <c r="C66" s="4" t="s">
        <v>39</v>
      </c>
    </row>
    <row r="67" spans="1:5">
      <c r="A67" s="4" t="s">
        <v>902</v>
      </c>
      <c r="B67" s="5" t="n">
        <v>132</v>
      </c>
      <c r="C67" s="5" t="n">
        <v>93</v>
      </c>
    </row>
    <row r="68" spans="1:5">
      <c r="A68" s="4" t="s">
        <v>905</v>
      </c>
    </row>
    <row r="69" spans="1:5">
      <c r="A69" s="3" t="s">
        <v>899</v>
      </c>
    </row>
    <row r="70" spans="1:5">
      <c r="A70" s="4" t="s">
        <v>30</v>
      </c>
      <c r="B70" s="5" t="n">
        <v>35812</v>
      </c>
      <c r="C70" s="5" t="n">
        <v>11923</v>
      </c>
    </row>
    <row r="71" spans="1:5">
      <c r="A71" s="4" t="s">
        <v>31</v>
      </c>
      <c r="B71" s="5" t="n">
        <v>56693</v>
      </c>
      <c r="C71" s="5" t="n">
        <v>37575</v>
      </c>
    </row>
    <row r="72" spans="1:5">
      <c r="A72" s="4" t="s">
        <v>32</v>
      </c>
      <c r="B72" s="5" t="n">
        <v>4719</v>
      </c>
      <c r="C72" s="5" t="n">
        <v>8000</v>
      </c>
    </row>
    <row r="73" spans="1:5">
      <c r="A73" s="4" t="s">
        <v>33</v>
      </c>
      <c r="B73" s="5" t="n">
        <v>422</v>
      </c>
      <c r="C73" s="5" t="n">
        <v>231</v>
      </c>
    </row>
    <row r="74" spans="1:5">
      <c r="A74" s="4" t="s">
        <v>34</v>
      </c>
      <c r="B74" s="4" t="s">
        <v>39</v>
      </c>
      <c r="C74" s="4" t="s">
        <v>39</v>
      </c>
    </row>
    <row r="75" spans="1:5">
      <c r="A75" s="4" t="s">
        <v>35</v>
      </c>
      <c r="B75" s="5" t="n">
        <v>97646</v>
      </c>
      <c r="C75" s="5" t="n">
        <v>57729</v>
      </c>
    </row>
    <row r="76" spans="1:5">
      <c r="A76" s="4" t="s">
        <v>40</v>
      </c>
      <c r="B76" s="4" t="s">
        <v>39</v>
      </c>
      <c r="C76" s="4" t="s">
        <v>39</v>
      </c>
    </row>
    <row r="77" spans="1:5">
      <c r="A77" s="4" t="s">
        <v>32</v>
      </c>
      <c r="B77" s="4" t="s">
        <v>39</v>
      </c>
    </row>
    <row r="78" spans="1:5">
      <c r="A78" s="4" t="s">
        <v>37</v>
      </c>
      <c r="B78" s="4" t="s">
        <v>39</v>
      </c>
      <c r="C78" s="4" t="s">
        <v>39</v>
      </c>
    </row>
    <row r="79" spans="1:5">
      <c r="A79" s="4" t="s">
        <v>38</v>
      </c>
      <c r="B79" s="4" t="s">
        <v>39</v>
      </c>
      <c r="C79" s="4" t="s">
        <v>39</v>
      </c>
    </row>
    <row r="80" spans="1:5">
      <c r="A80" s="4" t="s">
        <v>36</v>
      </c>
      <c r="B80" s="5" t="n">
        <v>5171</v>
      </c>
      <c r="C80" s="5" t="n">
        <v>9017</v>
      </c>
    </row>
    <row r="81" spans="1:5">
      <c r="A81" s="4" t="s">
        <v>42</v>
      </c>
      <c r="B81" s="5" t="n">
        <v>102817</v>
      </c>
      <c r="C81" s="5" t="n">
        <v>66746</v>
      </c>
    </row>
    <row r="82" spans="1:5">
      <c r="A82" s="3" t="s">
        <v>901</v>
      </c>
    </row>
    <row r="83" spans="1:5">
      <c r="A83" s="4" t="s">
        <v>44</v>
      </c>
      <c r="B83" s="5" t="n">
        <v>2199</v>
      </c>
      <c r="C83" s="5" t="n">
        <v>3264</v>
      </c>
    </row>
    <row r="84" spans="1:5">
      <c r="A84" s="4" t="s">
        <v>45</v>
      </c>
      <c r="B84" s="4" t="s">
        <v>39</v>
      </c>
      <c r="C84" s="4" t="s">
        <v>39</v>
      </c>
    </row>
    <row r="85" spans="1:5">
      <c r="A85" s="4" t="s">
        <v>46</v>
      </c>
      <c r="B85" s="5" t="n">
        <v>6028</v>
      </c>
      <c r="C85" s="5" t="n">
        <v>5440</v>
      </c>
    </row>
    <row r="86" spans="1:5">
      <c r="A86" s="4" t="s">
        <v>47</v>
      </c>
      <c r="B86" s="5" t="n">
        <v>8227</v>
      </c>
      <c r="C86" s="5" t="n">
        <v>8704</v>
      </c>
    </row>
    <row r="87" spans="1:5">
      <c r="A87" s="4" t="s">
        <v>224</v>
      </c>
      <c r="B87" s="4" t="s">
        <v>39</v>
      </c>
      <c r="C87" s="4" t="s">
        <v>39</v>
      </c>
    </row>
    <row r="88" spans="1:5">
      <c r="A88" s="4" t="s">
        <v>49</v>
      </c>
      <c r="B88" s="5" t="n">
        <v>8227</v>
      </c>
      <c r="C88" s="5" t="n">
        <v>8704</v>
      </c>
    </row>
    <row r="89" spans="1:5">
      <c r="A89" s="4" t="s">
        <v>902</v>
      </c>
      <c r="B89" s="5" t="n">
        <v>94590</v>
      </c>
      <c r="C89" s="5" t="n">
        <v>58042</v>
      </c>
    </row>
    <row r="90" spans="1:5">
      <c r="A90" s="4" t="s">
        <v>906</v>
      </c>
    </row>
    <row r="91" spans="1:5">
      <c r="A91" s="3" t="s">
        <v>899</v>
      </c>
    </row>
    <row r="92" spans="1:5">
      <c r="A92" s="4" t="s">
        <v>30</v>
      </c>
      <c r="B92" s="5" t="n">
        <v>587</v>
      </c>
      <c r="C92" s="5" t="n">
        <v>731</v>
      </c>
    </row>
    <row r="93" spans="1:5">
      <c r="A93" s="4" t="s">
        <v>31</v>
      </c>
      <c r="B93" s="4" t="s">
        <v>39</v>
      </c>
      <c r="C93" s="4" t="s">
        <v>39</v>
      </c>
    </row>
    <row r="94" spans="1:5">
      <c r="A94" s="4" t="s">
        <v>32</v>
      </c>
      <c r="B94" s="5" t="n">
        <v>518</v>
      </c>
      <c r="C94" s="5" t="n">
        <v>196</v>
      </c>
    </row>
    <row r="95" spans="1:5">
      <c r="A95" s="4" t="s">
        <v>33</v>
      </c>
      <c r="B95" s="4" t="s">
        <v>39</v>
      </c>
      <c r="C95" s="4" t="s">
        <v>39</v>
      </c>
    </row>
    <row r="96" spans="1:5">
      <c r="A96" s="4" t="s">
        <v>34</v>
      </c>
      <c r="B96" s="4" t="s">
        <v>39</v>
      </c>
      <c r="C96" s="4" t="s">
        <v>39</v>
      </c>
    </row>
    <row r="97" spans="1:5">
      <c r="A97" s="4" t="s">
        <v>35</v>
      </c>
      <c r="B97" s="5" t="n">
        <v>1105</v>
      </c>
      <c r="C97" s="5" t="n">
        <v>927</v>
      </c>
    </row>
    <row r="98" spans="1:5">
      <c r="A98" s="4" t="s">
        <v>40</v>
      </c>
      <c r="B98" s="4" t="s">
        <v>39</v>
      </c>
      <c r="C98" s="4" t="s">
        <v>39</v>
      </c>
    </row>
    <row r="99" spans="1:5">
      <c r="A99" s="4" t="s">
        <v>32</v>
      </c>
      <c r="B99" s="4" t="s">
        <v>39</v>
      </c>
    </row>
    <row r="100" spans="1:5">
      <c r="A100" s="4" t="s">
        <v>37</v>
      </c>
      <c r="B100" s="4" t="s">
        <v>39</v>
      </c>
      <c r="C100" s="4" t="s">
        <v>39</v>
      </c>
    </row>
    <row r="101" spans="1:5">
      <c r="A101" s="4" t="s">
        <v>38</v>
      </c>
      <c r="B101" s="4" t="s">
        <v>39</v>
      </c>
      <c r="C101" s="4" t="s">
        <v>39</v>
      </c>
    </row>
    <row r="102" spans="1:5">
      <c r="A102" s="4" t="s">
        <v>36</v>
      </c>
      <c r="B102" s="4" t="s">
        <v>39</v>
      </c>
      <c r="C102" s="4" t="s">
        <v>39</v>
      </c>
    </row>
    <row r="103" spans="1:5">
      <c r="A103" s="4" t="s">
        <v>42</v>
      </c>
      <c r="B103" s="5" t="n">
        <v>1105</v>
      </c>
      <c r="C103" s="5" t="n">
        <v>927</v>
      </c>
    </row>
    <row r="104" spans="1:5">
      <c r="A104" s="3" t="s">
        <v>901</v>
      </c>
    </row>
    <row r="105" spans="1:5">
      <c r="A105" s="4" t="s">
        <v>44</v>
      </c>
      <c r="B105" s="4" t="s">
        <v>39</v>
      </c>
      <c r="C105" s="5" t="n">
        <v>139</v>
      </c>
    </row>
    <row r="106" spans="1:5">
      <c r="A106" s="4" t="s">
        <v>45</v>
      </c>
      <c r="B106" s="4" t="s">
        <v>39</v>
      </c>
      <c r="C106" s="4" t="s">
        <v>39</v>
      </c>
    </row>
    <row r="107" spans="1:5">
      <c r="A107" s="4" t="s">
        <v>46</v>
      </c>
      <c r="B107" s="5" t="n">
        <v>24</v>
      </c>
      <c r="C107" s="5" t="n">
        <v>18</v>
      </c>
    </row>
    <row r="108" spans="1:5">
      <c r="A108" s="4" t="s">
        <v>47</v>
      </c>
      <c r="B108" s="5" t="n">
        <v>24</v>
      </c>
      <c r="C108" s="5" t="n">
        <v>157</v>
      </c>
    </row>
    <row r="109" spans="1:5">
      <c r="A109" s="4" t="s">
        <v>224</v>
      </c>
      <c r="B109" s="4" t="s">
        <v>39</v>
      </c>
      <c r="C109" s="4" t="s">
        <v>39</v>
      </c>
    </row>
    <row r="110" spans="1:5">
      <c r="A110" s="4" t="s">
        <v>49</v>
      </c>
      <c r="B110" s="5" t="n">
        <v>24</v>
      </c>
      <c r="C110" s="5" t="n">
        <v>157</v>
      </c>
    </row>
    <row r="111" spans="1:5">
      <c r="A111" s="4" t="s">
        <v>902</v>
      </c>
      <c r="B111" s="5" t="n">
        <v>1081</v>
      </c>
      <c r="C111" s="5" t="n">
        <v>770</v>
      </c>
    </row>
    <row r="112" spans="1:5">
      <c r="A112" s="4" t="s">
        <v>907</v>
      </c>
    </row>
    <row r="113" spans="1:5">
      <c r="A113" s="3" t="s">
        <v>899</v>
      </c>
    </row>
    <row r="114" spans="1:5">
      <c r="A114" s="4" t="s">
        <v>30</v>
      </c>
      <c r="B114" s="4" t="s">
        <v>39</v>
      </c>
      <c r="C114" s="4" t="s">
        <v>39</v>
      </c>
    </row>
    <row r="115" spans="1:5">
      <c r="A115" s="4" t="s">
        <v>31</v>
      </c>
      <c r="B115" s="4" t="s">
        <v>39</v>
      </c>
      <c r="C115" s="4" t="s">
        <v>39</v>
      </c>
    </row>
    <row r="116" spans="1:5">
      <c r="A116" s="4" t="s">
        <v>32</v>
      </c>
      <c r="B116" s="4" t="s">
        <v>39</v>
      </c>
      <c r="C116" s="4" t="s">
        <v>39</v>
      </c>
    </row>
    <row r="117" spans="1:5">
      <c r="A117" s="4" t="s">
        <v>33</v>
      </c>
      <c r="B117" s="5" t="n">
        <v>658</v>
      </c>
      <c r="C117" s="5" t="n">
        <v>520</v>
      </c>
    </row>
    <row r="118" spans="1:5">
      <c r="A118" s="4" t="s">
        <v>34</v>
      </c>
      <c r="B118" s="5" t="n">
        <v>7864</v>
      </c>
      <c r="C118" s="5" t="n">
        <v>4715</v>
      </c>
    </row>
    <row r="119" spans="1:5">
      <c r="A119" s="4" t="s">
        <v>35</v>
      </c>
      <c r="B119" s="5" t="n">
        <v>8522</v>
      </c>
      <c r="C119" s="5" t="n">
        <v>5235</v>
      </c>
    </row>
    <row r="120" spans="1:5">
      <c r="A120" s="4" t="s">
        <v>40</v>
      </c>
      <c r="B120" s="5" t="n">
        <v>387</v>
      </c>
      <c r="C120" s="5" t="n">
        <v>258</v>
      </c>
    </row>
    <row r="121" spans="1:5">
      <c r="A121" s="4" t="s">
        <v>32</v>
      </c>
      <c r="B121" s="4" t="s">
        <v>39</v>
      </c>
    </row>
    <row r="122" spans="1:5">
      <c r="A122" s="4" t="s">
        <v>37</v>
      </c>
      <c r="B122" s="5" t="n">
        <v>4323</v>
      </c>
      <c r="C122" s="5" t="n">
        <v>3615</v>
      </c>
    </row>
    <row r="123" spans="1:5">
      <c r="A123" s="4" t="s">
        <v>38</v>
      </c>
      <c r="B123" s="5" t="n">
        <v>1925</v>
      </c>
      <c r="C123" s="5" t="n">
        <v>2258</v>
      </c>
    </row>
    <row r="124" spans="1:5">
      <c r="A124" s="4" t="s">
        <v>36</v>
      </c>
      <c r="B124" s="4" t="s">
        <v>39</v>
      </c>
      <c r="C124" s="4" t="s">
        <v>39</v>
      </c>
    </row>
    <row r="125" spans="1:5">
      <c r="A125" s="4" t="s">
        <v>42</v>
      </c>
      <c r="B125" s="5" t="n">
        <v>15157</v>
      </c>
      <c r="C125" s="5" t="n">
        <v>11366</v>
      </c>
    </row>
    <row r="126" spans="1:5">
      <c r="A126" s="3" t="s">
        <v>901</v>
      </c>
    </row>
    <row r="127" spans="1:5">
      <c r="A127" s="4" t="s">
        <v>44</v>
      </c>
      <c r="B127" s="4" t="s">
        <v>39</v>
      </c>
      <c r="C127" s="4" t="s">
        <v>39</v>
      </c>
    </row>
    <row r="128" spans="1:5">
      <c r="A128" s="4" t="s">
        <v>45</v>
      </c>
      <c r="B128" s="5" t="n">
        <v>3471</v>
      </c>
      <c r="C128" s="5" t="n">
        <v>4031</v>
      </c>
    </row>
    <row r="129" spans="1:5">
      <c r="A129" s="4" t="s">
        <v>46</v>
      </c>
      <c r="B129" s="5" t="n">
        <v>262</v>
      </c>
      <c r="C129" s="5" t="n">
        <v>328</v>
      </c>
    </row>
    <row r="130" spans="1:5">
      <c r="A130" s="4" t="s">
        <v>47</v>
      </c>
      <c r="B130" s="5" t="n">
        <v>3733</v>
      </c>
      <c r="C130" s="5" t="n">
        <v>4359</v>
      </c>
    </row>
    <row r="131" spans="1:5">
      <c r="A131" s="4" t="s">
        <v>224</v>
      </c>
      <c r="B131" s="5" t="n">
        <v>414</v>
      </c>
      <c r="C131" s="5" t="n">
        <v>325</v>
      </c>
    </row>
    <row r="132" spans="1:5">
      <c r="A132" s="4" t="s">
        <v>49</v>
      </c>
      <c r="B132" s="5" t="n">
        <v>4147</v>
      </c>
      <c r="C132" s="5" t="n">
        <v>4684</v>
      </c>
    </row>
    <row r="133" spans="1:5">
      <c r="A133" s="4" t="s">
        <v>902</v>
      </c>
      <c r="B133" s="6" t="n">
        <v>11010</v>
      </c>
      <c r="C133" s="6" t="n">
        <v>668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s>
  <sheetData>
    <row r="1" spans="1:5">
      <c r="A1" s="1" t="s">
        <v>908</v>
      </c>
      <c r="C1" s="2" t="s">
        <v>1</v>
      </c>
    </row>
    <row r="2" spans="1:5">
      <c r="C2" s="2" t="s">
        <v>27</v>
      </c>
      <c r="D2" s="2" t="s">
        <v>28</v>
      </c>
      <c r="E2" s="2" t="s">
        <v>60</v>
      </c>
    </row>
    <row r="3" spans="1:5">
      <c r="A3" s="4" t="s">
        <v>909</v>
      </c>
    </row>
    <row r="4" spans="1:5">
      <c r="A4" s="3" t="s">
        <v>910</v>
      </c>
    </row>
    <row r="5" spans="1:5">
      <c r="A5" s="4" t="s">
        <v>911</v>
      </c>
      <c r="C5" s="4" t="s">
        <v>912</v>
      </c>
      <c r="D5" s="4" t="s">
        <v>737</v>
      </c>
      <c r="E5" s="4" t="s">
        <v>913</v>
      </c>
    </row>
    <row r="6" spans="1:5">
      <c r="A6" s="4" t="s">
        <v>914</v>
      </c>
      <c r="C6" s="13" t="n">
        <v>0.2884</v>
      </c>
      <c r="D6" s="13" t="n">
        <v>0.2601</v>
      </c>
      <c r="E6" s="13" t="n">
        <v>0.2563</v>
      </c>
    </row>
    <row r="7" spans="1:5">
      <c r="A7" s="4" t="s">
        <v>915</v>
      </c>
    </row>
    <row r="8" spans="1:5">
      <c r="A8" s="3" t="s">
        <v>910</v>
      </c>
    </row>
    <row r="9" spans="1:5">
      <c r="A9" s="4" t="s">
        <v>911</v>
      </c>
      <c r="C9" s="4" t="s">
        <v>916</v>
      </c>
      <c r="D9" s="4" t="s">
        <v>917</v>
      </c>
      <c r="E9" s="4" t="s">
        <v>918</v>
      </c>
    </row>
    <row r="10" spans="1:5">
      <c r="A10" s="4" t="s">
        <v>914</v>
      </c>
      <c r="C10" s="13" t="n">
        <v>1.1978</v>
      </c>
      <c r="D10" s="13" t="n">
        <v>1.0517</v>
      </c>
      <c r="E10" s="13" t="n">
        <v>1.0884</v>
      </c>
    </row>
    <row r="11" spans="1:5">
      <c r="A11" s="4" t="s">
        <v>919</v>
      </c>
    </row>
    <row r="12" spans="1:5">
      <c r="A12" s="3" t="s">
        <v>910</v>
      </c>
    </row>
    <row r="13" spans="1:5">
      <c r="A13" s="4" t="s">
        <v>911</v>
      </c>
      <c r="B13" s="4" t="s">
        <v>88</v>
      </c>
      <c r="C13" s="4" t="s">
        <v>920</v>
      </c>
      <c r="D13" s="4" t="s">
        <v>921</v>
      </c>
      <c r="E13" s="4" t="s">
        <v>922</v>
      </c>
    </row>
    <row r="14" spans="1:5">
      <c r="A14" s="4" t="s">
        <v>914</v>
      </c>
      <c r="B14" s="4" t="s">
        <v>88</v>
      </c>
      <c r="C14" s="11" t="n">
        <v>113.05</v>
      </c>
      <c r="D14" s="11" t="n">
        <v>112.6</v>
      </c>
      <c r="E14" s="11" t="n">
        <v>112.82</v>
      </c>
    </row>
    <row r="15" spans="1:5"/>
    <row r="16" spans="1:5">
      <c r="A16" s="4" t="s">
        <v>88</v>
      </c>
      <c r="B16" s="4" t="s">
        <v>923</v>
      </c>
    </row>
  </sheetData>
  <mergeCells count="4">
    <mergeCell ref="A1:B2"/>
    <mergeCell ref="C1:E1"/>
    <mergeCell ref="A15:D15"/>
    <mergeCell ref="B16:D1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4</v>
      </c>
      <c r="B1" s="2" t="s">
        <v>1</v>
      </c>
    </row>
    <row r="2" spans="1:5">
      <c r="B2" s="2" t="s">
        <v>432</v>
      </c>
      <c r="C2" s="2" t="s">
        <v>606</v>
      </c>
      <c r="D2" s="2" t="s">
        <v>925</v>
      </c>
      <c r="E2" s="2" t="s">
        <v>926</v>
      </c>
    </row>
    <row r="3" spans="1:5">
      <c r="A3" s="3" t="s">
        <v>927</v>
      </c>
    </row>
    <row r="4" spans="1:5">
      <c r="A4" s="4" t="s">
        <v>928</v>
      </c>
      <c r="B4" s="6" t="n">
        <v>3200</v>
      </c>
      <c r="C4" s="6" t="n">
        <v>2000</v>
      </c>
    </row>
    <row r="5" spans="1:5">
      <c r="A5" s="4" t="s">
        <v>929</v>
      </c>
    </row>
    <row r="6" spans="1:5">
      <c r="A6" s="3" t="s">
        <v>927</v>
      </c>
    </row>
    <row r="7" spans="1:5">
      <c r="A7" s="4" t="s">
        <v>930</v>
      </c>
      <c r="C7" s="4" t="s">
        <v>931</v>
      </c>
    </row>
    <row r="8" spans="1:5">
      <c r="A8" s="4" t="s">
        <v>932</v>
      </c>
      <c r="C8" s="4" t="s">
        <v>933</v>
      </c>
    </row>
    <row r="9" spans="1:5">
      <c r="A9" s="4" t="s">
        <v>934</v>
      </c>
      <c r="E9" s="9" t="n">
        <v>4000000</v>
      </c>
    </row>
    <row r="10" spans="1:5">
      <c r="A10" s="4" t="s">
        <v>935</v>
      </c>
      <c r="C10" s="6" t="n">
        <v>-1039000</v>
      </c>
    </row>
    <row r="11" spans="1:5">
      <c r="A11" s="4" t="s">
        <v>936</v>
      </c>
      <c r="C11" s="4" t="s">
        <v>937</v>
      </c>
    </row>
    <row r="12" spans="1:5">
      <c r="A12" s="4" t="s">
        <v>928</v>
      </c>
      <c r="C12" s="6" t="n">
        <v>2000</v>
      </c>
    </row>
    <row r="13" spans="1:5">
      <c r="A13" s="4" t="s">
        <v>938</v>
      </c>
    </row>
    <row r="14" spans="1:5">
      <c r="A14" s="3" t="s">
        <v>927</v>
      </c>
    </row>
    <row r="15" spans="1:5">
      <c r="A15" s="4" t="s">
        <v>930</v>
      </c>
      <c r="B15" s="4" t="s">
        <v>931</v>
      </c>
    </row>
    <row r="16" spans="1:5">
      <c r="A16" s="4" t="s">
        <v>932</v>
      </c>
      <c r="B16" s="4" t="s">
        <v>933</v>
      </c>
    </row>
    <row r="17" spans="1:5">
      <c r="A17" s="4" t="s">
        <v>934</v>
      </c>
      <c r="D17" s="9" t="n">
        <v>1500000</v>
      </c>
    </row>
    <row r="18" spans="1:5">
      <c r="A18" s="4" t="s">
        <v>935</v>
      </c>
      <c r="B18" s="6" t="n">
        <v>435000</v>
      </c>
    </row>
    <row r="19" spans="1:5">
      <c r="A19" s="4" t="s">
        <v>936</v>
      </c>
      <c r="B19" s="4" t="s">
        <v>939</v>
      </c>
    </row>
    <row r="20" spans="1:5">
      <c r="A20" s="4" t="s">
        <v>928</v>
      </c>
      <c r="B20" s="6" t="n">
        <v>3600</v>
      </c>
    </row>
    <row r="21" spans="1:5">
      <c r="A21" s="4" t="s">
        <v>940</v>
      </c>
    </row>
    <row r="22" spans="1:5">
      <c r="A22" s="3" t="s">
        <v>927</v>
      </c>
    </row>
    <row r="23" spans="1:5">
      <c r="A23" s="4" t="s">
        <v>930</v>
      </c>
      <c r="B23" s="4" t="s">
        <v>931</v>
      </c>
    </row>
    <row r="24" spans="1:5">
      <c r="A24" s="4" t="s">
        <v>932</v>
      </c>
      <c r="B24" s="4" t="s">
        <v>933</v>
      </c>
    </row>
    <row r="25" spans="1:5">
      <c r="A25" s="4" t="s">
        <v>934</v>
      </c>
      <c r="D25" s="9" t="n">
        <v>1500000</v>
      </c>
    </row>
    <row r="26" spans="1:5">
      <c r="A26" s="4" t="s">
        <v>935</v>
      </c>
      <c r="B26" s="6" t="n">
        <v>414000</v>
      </c>
    </row>
    <row r="27" spans="1:5">
      <c r="A27" s="4" t="s">
        <v>936</v>
      </c>
      <c r="B27" s="4" t="s">
        <v>939</v>
      </c>
    </row>
    <row r="28" spans="1:5">
      <c r="A28" s="4" t="s">
        <v>928</v>
      </c>
      <c r="B28" s="6" t="n">
        <v>-4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1</v>
      </c>
      <c r="C1" s="2" t="s">
        <v>27</v>
      </c>
      <c r="D1" s="2" t="s">
        <v>28</v>
      </c>
    </row>
    <row r="2" spans="1:4">
      <c r="A2" s="3" t="s">
        <v>942</v>
      </c>
    </row>
    <row r="3" spans="1:4">
      <c r="A3" s="4" t="s">
        <v>383</v>
      </c>
      <c r="C3" s="6" t="n">
        <v>15304</v>
      </c>
      <c r="D3" s="6" t="n">
        <v>170</v>
      </c>
    </row>
    <row r="4" spans="1:4">
      <c r="A4" s="4" t="s">
        <v>31</v>
      </c>
      <c r="B4" s="4" t="s">
        <v>88</v>
      </c>
      <c r="C4" s="5" t="n">
        <v>56693</v>
      </c>
      <c r="D4" s="5" t="n">
        <v>37849</v>
      </c>
    </row>
    <row r="5" spans="1:4">
      <c r="A5" s="4" t="s">
        <v>36</v>
      </c>
      <c r="C5" s="5" t="n">
        <v>5171</v>
      </c>
      <c r="D5" s="5" t="n">
        <v>9017</v>
      </c>
    </row>
    <row r="6" spans="1:4">
      <c r="A6" s="4" t="s">
        <v>943</v>
      </c>
      <c r="C6" s="5" t="n">
        <v>77168</v>
      </c>
      <c r="D6" s="5" t="n">
        <v>47036</v>
      </c>
    </row>
    <row r="7" spans="1:4">
      <c r="A7" s="3" t="s">
        <v>944</v>
      </c>
    </row>
    <row r="8" spans="1:4">
      <c r="A8" s="4" t="s">
        <v>394</v>
      </c>
      <c r="C8" s="5" t="n">
        <v>15</v>
      </c>
      <c r="D8" s="5" t="n">
        <v>13</v>
      </c>
    </row>
    <row r="9" spans="1:4">
      <c r="A9" s="4" t="s">
        <v>945</v>
      </c>
      <c r="C9" s="6" t="n">
        <v>15</v>
      </c>
      <c r="D9" s="6" t="n">
        <v>13</v>
      </c>
    </row>
    <row r="10" spans="1:4"/>
    <row r="11" spans="1:4">
      <c r="A11" s="4" t="s">
        <v>88</v>
      </c>
      <c r="B11" s="4" t="s">
        <v>395</v>
      </c>
    </row>
  </sheetData>
  <mergeCells count="3">
    <mergeCell ref="A1:B1"/>
    <mergeCell ref="A10:C10"/>
    <mergeCell ref="B11:C1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s>
  <sheetData>
    <row r="1" spans="1:6">
      <c r="A1" s="1" t="s">
        <v>946</v>
      </c>
      <c r="B1" s="2" t="s">
        <v>340</v>
      </c>
      <c r="D1" s="2" t="s">
        <v>1</v>
      </c>
    </row>
    <row r="2" spans="1:6">
      <c r="B2" s="2" t="s">
        <v>947</v>
      </c>
      <c r="C2" s="2" t="s">
        <v>948</v>
      </c>
      <c r="D2" s="2" t="s">
        <v>692</v>
      </c>
      <c r="E2" s="2" t="s">
        <v>693</v>
      </c>
      <c r="F2" s="2" t="s">
        <v>639</v>
      </c>
    </row>
    <row r="3" spans="1:6">
      <c r="A3" s="3" t="s">
        <v>949</v>
      </c>
    </row>
    <row r="4" spans="1:6">
      <c r="A4" s="4" t="s">
        <v>950</v>
      </c>
      <c r="D4" s="5" t="n">
        <v>47619000</v>
      </c>
      <c r="E4" s="5" t="n">
        <v>42352000</v>
      </c>
      <c r="F4" s="5" t="n">
        <v>42133000</v>
      </c>
    </row>
    <row r="5" spans="1:6">
      <c r="A5" s="4" t="s">
        <v>643</v>
      </c>
      <c r="D5" s="6" t="n">
        <v>39978</v>
      </c>
      <c r="E5" s="6" t="n">
        <v>31397</v>
      </c>
    </row>
    <row r="6" spans="1:6">
      <c r="A6" s="4" t="s">
        <v>951</v>
      </c>
    </row>
    <row r="7" spans="1:6">
      <c r="A7" s="3" t="s">
        <v>949</v>
      </c>
    </row>
    <row r="8" spans="1:6">
      <c r="A8" s="4" t="s">
        <v>950</v>
      </c>
      <c r="B8" s="5" t="n">
        <v>573608</v>
      </c>
      <c r="C8" s="5" t="n">
        <v>573608</v>
      </c>
    </row>
    <row r="9" spans="1:6">
      <c r="A9" s="4" t="s">
        <v>643</v>
      </c>
      <c r="B9" s="6" t="n">
        <v>4126</v>
      </c>
    </row>
    <row r="10" spans="1:6">
      <c r="A10" s="4" t="s">
        <v>952</v>
      </c>
    </row>
    <row r="11" spans="1:6">
      <c r="A11" s="3" t="s">
        <v>949</v>
      </c>
    </row>
    <row r="12" spans="1:6">
      <c r="A12" s="4" t="s">
        <v>655</v>
      </c>
      <c r="C12" s="9" t="n">
        <v>1445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7</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v>
      </c>
      <c r="B1" s="2" t="s">
        <v>1</v>
      </c>
    </row>
    <row r="2" spans="1:2">
      <c r="B2" s="2" t="s">
        <v>27</v>
      </c>
    </row>
    <row r="3" spans="1:2">
      <c r="A3" s="3" t="s">
        <v>151</v>
      </c>
    </row>
    <row r="4" spans="1:2">
      <c r="A4" s="4" t="s">
        <v>34</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7</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7</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2</v>
      </c>
      <c r="B1" s="2" t="s">
        <v>1</v>
      </c>
    </row>
    <row r="2" spans="1:2">
      <c r="B2" s="2" t="s">
        <v>27</v>
      </c>
    </row>
    <row r="3" spans="1:2">
      <c r="A3" s="3" t="s">
        <v>171</v>
      </c>
    </row>
    <row r="4" spans="1:2">
      <c r="A4" s="4" t="s">
        <v>62</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46376</v>
      </c>
      <c r="C3" s="6" t="n">
        <v>14954</v>
      </c>
    </row>
    <row r="4" spans="1:3">
      <c r="A4" s="4" t="s">
        <v>31</v>
      </c>
      <c r="B4" s="5" t="n">
        <v>56708</v>
      </c>
      <c r="C4" s="5" t="n">
        <v>37862</v>
      </c>
    </row>
    <row r="5" spans="1:3">
      <c r="A5" s="4" t="s">
        <v>32</v>
      </c>
      <c r="B5" s="5" t="n">
        <v>5460</v>
      </c>
      <c r="C5" s="5" t="n">
        <v>8225</v>
      </c>
    </row>
    <row r="6" spans="1:3">
      <c r="A6" s="4" t="s">
        <v>33</v>
      </c>
      <c r="B6" s="5" t="n">
        <v>2054</v>
      </c>
      <c r="C6" s="5" t="n">
        <v>1728</v>
      </c>
    </row>
    <row r="7" spans="1:3">
      <c r="A7" s="4" t="s">
        <v>34</v>
      </c>
      <c r="B7" s="5" t="n">
        <v>7864</v>
      </c>
      <c r="C7" s="5" t="n">
        <v>4715</v>
      </c>
    </row>
    <row r="8" spans="1:3">
      <c r="A8" s="4" t="s">
        <v>35</v>
      </c>
      <c r="B8" s="5" t="n">
        <v>118462</v>
      </c>
      <c r="C8" s="5" t="n">
        <v>67484</v>
      </c>
    </row>
    <row r="9" spans="1:3">
      <c r="A9" s="4" t="s">
        <v>36</v>
      </c>
      <c r="B9" s="5" t="n">
        <v>5171</v>
      </c>
      <c r="C9" s="5" t="n">
        <v>9017</v>
      </c>
    </row>
    <row r="10" spans="1:3">
      <c r="A10" s="4" t="s">
        <v>37</v>
      </c>
      <c r="B10" s="5" t="n">
        <v>4323</v>
      </c>
      <c r="C10" s="5" t="n">
        <v>3615</v>
      </c>
    </row>
    <row r="11" spans="1:3">
      <c r="A11" s="4" t="s">
        <v>38</v>
      </c>
      <c r="B11" s="5" t="n">
        <v>1925</v>
      </c>
      <c r="C11" s="5" t="n">
        <v>2258</v>
      </c>
    </row>
    <row r="12" spans="1:3">
      <c r="A12" s="4" t="s">
        <v>32</v>
      </c>
      <c r="B12" s="5" t="n">
        <v>596</v>
      </c>
      <c r="C12" s="4" t="s">
        <v>39</v>
      </c>
    </row>
    <row r="13" spans="1:3">
      <c r="A13" s="4" t="s">
        <v>40</v>
      </c>
      <c r="B13" s="5" t="n">
        <v>519</v>
      </c>
      <c r="C13" s="5" t="n">
        <v>351</v>
      </c>
    </row>
    <row r="14" spans="1:3">
      <c r="A14" s="4" t="s">
        <v>41</v>
      </c>
      <c r="B14" s="5" t="n">
        <v>12534</v>
      </c>
      <c r="C14" s="5" t="n">
        <v>15241</v>
      </c>
    </row>
    <row r="15" spans="1:3">
      <c r="A15" s="4" t="s">
        <v>42</v>
      </c>
      <c r="B15" s="5" t="n">
        <v>130996</v>
      </c>
      <c r="C15" s="5" t="n">
        <v>82725</v>
      </c>
    </row>
    <row r="16" spans="1:3">
      <c r="A16" s="3" t="s">
        <v>43</v>
      </c>
    </row>
    <row r="17" spans="1:3">
      <c r="A17" s="4" t="s">
        <v>44</v>
      </c>
      <c r="B17" s="5" t="n">
        <v>3474</v>
      </c>
      <c r="C17" s="5" t="n">
        <v>5018</v>
      </c>
    </row>
    <row r="18" spans="1:3">
      <c r="A18" s="4" t="s">
        <v>45</v>
      </c>
      <c r="B18" s="5" t="n">
        <v>3471</v>
      </c>
      <c r="C18" s="5" t="n">
        <v>4031</v>
      </c>
    </row>
    <row r="19" spans="1:3">
      <c r="A19" s="4" t="s">
        <v>46</v>
      </c>
      <c r="B19" s="5" t="n">
        <v>9874</v>
      </c>
      <c r="C19" s="5" t="n">
        <v>8462</v>
      </c>
    </row>
    <row r="20" spans="1:3">
      <c r="A20" s="4" t="s">
        <v>47</v>
      </c>
      <c r="B20" s="5" t="n">
        <v>16819</v>
      </c>
      <c r="C20" s="5" t="n">
        <v>17511</v>
      </c>
    </row>
    <row r="21" spans="1:3">
      <c r="A21" s="4" t="s">
        <v>48</v>
      </c>
      <c r="B21" s="5" t="n">
        <v>414</v>
      </c>
      <c r="C21" s="5" t="n">
        <v>325</v>
      </c>
    </row>
    <row r="22" spans="1:3">
      <c r="A22" s="4" t="s">
        <v>49</v>
      </c>
      <c r="B22" s="5" t="n">
        <v>17233</v>
      </c>
      <c r="C22" s="5" t="n">
        <v>17836</v>
      </c>
    </row>
    <row r="23" spans="1:3">
      <c r="A23" s="3" t="s">
        <v>50</v>
      </c>
    </row>
    <row r="24" spans="1:3">
      <c r="A24" s="4" t="s">
        <v>51</v>
      </c>
      <c r="B24" s="5" t="n">
        <v>136</v>
      </c>
      <c r="C24" s="5" t="n">
        <v>124</v>
      </c>
    </row>
    <row r="25" spans="1:3">
      <c r="A25" s="4" t="s">
        <v>52</v>
      </c>
      <c r="B25" s="5" t="n">
        <v>225678</v>
      </c>
      <c r="C25" s="5" t="n">
        <v>174647</v>
      </c>
    </row>
    <row r="26" spans="1:3">
      <c r="A26" s="4" t="s">
        <v>53</v>
      </c>
      <c r="B26" s="5" t="n">
        <v>9629</v>
      </c>
      <c r="C26" s="4" t="s">
        <v>39</v>
      </c>
    </row>
    <row r="27" spans="1:3">
      <c r="A27" s="4" t="s">
        <v>54</v>
      </c>
      <c r="B27" s="5" t="n">
        <v>10480</v>
      </c>
      <c r="C27" s="5" t="n">
        <v>9859</v>
      </c>
    </row>
    <row r="28" spans="1:3">
      <c r="A28" s="4" t="s">
        <v>55</v>
      </c>
      <c r="B28" s="5" t="n">
        <v>2119</v>
      </c>
      <c r="C28" s="5" t="n">
        <v>2119</v>
      </c>
    </row>
    <row r="29" spans="1:3">
      <c r="A29" s="4" t="s">
        <v>56</v>
      </c>
      <c r="B29" s="5" t="n">
        <v>-134279</v>
      </c>
      <c r="C29" s="5" t="n">
        <v>-121860</v>
      </c>
    </row>
    <row r="30" spans="1:3">
      <c r="A30" s="4" t="s">
        <v>57</v>
      </c>
      <c r="B30" s="5" t="n">
        <v>113763</v>
      </c>
      <c r="C30" s="5" t="n">
        <v>64889</v>
      </c>
    </row>
    <row r="31" spans="1:3">
      <c r="A31" s="4" t="s">
        <v>58</v>
      </c>
      <c r="B31" s="6" t="n">
        <v>130996</v>
      </c>
      <c r="C31" s="6" t="n">
        <v>82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v>
      </c>
      <c r="B1" s="2" t="s">
        <v>1</v>
      </c>
    </row>
    <row r="2" spans="1:2">
      <c r="B2" s="2" t="s">
        <v>27</v>
      </c>
    </row>
    <row r="3" spans="1:2">
      <c r="A3" s="3" t="s">
        <v>194</v>
      </c>
    </row>
    <row r="4" spans="1:2">
      <c r="A4" s="4" t="s">
        <v>50</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9</v>
      </c>
      <c r="B1" s="2" t="s">
        <v>1</v>
      </c>
    </row>
    <row r="2" spans="1:4">
      <c r="B2" s="2" t="s">
        <v>27</v>
      </c>
      <c r="C2" s="2" t="s">
        <v>28</v>
      </c>
      <c r="D2" s="2" t="s">
        <v>60</v>
      </c>
    </row>
    <row r="3" spans="1:4">
      <c r="A3" s="3" t="s">
        <v>61</v>
      </c>
    </row>
    <row r="4" spans="1:4">
      <c r="A4" s="4" t="s">
        <v>62</v>
      </c>
      <c r="B4" s="6" t="n">
        <v>64947</v>
      </c>
      <c r="C4" s="6" t="n">
        <v>36379</v>
      </c>
      <c r="D4" s="6" t="n">
        <v>26096</v>
      </c>
    </row>
    <row r="5" spans="1:4">
      <c r="A5" s="4" t="s">
        <v>63</v>
      </c>
      <c r="B5" s="5" t="n">
        <v>23684</v>
      </c>
      <c r="C5" s="5" t="n">
        <v>10330</v>
      </c>
      <c r="D5" s="5" t="n">
        <v>5827</v>
      </c>
    </row>
    <row r="6" spans="1:4">
      <c r="A6" s="4" t="s">
        <v>64</v>
      </c>
      <c r="B6" s="5" t="n">
        <v>41263</v>
      </c>
      <c r="C6" s="5" t="n">
        <v>26049</v>
      </c>
      <c r="D6" s="5" t="n">
        <v>20269</v>
      </c>
    </row>
    <row r="7" spans="1:4">
      <c r="A7" s="4" t="s">
        <v>65</v>
      </c>
      <c r="B7" s="5" t="n">
        <v>8192</v>
      </c>
      <c r="C7" s="5" t="n">
        <v>5736</v>
      </c>
      <c r="D7" s="5" t="n">
        <v>6324</v>
      </c>
    </row>
    <row r="8" spans="1:4">
      <c r="A8" s="4" t="s">
        <v>66</v>
      </c>
      <c r="B8" s="5" t="n">
        <v>39499</v>
      </c>
      <c r="C8" s="5" t="n">
        <v>33637</v>
      </c>
      <c r="D8" s="5" t="n">
        <v>24947</v>
      </c>
    </row>
    <row r="9" spans="1:4">
      <c r="A9" s="4" t="s">
        <v>67</v>
      </c>
      <c r="B9" s="5" t="n">
        <v>7375</v>
      </c>
      <c r="C9" s="5" t="n">
        <v>5697</v>
      </c>
      <c r="D9" s="5" t="n">
        <v>4305</v>
      </c>
    </row>
    <row r="10" spans="1:4">
      <c r="A10" s="4" t="s">
        <v>68</v>
      </c>
      <c r="B10" s="5" t="n">
        <v>-13803</v>
      </c>
      <c r="C10" s="5" t="n">
        <v>-19021</v>
      </c>
      <c r="D10" s="5" t="n">
        <v>-15307</v>
      </c>
    </row>
    <row r="11" spans="1:4">
      <c r="A11" s="4" t="s">
        <v>69</v>
      </c>
      <c r="B11" s="5" t="n">
        <v>1247</v>
      </c>
      <c r="C11" s="5" t="n">
        <v>438</v>
      </c>
      <c r="D11" s="5" t="n">
        <v>272</v>
      </c>
    </row>
    <row r="12" spans="1:4">
      <c r="A12" s="4" t="s">
        <v>70</v>
      </c>
      <c r="B12" s="5" t="n">
        <v>-19</v>
      </c>
      <c r="C12" s="5" t="n">
        <v>-41</v>
      </c>
      <c r="D12" s="5" t="n">
        <v>-137</v>
      </c>
    </row>
    <row r="13" spans="1:4">
      <c r="A13" s="4" t="s">
        <v>71</v>
      </c>
      <c r="B13" s="5" t="n">
        <v>1228</v>
      </c>
      <c r="C13" s="5" t="n">
        <v>397</v>
      </c>
      <c r="D13" s="5" t="n">
        <v>135</v>
      </c>
    </row>
    <row r="14" spans="1:4">
      <c r="A14" s="4" t="s">
        <v>72</v>
      </c>
      <c r="B14" s="5" t="n">
        <v>-12575</v>
      </c>
      <c r="C14" s="5" t="n">
        <v>-18624</v>
      </c>
      <c r="D14" s="5" t="n">
        <v>-15172</v>
      </c>
    </row>
    <row r="15" spans="1:4">
      <c r="A15" s="4" t="s">
        <v>73</v>
      </c>
      <c r="B15" s="5" t="n">
        <v>-156</v>
      </c>
      <c r="C15" s="5" t="n">
        <v>44</v>
      </c>
      <c r="D15" s="5" t="n">
        <v>213</v>
      </c>
    </row>
    <row r="16" spans="1:4">
      <c r="A16" s="4" t="s">
        <v>74</v>
      </c>
      <c r="B16" s="6" t="n">
        <v>-12419</v>
      </c>
      <c r="C16" s="6" t="n">
        <v>-18668</v>
      </c>
      <c r="D16" s="6" t="n">
        <v>-15385</v>
      </c>
    </row>
    <row r="17" spans="1:4">
      <c r="A17" s="3" t="s">
        <v>75</v>
      </c>
    </row>
    <row r="18" spans="1:4">
      <c r="A18" s="4" t="s">
        <v>76</v>
      </c>
      <c r="B18" s="7" t="n">
        <v>-0.25</v>
      </c>
      <c r="C18" s="7" t="n">
        <v>-0.42</v>
      </c>
      <c r="D18" s="7" t="n">
        <v>-0.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7</v>
      </c>
    </row>
    <row r="3" spans="1:2">
      <c r="A3" s="3" t="s">
        <v>203</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7</v>
      </c>
    </row>
    <row r="3" spans="1:2">
      <c r="A3" s="3" t="s">
        <v>14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34</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7</v>
      </c>
    </row>
    <row r="3" spans="1:2">
      <c r="A3" s="3" t="s">
        <v>140</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7</v>
      </c>
    </row>
    <row r="3" spans="1:2">
      <c r="A3" s="3" t="s">
        <v>143</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7</v>
      </c>
    </row>
    <row r="3" spans="1:2">
      <c r="A3" s="3" t="s">
        <v>146</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7</v>
      </c>
    </row>
    <row r="3" spans="1:2">
      <c r="A3" s="3" t="s">
        <v>149</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7</v>
      </c>
    </row>
    <row r="3" spans="1:2">
      <c r="A3" s="3" t="s">
        <v>151</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7</v>
      </c>
    </row>
    <row r="3" spans="1:2">
      <c r="A3" s="3" t="s">
        <v>154</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0"/>
    <col customWidth="1" max="2" min="2" width="47"/>
    <col customWidth="1" max="3" min="3" width="4"/>
    <col customWidth="1" max="4" min="4" width="23"/>
    <col customWidth="1" max="5" min="5" width="45"/>
    <col customWidth="1" max="6" min="6" width="62"/>
    <col customWidth="1" max="7" min="7" width="46"/>
    <col customWidth="1" max="8" min="8" width="26"/>
    <col customWidth="1" max="9" min="9" width="11"/>
  </cols>
  <sheetData>
    <row r="1" spans="1:9">
      <c r="A1" s="1" t="s">
        <v>77</v>
      </c>
      <c r="B1" s="2" t="s">
        <v>78</v>
      </c>
      <c r="D1" s="2" t="s">
        <v>79</v>
      </c>
      <c r="E1" s="2" t="s">
        <v>80</v>
      </c>
      <c r="F1" s="2" t="s">
        <v>81</v>
      </c>
      <c r="G1" s="2" t="s">
        <v>82</v>
      </c>
      <c r="H1" s="2" t="s">
        <v>83</v>
      </c>
      <c r="I1" s="2" t="s">
        <v>84</v>
      </c>
    </row>
    <row r="2" spans="1:9">
      <c r="A2" s="4" t="s">
        <v>85</v>
      </c>
      <c r="B2" s="6" t="n">
        <v>110</v>
      </c>
      <c r="D2" s="6" t="n">
        <v>135182</v>
      </c>
      <c r="E2" s="6" t="n">
        <v>77</v>
      </c>
      <c r="F2" s="6" t="n">
        <v>4586</v>
      </c>
      <c r="G2" s="6" t="n">
        <v>2119</v>
      </c>
      <c r="H2" s="6" t="n">
        <v>-87807</v>
      </c>
      <c r="I2" s="6" t="n">
        <v>54267</v>
      </c>
    </row>
    <row r="3" spans="1:9">
      <c r="A3" s="4" t="s">
        <v>86</v>
      </c>
      <c r="B3" s="4" t="s">
        <v>39</v>
      </c>
      <c r="D3" s="4" t="s">
        <v>39</v>
      </c>
      <c r="E3" s="4" t="s">
        <v>39</v>
      </c>
      <c r="F3" s="4" t="s">
        <v>39</v>
      </c>
      <c r="G3" s="4" t="s">
        <v>39</v>
      </c>
      <c r="H3" s="5" t="n">
        <v>-15385</v>
      </c>
      <c r="I3" s="5" t="n">
        <v>-15385</v>
      </c>
    </row>
    <row r="4" spans="1:9">
      <c r="A4" s="4" t="s">
        <v>87</v>
      </c>
      <c r="B4" s="4" t="s">
        <v>39</v>
      </c>
      <c r="C4" s="4" t="s">
        <v>88</v>
      </c>
      <c r="D4" s="5" t="n">
        <v>904</v>
      </c>
      <c r="E4" s="4" t="s">
        <v>39</v>
      </c>
      <c r="F4" s="5" t="n">
        <v>-477</v>
      </c>
      <c r="G4" s="4" t="s">
        <v>39</v>
      </c>
      <c r="H4" s="4" t="s">
        <v>39</v>
      </c>
      <c r="I4" s="5" t="n">
        <v>427</v>
      </c>
    </row>
    <row r="5" spans="1:9">
      <c r="A5" s="4" t="s">
        <v>89</v>
      </c>
      <c r="B5" s="4" t="s">
        <v>39</v>
      </c>
      <c r="D5" s="5" t="n">
        <v>21</v>
      </c>
      <c r="E5" s="4" t="s">
        <v>39</v>
      </c>
      <c r="F5" s="5" t="n">
        <v>-21</v>
      </c>
      <c r="G5" s="4" t="s">
        <v>39</v>
      </c>
      <c r="H5" s="4" t="s">
        <v>39</v>
      </c>
      <c r="I5" s="4" t="s">
        <v>39</v>
      </c>
    </row>
    <row r="6" spans="1:9">
      <c r="A6" s="4" t="s">
        <v>90</v>
      </c>
      <c r="B6" s="4" t="s">
        <v>39</v>
      </c>
      <c r="D6" s="4" t="s">
        <v>39</v>
      </c>
      <c r="E6" s="4" t="s">
        <v>39</v>
      </c>
      <c r="F6" s="5" t="n">
        <v>3091</v>
      </c>
      <c r="G6" s="4" t="s">
        <v>39</v>
      </c>
      <c r="H6" s="4" t="s">
        <v>39</v>
      </c>
      <c r="I6" s="5" t="n">
        <v>3091</v>
      </c>
    </row>
    <row r="7" spans="1:9">
      <c r="A7" s="4" t="s">
        <v>91</v>
      </c>
      <c r="B7" s="5" t="n">
        <v>110</v>
      </c>
      <c r="D7" s="5" t="n">
        <v>136107</v>
      </c>
      <c r="E7" s="5" t="n">
        <v>77</v>
      </c>
      <c r="F7" s="5" t="n">
        <v>7179</v>
      </c>
      <c r="G7" s="5" t="n">
        <v>2119</v>
      </c>
      <c r="H7" s="5" t="n">
        <v>-103192</v>
      </c>
      <c r="I7" s="5" t="n">
        <v>42400</v>
      </c>
    </row>
    <row r="8" spans="1:9">
      <c r="A8" s="4" t="s">
        <v>86</v>
      </c>
      <c r="B8" s="4" t="s">
        <v>39</v>
      </c>
      <c r="D8" s="4" t="s">
        <v>39</v>
      </c>
      <c r="E8" s="4" t="s">
        <v>39</v>
      </c>
      <c r="F8" s="4" t="s">
        <v>39</v>
      </c>
      <c r="G8" s="4" t="s">
        <v>39</v>
      </c>
      <c r="H8" s="5" t="n">
        <v>-18668</v>
      </c>
      <c r="I8" s="5" t="n">
        <v>-18668</v>
      </c>
    </row>
    <row r="9" spans="1:9">
      <c r="A9" s="4" t="s">
        <v>92</v>
      </c>
      <c r="B9" s="5" t="n">
        <v>11</v>
      </c>
      <c r="D9" s="5" t="n">
        <v>31386</v>
      </c>
      <c r="E9" s="4" t="s">
        <v>39</v>
      </c>
      <c r="F9" s="4" t="s">
        <v>39</v>
      </c>
      <c r="G9" s="4" t="s">
        <v>39</v>
      </c>
      <c r="H9" s="4" t="s">
        <v>39</v>
      </c>
      <c r="I9" s="5" t="n">
        <v>31397</v>
      </c>
    </row>
    <row r="10" spans="1:9">
      <c r="A10" s="4" t="s">
        <v>87</v>
      </c>
      <c r="B10" s="5" t="n">
        <v>3</v>
      </c>
      <c r="D10" s="5" t="n">
        <v>6549</v>
      </c>
      <c r="E10" s="4" t="s">
        <v>39</v>
      </c>
      <c r="F10" s="5" t="n">
        <v>-2142</v>
      </c>
      <c r="G10" s="4" t="s">
        <v>39</v>
      </c>
      <c r="H10" s="4" t="s">
        <v>39</v>
      </c>
      <c r="I10" s="5" t="n">
        <v>4410</v>
      </c>
    </row>
    <row r="11" spans="1:9">
      <c r="A11" s="4" t="s">
        <v>93</v>
      </c>
      <c r="B11" s="4" t="s">
        <v>39</v>
      </c>
      <c r="D11" s="5" t="n">
        <v>558</v>
      </c>
      <c r="E11" s="5" t="n">
        <v>-77</v>
      </c>
      <c r="F11" s="4" t="s">
        <v>39</v>
      </c>
      <c r="G11" s="4" t="s">
        <v>39</v>
      </c>
      <c r="H11" s="4" t="s">
        <v>39</v>
      </c>
      <c r="I11" s="5" t="n">
        <v>481</v>
      </c>
    </row>
    <row r="12" spans="1:9">
      <c r="A12" s="4" t="s">
        <v>89</v>
      </c>
      <c r="B12" s="4" t="s">
        <v>39</v>
      </c>
      <c r="D12" s="5" t="n">
        <v>47</v>
      </c>
      <c r="E12" s="4" t="s">
        <v>39</v>
      </c>
      <c r="F12" s="5" t="n">
        <v>-47</v>
      </c>
      <c r="G12" s="4" t="s">
        <v>39</v>
      </c>
      <c r="H12" s="4" t="s">
        <v>39</v>
      </c>
      <c r="I12" s="4" t="s">
        <v>39</v>
      </c>
    </row>
    <row r="13" spans="1:9">
      <c r="A13" s="4" t="s">
        <v>90</v>
      </c>
      <c r="B13" s="4" t="s">
        <v>39</v>
      </c>
      <c r="D13" s="4" t="s">
        <v>39</v>
      </c>
      <c r="E13" s="4" t="s">
        <v>39</v>
      </c>
      <c r="F13" s="5" t="n">
        <v>4869</v>
      </c>
      <c r="G13" s="4" t="s">
        <v>39</v>
      </c>
      <c r="H13" s="4" t="s">
        <v>39</v>
      </c>
      <c r="I13" s="5" t="n">
        <v>4869</v>
      </c>
    </row>
    <row r="14" spans="1:9">
      <c r="A14" s="4" t="s">
        <v>94</v>
      </c>
      <c r="B14" s="5" t="n">
        <v>124</v>
      </c>
      <c r="D14" s="5" t="n">
        <v>174647</v>
      </c>
      <c r="E14" s="4" t="s">
        <v>39</v>
      </c>
      <c r="F14" s="5" t="n">
        <v>9859</v>
      </c>
      <c r="G14" s="5" t="n">
        <v>2119</v>
      </c>
      <c r="H14" s="5" t="n">
        <v>-121860</v>
      </c>
      <c r="I14" s="5" t="n">
        <v>64889</v>
      </c>
    </row>
    <row r="15" spans="1:9">
      <c r="A15" s="4" t="s">
        <v>86</v>
      </c>
      <c r="B15" s="4" t="s">
        <v>39</v>
      </c>
      <c r="D15" s="4" t="s">
        <v>39</v>
      </c>
      <c r="E15" s="4" t="s">
        <v>39</v>
      </c>
      <c r="F15" s="4" t="s">
        <v>39</v>
      </c>
      <c r="G15" s="4" t="s">
        <v>39</v>
      </c>
      <c r="H15" s="5" t="n">
        <v>-12419</v>
      </c>
      <c r="I15" s="5" t="n">
        <v>-12419</v>
      </c>
    </row>
    <row r="16" spans="1:9">
      <c r="A16" s="4" t="s">
        <v>92</v>
      </c>
      <c r="B16" s="5" t="n">
        <v>6</v>
      </c>
      <c r="D16" s="5" t="n">
        <v>30343</v>
      </c>
      <c r="E16" s="5" t="n">
        <v>9629</v>
      </c>
      <c r="F16" s="4" t="s">
        <v>39</v>
      </c>
      <c r="G16" s="4" t="s">
        <v>39</v>
      </c>
      <c r="H16" s="4" t="s">
        <v>39</v>
      </c>
      <c r="I16" s="5" t="n">
        <v>39978</v>
      </c>
    </row>
    <row r="17" spans="1:9">
      <c r="A17" s="4" t="s">
        <v>87</v>
      </c>
      <c r="B17" s="5" t="n">
        <v>6</v>
      </c>
      <c r="D17" s="5" t="n">
        <v>20688</v>
      </c>
      <c r="E17" s="4" t="s">
        <v>39</v>
      </c>
      <c r="F17" s="5" t="n">
        <v>-5749</v>
      </c>
      <c r="G17" s="4" t="s">
        <v>39</v>
      </c>
      <c r="H17" s="4" t="s">
        <v>39</v>
      </c>
      <c r="I17" s="5" t="n">
        <v>14945</v>
      </c>
    </row>
    <row r="18" spans="1:9">
      <c r="A18" s="4" t="s">
        <v>90</v>
      </c>
      <c r="B18" s="4" t="s">
        <v>39</v>
      </c>
      <c r="D18" s="4" t="s">
        <v>39</v>
      </c>
      <c r="E18" s="4" t="s">
        <v>39</v>
      </c>
      <c r="F18" s="5" t="n">
        <v>6370</v>
      </c>
      <c r="G18" s="4" t="s">
        <v>39</v>
      </c>
      <c r="H18" s="4" t="s">
        <v>39</v>
      </c>
      <c r="I18" s="5" t="n">
        <v>6370</v>
      </c>
    </row>
    <row r="19" spans="1:9">
      <c r="A19" s="4" t="s">
        <v>95</v>
      </c>
      <c r="B19" s="6" t="n">
        <v>136</v>
      </c>
      <c r="D19" s="6" t="n">
        <v>225678</v>
      </c>
      <c r="E19" s="6" t="n">
        <v>9629</v>
      </c>
      <c r="F19" s="6" t="n">
        <v>10480</v>
      </c>
      <c r="G19" s="6" t="n">
        <v>2119</v>
      </c>
      <c r="H19" s="6" t="n">
        <v>-134279</v>
      </c>
      <c r="I19" s="6" t="n">
        <v>113763</v>
      </c>
    </row>
    <row r="20" spans="1:9"/>
    <row r="21" spans="1:9">
      <c r="A21" s="4" t="s">
        <v>88</v>
      </c>
      <c r="B21" s="4" t="s">
        <v>96</v>
      </c>
    </row>
  </sheetData>
  <mergeCells count="3">
    <mergeCell ref="B1:C1"/>
    <mergeCell ref="A20:I20"/>
    <mergeCell ref="B21:I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7</v>
      </c>
    </row>
    <row r="3" spans="1:2">
      <c r="A3" s="3" t="s">
        <v>157</v>
      </c>
    </row>
    <row r="4" spans="1:2">
      <c r="A4" s="4" t="s">
        <v>259</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7</v>
      </c>
    </row>
    <row r="3" spans="1:2">
      <c r="A3" s="3" t="s">
        <v>16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7</v>
      </c>
    </row>
    <row r="3" spans="1:2">
      <c r="A3" s="3" t="s">
        <v>163</v>
      </c>
    </row>
    <row r="4" spans="1:2">
      <c r="A4" s="4" t="s">
        <v>267</v>
      </c>
      <c r="B4" s="4"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7</v>
      </c>
    </row>
    <row r="3" spans="1:2">
      <c r="A3" s="3" t="s">
        <v>166</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7</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27</v>
      </c>
    </row>
    <row r="3" spans="1:2">
      <c r="A3" s="3" t="s">
        <v>171</v>
      </c>
    </row>
    <row r="4" spans="1:2">
      <c r="A4" s="4" t="s">
        <v>286</v>
      </c>
      <c r="B4" s="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7</v>
      </c>
    </row>
    <row r="3" spans="1:2">
      <c r="A3" s="3" t="s">
        <v>174</v>
      </c>
    </row>
    <row r="4" spans="1:2">
      <c r="A4" s="4" t="s">
        <v>289</v>
      </c>
      <c r="B4" s="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7</v>
      </c>
    </row>
    <row r="3" spans="1:2">
      <c r="A3" s="3" t="s">
        <v>177</v>
      </c>
    </row>
    <row r="4" spans="1:2">
      <c r="A4" s="4" t="s">
        <v>292</v>
      </c>
      <c r="B4" s="4" t="s">
        <v>2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7</v>
      </c>
    </row>
    <row r="3" spans="1:2">
      <c r="A3" s="3" t="s">
        <v>180</v>
      </c>
    </row>
    <row r="4" spans="1:2">
      <c r="A4" s="4" t="s">
        <v>295</v>
      </c>
      <c r="B4" s="4" t="s">
        <v>2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7</v>
      </c>
    </row>
    <row r="3" spans="1:2">
      <c r="A3" s="3" t="s">
        <v>183</v>
      </c>
    </row>
    <row r="4" spans="1:2">
      <c r="A4" s="4" t="s">
        <v>298</v>
      </c>
      <c r="B4" s="4" t="s">
        <v>2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7</v>
      </c>
      <c r="B1" s="2" t="s">
        <v>1</v>
      </c>
    </row>
    <row r="2" spans="1:4">
      <c r="B2" s="2" t="s">
        <v>27</v>
      </c>
      <c r="C2" s="2" t="s">
        <v>28</v>
      </c>
      <c r="D2" s="2" t="s">
        <v>60</v>
      </c>
    </row>
    <row r="3" spans="1:4">
      <c r="A3" s="3" t="s">
        <v>98</v>
      </c>
    </row>
    <row r="4" spans="1:4">
      <c r="A4" s="4" t="s">
        <v>86</v>
      </c>
      <c r="B4" s="6" t="n">
        <v>-12419</v>
      </c>
      <c r="C4" s="6" t="n">
        <v>-18668</v>
      </c>
      <c r="D4" s="6" t="n">
        <v>-15385</v>
      </c>
    </row>
    <row r="5" spans="1:4">
      <c r="A5" s="3" t="s">
        <v>99</v>
      </c>
    </row>
    <row r="6" spans="1:4">
      <c r="A6" s="4" t="s">
        <v>100</v>
      </c>
      <c r="B6" s="5" t="n">
        <v>1522</v>
      </c>
      <c r="C6" s="5" t="n">
        <v>822</v>
      </c>
      <c r="D6" s="5" t="n">
        <v>527</v>
      </c>
    </row>
    <row r="7" spans="1:4">
      <c r="A7" s="4" t="s">
        <v>71</v>
      </c>
      <c r="B7" s="5" t="n">
        <v>-291</v>
      </c>
      <c r="C7" s="5" t="n">
        <v>-275</v>
      </c>
      <c r="D7" s="5" t="n">
        <v>-207</v>
      </c>
    </row>
    <row r="8" spans="1:4">
      <c r="A8" s="4" t="s">
        <v>101</v>
      </c>
      <c r="B8" s="4" t="s">
        <v>39</v>
      </c>
      <c r="C8" s="5" t="n">
        <v>-6</v>
      </c>
      <c r="D8" s="4" t="s">
        <v>39</v>
      </c>
    </row>
    <row r="9" spans="1:4">
      <c r="A9" s="4" t="s">
        <v>90</v>
      </c>
      <c r="B9" s="5" t="n">
        <v>6370</v>
      </c>
      <c r="C9" s="5" t="n">
        <v>4439</v>
      </c>
      <c r="D9" s="5" t="n">
        <v>3091</v>
      </c>
    </row>
    <row r="10" spans="1:4">
      <c r="A10" s="4" t="s">
        <v>73</v>
      </c>
      <c r="B10" s="5" t="n">
        <v>-156</v>
      </c>
      <c r="C10" s="5" t="n">
        <v>44</v>
      </c>
      <c r="D10" s="5" t="n">
        <v>213</v>
      </c>
    </row>
    <row r="11" spans="1:4">
      <c r="A11" s="4" t="s">
        <v>102</v>
      </c>
      <c r="B11" s="5" t="n">
        <v>7445</v>
      </c>
      <c r="C11" s="5" t="n">
        <v>5024</v>
      </c>
      <c r="D11" s="5" t="n">
        <v>3624</v>
      </c>
    </row>
    <row r="12" spans="1:4">
      <c r="A12" s="4" t="s">
        <v>103</v>
      </c>
      <c r="B12" s="5" t="n">
        <v>-3224</v>
      </c>
      <c r="C12" s="5" t="n">
        <v>-1938</v>
      </c>
      <c r="D12" s="5" t="n">
        <v>273</v>
      </c>
    </row>
    <row r="13" spans="1:4">
      <c r="A13" s="4" t="s">
        <v>104</v>
      </c>
      <c r="B13" s="5" t="n">
        <v>1852</v>
      </c>
      <c r="C13" s="5" t="n">
        <v>-3512</v>
      </c>
      <c r="D13" s="5" t="n">
        <v>-2408</v>
      </c>
    </row>
    <row r="14" spans="1:4">
      <c r="A14" s="4" t="s">
        <v>105</v>
      </c>
      <c r="B14" s="5" t="n">
        <v>-39</v>
      </c>
      <c r="C14" s="5" t="n">
        <v>-20</v>
      </c>
      <c r="D14" s="5" t="n">
        <v>6</v>
      </c>
    </row>
    <row r="15" spans="1:4">
      <c r="A15" s="4" t="s">
        <v>106</v>
      </c>
      <c r="B15" s="5" t="n">
        <v>-138</v>
      </c>
      <c r="C15" s="5" t="n">
        <v>8723</v>
      </c>
      <c r="D15" s="5" t="n">
        <v>2217</v>
      </c>
    </row>
    <row r="16" spans="1:4">
      <c r="A16" s="4" t="s">
        <v>107</v>
      </c>
      <c r="B16" s="5" t="n">
        <v>89</v>
      </c>
      <c r="C16" s="5" t="n">
        <v>26</v>
      </c>
      <c r="D16" s="5" t="n">
        <v>21</v>
      </c>
    </row>
    <row r="17" spans="1:4">
      <c r="A17" s="4" t="s">
        <v>108</v>
      </c>
      <c r="B17" s="5" t="n">
        <v>-1460</v>
      </c>
      <c r="C17" s="5" t="n">
        <v>3279</v>
      </c>
      <c r="D17" s="5" t="n">
        <v>109</v>
      </c>
    </row>
    <row r="18" spans="1:4">
      <c r="A18" s="4" t="s">
        <v>109</v>
      </c>
      <c r="B18" s="5" t="n">
        <v>554</v>
      </c>
      <c r="C18" s="5" t="n">
        <v>301</v>
      </c>
      <c r="D18" s="5" t="n">
        <v>194</v>
      </c>
    </row>
    <row r="19" spans="1:4">
      <c r="A19" s="4" t="s">
        <v>110</v>
      </c>
      <c r="B19" s="5" t="n">
        <v>-11</v>
      </c>
      <c r="C19" s="5" t="n">
        <v>-38</v>
      </c>
      <c r="D19" s="5" t="n">
        <v>-114</v>
      </c>
    </row>
    <row r="20" spans="1:4">
      <c r="A20" s="4" t="s">
        <v>111</v>
      </c>
      <c r="B20" s="5" t="n">
        <v>543</v>
      </c>
      <c r="C20" s="5" t="n">
        <v>263</v>
      </c>
      <c r="D20" s="5" t="n">
        <v>80</v>
      </c>
    </row>
    <row r="21" spans="1:4">
      <c r="A21" s="4" t="s">
        <v>112</v>
      </c>
      <c r="B21" s="5" t="n">
        <v>-5891</v>
      </c>
      <c r="C21" s="5" t="n">
        <v>-10102</v>
      </c>
      <c r="D21" s="5" t="n">
        <v>-11572</v>
      </c>
    </row>
    <row r="22" spans="1:4">
      <c r="A22" s="3" t="s">
        <v>113</v>
      </c>
    </row>
    <row r="23" spans="1:4">
      <c r="A23" s="4" t="s">
        <v>114</v>
      </c>
      <c r="B23" s="5" t="n">
        <v>-10463</v>
      </c>
      <c r="C23" s="5" t="n">
        <v>-11094</v>
      </c>
      <c r="D23" s="5" t="n">
        <v>9816</v>
      </c>
    </row>
    <row r="24" spans="1:4">
      <c r="A24" s="4" t="s">
        <v>115</v>
      </c>
      <c r="B24" s="5" t="n">
        <v>-4537</v>
      </c>
      <c r="C24" s="5" t="n">
        <v>-9823</v>
      </c>
      <c r="D24" s="5" t="n">
        <v>-7538</v>
      </c>
    </row>
    <row r="25" spans="1:4">
      <c r="A25" s="4" t="s">
        <v>116</v>
      </c>
      <c r="B25" s="4" t="s">
        <v>39</v>
      </c>
      <c r="C25" s="5" t="n">
        <v>748</v>
      </c>
      <c r="D25" s="5" t="n">
        <v>992</v>
      </c>
    </row>
    <row r="26" spans="1:4">
      <c r="A26" s="4" t="s">
        <v>117</v>
      </c>
      <c r="B26" s="4" t="s">
        <v>39</v>
      </c>
      <c r="C26" s="5" t="n">
        <v>-1902</v>
      </c>
      <c r="D26" s="4" t="s">
        <v>39</v>
      </c>
    </row>
    <row r="27" spans="1:4">
      <c r="A27" s="4" t="s">
        <v>118</v>
      </c>
      <c r="B27" s="5" t="n">
        <v>-2364</v>
      </c>
      <c r="C27" s="5" t="n">
        <v>-2361</v>
      </c>
      <c r="D27" s="5" t="n">
        <v>-702</v>
      </c>
    </row>
    <row r="28" spans="1:4">
      <c r="A28" s="4" t="s">
        <v>119</v>
      </c>
      <c r="B28" s="5" t="n">
        <v>-17364</v>
      </c>
      <c r="C28" s="5" t="n">
        <v>-24432</v>
      </c>
      <c r="D28" s="5" t="n">
        <v>2568</v>
      </c>
    </row>
    <row r="29" spans="1:4">
      <c r="A29" s="3" t="s">
        <v>120</v>
      </c>
    </row>
    <row r="30" spans="1:4">
      <c r="A30" s="4" t="s">
        <v>121</v>
      </c>
      <c r="B30" s="5" t="n">
        <v>39988</v>
      </c>
      <c r="C30" s="5" t="n">
        <v>31416</v>
      </c>
      <c r="D30" s="4" t="s">
        <v>39</v>
      </c>
    </row>
    <row r="31" spans="1:4">
      <c r="A31" s="4" t="s">
        <v>122</v>
      </c>
      <c r="B31" s="5" t="n">
        <v>14945</v>
      </c>
      <c r="C31" s="5" t="n">
        <v>4100</v>
      </c>
      <c r="D31" s="5" t="n">
        <v>370</v>
      </c>
    </row>
    <row r="32" spans="1:4">
      <c r="A32" s="4" t="s">
        <v>123</v>
      </c>
      <c r="B32" s="4" t="s">
        <v>39</v>
      </c>
      <c r="C32" s="5" t="n">
        <v>481</v>
      </c>
      <c r="D32" s="4" t="s">
        <v>39</v>
      </c>
    </row>
    <row r="33" spans="1:4">
      <c r="A33" s="4" t="s">
        <v>124</v>
      </c>
      <c r="B33" s="5" t="n">
        <v>54933</v>
      </c>
      <c r="C33" s="5" t="n">
        <v>35997</v>
      </c>
      <c r="D33" s="5" t="n">
        <v>370</v>
      </c>
    </row>
    <row r="34" spans="1:4">
      <c r="A34" s="4" t="s">
        <v>125</v>
      </c>
      <c r="B34" s="5" t="n">
        <v>31678</v>
      </c>
      <c r="C34" s="5" t="n">
        <v>1463</v>
      </c>
      <c r="D34" s="5" t="n">
        <v>-8634</v>
      </c>
    </row>
    <row r="35" spans="1:4">
      <c r="A35" s="4" t="s">
        <v>126</v>
      </c>
      <c r="B35" s="5" t="n">
        <v>14954</v>
      </c>
      <c r="C35" s="5" t="n">
        <v>13519</v>
      </c>
      <c r="D35" s="5" t="n">
        <v>22255</v>
      </c>
    </row>
    <row r="36" spans="1:4">
      <c r="A36" s="4" t="s">
        <v>127</v>
      </c>
      <c r="B36" s="5" t="n">
        <v>-256</v>
      </c>
      <c r="C36" s="5" t="n">
        <v>-28</v>
      </c>
      <c r="D36" s="5" t="n">
        <v>-102</v>
      </c>
    </row>
    <row r="37" spans="1:4">
      <c r="A37" s="4" t="s">
        <v>128</v>
      </c>
      <c r="B37" s="5" t="n">
        <v>46376</v>
      </c>
      <c r="C37" s="5" t="n">
        <v>14954</v>
      </c>
      <c r="D37" s="5" t="n">
        <v>13519</v>
      </c>
    </row>
    <row r="38" spans="1:4">
      <c r="A38" s="3" t="s">
        <v>129</v>
      </c>
    </row>
    <row r="39" spans="1:4">
      <c r="A39" s="4" t="s">
        <v>130</v>
      </c>
      <c r="B39" s="5" t="n">
        <v>75</v>
      </c>
      <c r="C39" s="4" t="s">
        <v>39</v>
      </c>
      <c r="D39" s="4" t="s">
        <v>39</v>
      </c>
    </row>
    <row r="40" spans="1:4">
      <c r="A40" s="4" t="s">
        <v>131</v>
      </c>
      <c r="B40" s="5" t="n">
        <v>-24</v>
      </c>
      <c r="C40" s="5" t="n">
        <v>-566</v>
      </c>
      <c r="D40" s="4" t="s">
        <v>39</v>
      </c>
    </row>
    <row r="41" spans="1:4">
      <c r="A41" s="4" t="s">
        <v>132</v>
      </c>
      <c r="B41" s="6" t="n">
        <v>-10</v>
      </c>
      <c r="C41" s="6" t="n">
        <v>-19</v>
      </c>
      <c r="D41" s="4" t="s">
        <v>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7</v>
      </c>
    </row>
    <row r="3" spans="1:2">
      <c r="A3" s="3" t="s">
        <v>186</v>
      </c>
    </row>
    <row r="4" spans="1:2">
      <c r="A4" s="4" t="s">
        <v>301</v>
      </c>
      <c r="B4" s="4" t="s">
        <v>3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7</v>
      </c>
    </row>
    <row r="3" spans="1:2">
      <c r="A3" s="3" t="s">
        <v>189</v>
      </c>
    </row>
    <row r="4" spans="1:2">
      <c r="A4" s="4" t="s">
        <v>304</v>
      </c>
      <c r="B4" s="4" t="s">
        <v>3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7</v>
      </c>
    </row>
    <row r="3" spans="1:2">
      <c r="A3" s="3" t="s">
        <v>192</v>
      </c>
    </row>
    <row r="4" spans="1:2">
      <c r="A4" s="4" t="s">
        <v>307</v>
      </c>
      <c r="B4" s="4" t="s">
        <v>3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7</v>
      </c>
    </row>
    <row r="3" spans="1:2">
      <c r="A3" s="3" t="s">
        <v>19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7</v>
      </c>
    </row>
    <row r="3" spans="1:2">
      <c r="A3" s="3" t="s">
        <v>19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7</v>
      </c>
    </row>
    <row r="3" spans="1:2">
      <c r="A3" s="3" t="s">
        <v>20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7</v>
      </c>
    </row>
    <row r="3" spans="1:2">
      <c r="A3" s="3" t="s">
        <v>203</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3"/>
    <col customWidth="1" max="5" min="5" width="14"/>
    <col customWidth="1" max="6" min="6" width="14"/>
    <col customWidth="1" max="7" min="7" width="14"/>
    <col customWidth="1" max="8" min="8" width="14"/>
    <col customWidth="1" max="9" min="9" width="13"/>
  </cols>
  <sheetData>
    <row r="1" spans="1:9">
      <c r="A1" s="1" t="s">
        <v>339</v>
      </c>
      <c r="B1" s="2" t="s">
        <v>340</v>
      </c>
    </row>
    <row r="2" spans="1:9">
      <c r="B2" s="2" t="s">
        <v>341</v>
      </c>
      <c r="C2" s="2" t="s">
        <v>342</v>
      </c>
      <c r="D2" s="2" t="s">
        <v>343</v>
      </c>
      <c r="E2" s="2" t="s">
        <v>27</v>
      </c>
      <c r="F2" s="2" t="s">
        <v>344</v>
      </c>
      <c r="G2" s="2" t="s">
        <v>28</v>
      </c>
      <c r="H2" s="2" t="s">
        <v>60</v>
      </c>
      <c r="I2" s="2" t="s">
        <v>345</v>
      </c>
    </row>
    <row r="3" spans="1:9">
      <c r="A3" s="3" t="s">
        <v>346</v>
      </c>
    </row>
    <row r="4" spans="1:9">
      <c r="A4" s="4" t="s">
        <v>347</v>
      </c>
      <c r="I4" s="5" t="n">
        <v>2</v>
      </c>
    </row>
    <row r="5" spans="1:9">
      <c r="A5" s="4" t="s">
        <v>348</v>
      </c>
      <c r="E5" s="5" t="n">
        <v>47619000</v>
      </c>
      <c r="G5" s="5" t="n">
        <v>42352000</v>
      </c>
      <c r="H5" s="5" t="n">
        <v>42133000</v>
      </c>
    </row>
    <row r="6" spans="1:9">
      <c r="A6" s="4" t="s">
        <v>349</v>
      </c>
    </row>
    <row r="7" spans="1:9">
      <c r="A7" s="3" t="s">
        <v>346</v>
      </c>
    </row>
    <row r="8" spans="1:9">
      <c r="A8" s="4" t="s">
        <v>348</v>
      </c>
      <c r="F8" s="5" t="n">
        <v>1210000</v>
      </c>
    </row>
    <row r="9" spans="1:9">
      <c r="A9" s="4" t="s">
        <v>350</v>
      </c>
      <c r="F9" s="7" t="n">
        <v>44.83</v>
      </c>
    </row>
    <row r="10" spans="1:9">
      <c r="A10" s="4" t="s">
        <v>351</v>
      </c>
    </row>
    <row r="11" spans="1:9">
      <c r="A11" s="3" t="s">
        <v>346</v>
      </c>
    </row>
    <row r="12" spans="1:9">
      <c r="A12" s="4" t="s">
        <v>352</v>
      </c>
      <c r="C12" s="7" t="n">
        <v>21.84</v>
      </c>
      <c r="D12" s="7" t="n">
        <v>11.42</v>
      </c>
    </row>
    <row r="13" spans="1:9">
      <c r="A13" s="4" t="s">
        <v>353</v>
      </c>
      <c r="D13" s="8" t="n">
        <v>11.9</v>
      </c>
      <c r="E13" s="6" t="n">
        <v>40</v>
      </c>
    </row>
    <row r="14" spans="1:9">
      <c r="A14" s="4" t="s">
        <v>354</v>
      </c>
      <c r="C14" s="6" t="n">
        <v>20</v>
      </c>
    </row>
    <row r="15" spans="1:9">
      <c r="A15" s="4" t="s">
        <v>355</v>
      </c>
    </row>
    <row r="16" spans="1:9">
      <c r="A16" s="3" t="s">
        <v>346</v>
      </c>
    </row>
    <row r="17" spans="1:9">
      <c r="A17" s="4" t="s">
        <v>356</v>
      </c>
      <c r="B17" s="5" t="n">
        <v>1040107</v>
      </c>
      <c r="C17" s="5" t="n">
        <v>1831384</v>
      </c>
      <c r="D17" s="5" t="n">
        <v>2085984</v>
      </c>
    </row>
    <row r="18" spans="1:9">
      <c r="A18" s="4" t="s">
        <v>357</v>
      </c>
    </row>
    <row r="19" spans="1:9">
      <c r="A19" s="3" t="s">
        <v>346</v>
      </c>
    </row>
    <row r="20" spans="1:9">
      <c r="A20" s="4" t="s">
        <v>356</v>
      </c>
      <c r="B20" s="5" t="n">
        <v>2080214</v>
      </c>
      <c r="C20" s="5" t="n">
        <v>915692</v>
      </c>
      <c r="D20" s="5" t="n">
        <v>1042992</v>
      </c>
    </row>
    <row r="21" spans="1:9">
      <c r="A21" s="4" t="s">
        <v>352</v>
      </c>
      <c r="B21" s="7" t="n">
        <v>38.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358</v>
      </c>
      <c r="B1" s="2" t="s">
        <v>1</v>
      </c>
    </row>
    <row r="2" spans="1:2">
      <c r="B2" s="2" t="s">
        <v>27</v>
      </c>
    </row>
    <row r="3" spans="1:2">
      <c r="A3" s="4" t="s">
        <v>359</v>
      </c>
    </row>
    <row r="4" spans="1:2">
      <c r="A4" s="3" t="s">
        <v>360</v>
      </c>
    </row>
    <row r="5" spans="1:2">
      <c r="A5" s="4" t="s">
        <v>361</v>
      </c>
      <c r="B5" s="4" t="s">
        <v>3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0"/>
  </cols>
  <sheetData>
    <row r="1" spans="1:2">
      <c r="A1" s="1" t="s">
        <v>363</v>
      </c>
      <c r="B1" s="2" t="s">
        <v>1</v>
      </c>
    </row>
    <row r="2" spans="1:2">
      <c r="B2" s="2" t="s">
        <v>27</v>
      </c>
    </row>
    <row r="3" spans="1:2">
      <c r="A3" s="4" t="s">
        <v>364</v>
      </c>
    </row>
    <row r="4" spans="1:2">
      <c r="A4" s="3" t="s">
        <v>280</v>
      </c>
    </row>
    <row r="5" spans="1:2">
      <c r="A5" s="4" t="s">
        <v>365</v>
      </c>
      <c r="B5" s="4" t="s">
        <v>366</v>
      </c>
    </row>
    <row r="6" spans="1:2">
      <c r="A6" s="4" t="s">
        <v>367</v>
      </c>
    </row>
    <row r="7" spans="1:2">
      <c r="A7" s="3" t="s">
        <v>280</v>
      </c>
    </row>
    <row r="8" spans="1:2">
      <c r="A8" s="4" t="s">
        <v>365</v>
      </c>
      <c r="B8" s="4" t="s">
        <v>368</v>
      </c>
    </row>
    <row r="9" spans="1:2">
      <c r="A9" s="4" t="s">
        <v>283</v>
      </c>
    </row>
    <row r="10" spans="1:2">
      <c r="A10" s="3" t="s">
        <v>280</v>
      </c>
    </row>
    <row r="11" spans="1:2">
      <c r="A11" s="4" t="s">
        <v>365</v>
      </c>
      <c r="B11" s="4" t="s">
        <v>362</v>
      </c>
    </row>
    <row r="12" spans="1:2">
      <c r="A12" s="4" t="s">
        <v>369</v>
      </c>
    </row>
    <row r="13" spans="1:2">
      <c r="A13" s="3" t="s">
        <v>280</v>
      </c>
    </row>
    <row r="14" spans="1:2">
      <c r="A14" s="4" t="s">
        <v>365</v>
      </c>
      <c r="B14" s="4" t="s">
        <v>370</v>
      </c>
    </row>
    <row r="15" spans="1:2">
      <c r="A15" s="4" t="s">
        <v>371</v>
      </c>
    </row>
    <row r="16" spans="1:2">
      <c r="A16" s="3" t="s">
        <v>280</v>
      </c>
    </row>
    <row r="17" spans="1:2">
      <c r="A17" s="4" t="s">
        <v>365</v>
      </c>
      <c r="B17" s="4" t="s">
        <v>3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7</v>
      </c>
    </row>
    <row r="3" spans="1:2">
      <c r="A3" s="3" t="s">
        <v>134</v>
      </c>
    </row>
    <row r="4" spans="1:2">
      <c r="A4" s="4" t="s">
        <v>133</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373</v>
      </c>
      <c r="B1" s="2" t="s">
        <v>1</v>
      </c>
    </row>
    <row r="2" spans="1:2">
      <c r="B2" s="2" t="s">
        <v>27</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7</v>
      </c>
      <c r="C1" s="2" t="s">
        <v>28</v>
      </c>
      <c r="D1" s="2" t="s">
        <v>60</v>
      </c>
      <c r="E1" s="2" t="s">
        <v>381</v>
      </c>
    </row>
    <row r="2" spans="1:5">
      <c r="A2" s="3" t="s">
        <v>143</v>
      </c>
    </row>
    <row r="3" spans="1:5">
      <c r="A3" s="4" t="s">
        <v>382</v>
      </c>
      <c r="B3" s="6" t="n">
        <v>31072</v>
      </c>
      <c r="C3" s="6" t="n">
        <v>14784</v>
      </c>
    </row>
    <row r="4" spans="1:5">
      <c r="A4" s="4" t="s">
        <v>383</v>
      </c>
      <c r="B4" s="5" t="n">
        <v>15304</v>
      </c>
      <c r="C4" s="5" t="n">
        <v>170</v>
      </c>
    </row>
    <row r="5" spans="1:5">
      <c r="A5" s="4" t="s">
        <v>30</v>
      </c>
      <c r="B5" s="6" t="n">
        <v>46376</v>
      </c>
      <c r="C5" s="6" t="n">
        <v>14954</v>
      </c>
      <c r="D5" s="6" t="n">
        <v>13519</v>
      </c>
      <c r="E5" s="6" t="n">
        <v>222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4</v>
      </c>
      <c r="B1" s="2" t="s">
        <v>1</v>
      </c>
    </row>
    <row r="2" spans="1:3">
      <c r="B2" s="2" t="s">
        <v>27</v>
      </c>
      <c r="C2" s="2" t="s">
        <v>28</v>
      </c>
    </row>
    <row r="3" spans="1:3">
      <c r="A3" s="3" t="s">
        <v>375</v>
      </c>
    </row>
    <row r="4" spans="1:3">
      <c r="A4" s="4" t="s">
        <v>385</v>
      </c>
      <c r="B4" s="6" t="n">
        <v>1107</v>
      </c>
      <c r="C4" s="6" t="n">
        <v>1331</v>
      </c>
    </row>
    <row r="5" spans="1:3">
      <c r="A5" s="4" t="s">
        <v>386</v>
      </c>
    </row>
    <row r="6" spans="1:3">
      <c r="A6" s="3" t="s">
        <v>375</v>
      </c>
    </row>
    <row r="7" spans="1:3">
      <c r="A7" s="4" t="s">
        <v>387</v>
      </c>
      <c r="B7" s="4" t="s">
        <v>388</v>
      </c>
    </row>
    <row r="8" spans="1:3">
      <c r="A8" s="4" t="s">
        <v>389</v>
      </c>
    </row>
    <row r="9" spans="1:3">
      <c r="A9" s="3" t="s">
        <v>375</v>
      </c>
    </row>
    <row r="10" spans="1:3">
      <c r="A10" s="4" t="s">
        <v>387</v>
      </c>
      <c r="B10" s="4" t="s">
        <v>3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1</v>
      </c>
      <c r="C1" s="2" t="s">
        <v>27</v>
      </c>
      <c r="D1" s="2" t="s">
        <v>28</v>
      </c>
    </row>
    <row r="2" spans="1:4">
      <c r="A2" s="3" t="s">
        <v>31</v>
      </c>
    </row>
    <row r="3" spans="1:4">
      <c r="A3" s="4" t="s">
        <v>392</v>
      </c>
      <c r="B3" s="4" t="s">
        <v>88</v>
      </c>
      <c r="C3" s="6" t="n">
        <v>56693</v>
      </c>
      <c r="D3" s="6" t="n">
        <v>37849</v>
      </c>
    </row>
    <row r="4" spans="1:4">
      <c r="A4" s="3" t="s">
        <v>393</v>
      </c>
    </row>
    <row r="5" spans="1:4">
      <c r="A5" s="4" t="s">
        <v>394</v>
      </c>
      <c r="C5" s="5" t="n">
        <v>15</v>
      </c>
      <c r="D5" s="5" t="n">
        <v>13</v>
      </c>
    </row>
    <row r="6" spans="1:4">
      <c r="A6" s="4" t="s">
        <v>31</v>
      </c>
      <c r="C6" s="5" t="n">
        <v>56708</v>
      </c>
      <c r="D6" s="5" t="n">
        <v>37862</v>
      </c>
    </row>
    <row r="7" spans="1:4">
      <c r="A7" s="3" t="s">
        <v>36</v>
      </c>
    </row>
    <row r="8" spans="1:4">
      <c r="A8" s="4" t="s">
        <v>392</v>
      </c>
      <c r="C8" s="6" t="n">
        <v>5171</v>
      </c>
      <c r="D8" s="6" t="n">
        <v>9017</v>
      </c>
    </row>
    <row r="9" spans="1:4"/>
    <row r="10" spans="1:4">
      <c r="A10" s="4" t="s">
        <v>88</v>
      </c>
      <c r="B10" s="4" t="s">
        <v>395</v>
      </c>
    </row>
  </sheetData>
  <mergeCells count="3">
    <mergeCell ref="A1:B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7</v>
      </c>
      <c r="C1" s="2" t="s">
        <v>28</v>
      </c>
    </row>
    <row r="2" spans="1:3">
      <c r="A2" s="3" t="s">
        <v>149</v>
      </c>
    </row>
    <row r="3" spans="1:3">
      <c r="A3" s="4" t="s">
        <v>397</v>
      </c>
      <c r="B3" s="6" t="n">
        <v>1027</v>
      </c>
      <c r="C3" s="6" t="n">
        <v>1127</v>
      </c>
    </row>
    <row r="4" spans="1:3">
      <c r="A4" s="4" t="s">
        <v>398</v>
      </c>
      <c r="B4" s="5" t="n">
        <v>421</v>
      </c>
      <c r="C4" s="5" t="n">
        <v>254</v>
      </c>
    </row>
    <row r="5" spans="1:3">
      <c r="A5" s="4" t="s">
        <v>399</v>
      </c>
      <c r="B5" s="5" t="n">
        <v>271</v>
      </c>
      <c r="C5" s="5" t="n">
        <v>171</v>
      </c>
    </row>
    <row r="6" spans="1:3">
      <c r="A6" s="4" t="s">
        <v>400</v>
      </c>
      <c r="B6" s="5" t="n">
        <v>32</v>
      </c>
      <c r="C6" s="5" t="n">
        <v>1</v>
      </c>
    </row>
    <row r="7" spans="1:3">
      <c r="A7" s="4" t="s">
        <v>401</v>
      </c>
      <c r="B7" s="5" t="n">
        <v>303</v>
      </c>
      <c r="C7" s="5" t="n">
        <v>175</v>
      </c>
    </row>
    <row r="8" spans="1:3">
      <c r="A8" s="4" t="s">
        <v>33</v>
      </c>
      <c r="B8" s="6" t="n">
        <v>2054</v>
      </c>
      <c r="C8" s="6" t="n">
        <v>17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2</v>
      </c>
      <c r="B1" s="2" t="s">
        <v>27</v>
      </c>
      <c r="C1" s="2" t="s">
        <v>28</v>
      </c>
    </row>
    <row r="2" spans="1:3">
      <c r="A2" s="3" t="s">
        <v>151</v>
      </c>
    </row>
    <row r="3" spans="1:3">
      <c r="A3" s="4" t="s">
        <v>403</v>
      </c>
      <c r="B3" s="6" t="n">
        <v>3199</v>
      </c>
      <c r="C3" s="6" t="n">
        <v>1634</v>
      </c>
    </row>
    <row r="4" spans="1:3">
      <c r="A4" s="4" t="s">
        <v>404</v>
      </c>
      <c r="B4" s="5" t="n">
        <v>187</v>
      </c>
      <c r="C4" s="5" t="n">
        <v>232</v>
      </c>
    </row>
    <row r="5" spans="1:3">
      <c r="A5" s="4" t="s">
        <v>405</v>
      </c>
      <c r="B5" s="5" t="n">
        <v>4478</v>
      </c>
      <c r="C5" s="5" t="n">
        <v>2849</v>
      </c>
    </row>
    <row r="6" spans="1:3">
      <c r="A6" s="4" t="s">
        <v>34</v>
      </c>
      <c r="B6" s="6" t="n">
        <v>7864</v>
      </c>
      <c r="C6" s="6" t="n">
        <v>47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6</v>
      </c>
      <c r="C1" s="2" t="s">
        <v>1</v>
      </c>
    </row>
    <row r="2" spans="1:4">
      <c r="C2" s="2" t="s">
        <v>27</v>
      </c>
      <c r="D2" s="2" t="s">
        <v>28</v>
      </c>
    </row>
    <row r="3" spans="1:4">
      <c r="A3" s="3" t="s">
        <v>280</v>
      </c>
    </row>
    <row r="4" spans="1:4">
      <c r="A4" s="4" t="s">
        <v>407</v>
      </c>
      <c r="C4" s="6" t="n">
        <v>3615</v>
      </c>
    </row>
    <row r="5" spans="1:4">
      <c r="A5" s="4" t="s">
        <v>407</v>
      </c>
      <c r="C5" s="5" t="n">
        <v>4323</v>
      </c>
      <c r="D5" s="6" t="n">
        <v>3615</v>
      </c>
    </row>
    <row r="6" spans="1:4">
      <c r="A6" s="4" t="s">
        <v>408</v>
      </c>
      <c r="C6" s="5" t="n">
        <v>225</v>
      </c>
    </row>
    <row r="7" spans="1:4">
      <c r="A7" s="4" t="s">
        <v>409</v>
      </c>
    </row>
    <row r="8" spans="1:4">
      <c r="A8" s="3" t="s">
        <v>280</v>
      </c>
    </row>
    <row r="9" spans="1:4">
      <c r="A9" s="4" t="s">
        <v>407</v>
      </c>
      <c r="C9" s="5" t="n">
        <v>6142</v>
      </c>
      <c r="D9" s="5" t="n">
        <v>3643</v>
      </c>
    </row>
    <row r="10" spans="1:4">
      <c r="A10" s="4" t="s">
        <v>410</v>
      </c>
      <c r="C10" s="5" t="n">
        <v>2122</v>
      </c>
      <c r="D10" s="5" t="n">
        <v>2937</v>
      </c>
    </row>
    <row r="11" spans="1:4">
      <c r="A11" s="4" t="s">
        <v>411</v>
      </c>
      <c r="B11" s="4" t="s">
        <v>88</v>
      </c>
      <c r="C11" s="5" t="n">
        <v>-394</v>
      </c>
      <c r="D11" s="5" t="n">
        <v>-438</v>
      </c>
    </row>
    <row r="12" spans="1:4">
      <c r="A12" s="4" t="s">
        <v>407</v>
      </c>
      <c r="C12" s="5" t="n">
        <v>7870</v>
      </c>
      <c r="D12" s="5" t="n">
        <v>6142</v>
      </c>
    </row>
    <row r="13" spans="1:4">
      <c r="A13" s="4" t="s">
        <v>412</v>
      </c>
    </row>
    <row r="14" spans="1:4">
      <c r="A14" s="3" t="s">
        <v>280</v>
      </c>
    </row>
    <row r="15" spans="1:4">
      <c r="A15" s="4" t="s">
        <v>407</v>
      </c>
      <c r="C15" s="4" t="s">
        <v>39</v>
      </c>
      <c r="D15" s="5" t="n">
        <v>33</v>
      </c>
    </row>
    <row r="16" spans="1:4">
      <c r="A16" s="4" t="s">
        <v>410</v>
      </c>
      <c r="C16" s="4" t="s">
        <v>39</v>
      </c>
      <c r="D16" s="4" t="s">
        <v>39</v>
      </c>
    </row>
    <row r="17" spans="1:4">
      <c r="A17" s="4" t="s">
        <v>411</v>
      </c>
      <c r="B17" s="4" t="s">
        <v>88</v>
      </c>
      <c r="C17" s="4" t="s">
        <v>39</v>
      </c>
      <c r="D17" s="5" t="n">
        <v>-33</v>
      </c>
    </row>
    <row r="18" spans="1:4">
      <c r="A18" s="4" t="s">
        <v>407</v>
      </c>
      <c r="C18" s="4" t="s">
        <v>39</v>
      </c>
      <c r="D18" s="4" t="s">
        <v>39</v>
      </c>
    </row>
    <row r="19" spans="1:4">
      <c r="A19" s="4" t="s">
        <v>413</v>
      </c>
    </row>
    <row r="20" spans="1:4">
      <c r="A20" s="3" t="s">
        <v>280</v>
      </c>
    </row>
    <row r="21" spans="1:4">
      <c r="A21" s="4" t="s">
        <v>407</v>
      </c>
      <c r="C21" s="5" t="n">
        <v>3613</v>
      </c>
      <c r="D21" s="5" t="n">
        <v>1880</v>
      </c>
    </row>
    <row r="22" spans="1:4">
      <c r="A22" s="4" t="s">
        <v>410</v>
      </c>
      <c r="C22" s="5" t="n">
        <v>1601</v>
      </c>
      <c r="D22" s="5" t="n">
        <v>1765</v>
      </c>
    </row>
    <row r="23" spans="1:4">
      <c r="A23" s="4" t="s">
        <v>411</v>
      </c>
      <c r="B23" s="4" t="s">
        <v>88</v>
      </c>
      <c r="C23" s="5" t="n">
        <v>-313</v>
      </c>
      <c r="D23" s="5" t="n">
        <v>-32</v>
      </c>
    </row>
    <row r="24" spans="1:4">
      <c r="A24" s="4" t="s">
        <v>407</v>
      </c>
      <c r="C24" s="5" t="n">
        <v>4901</v>
      </c>
      <c r="D24" s="5" t="n">
        <v>3613</v>
      </c>
    </row>
    <row r="25" spans="1:4">
      <c r="A25" s="4" t="s">
        <v>414</v>
      </c>
    </row>
    <row r="26" spans="1:4">
      <c r="A26" s="3" t="s">
        <v>280</v>
      </c>
    </row>
    <row r="27" spans="1:4">
      <c r="A27" s="4" t="s">
        <v>407</v>
      </c>
      <c r="C27" s="5" t="n">
        <v>214</v>
      </c>
      <c r="D27" s="5" t="n">
        <v>193</v>
      </c>
    </row>
    <row r="28" spans="1:4">
      <c r="A28" s="4" t="s">
        <v>410</v>
      </c>
      <c r="C28" s="5" t="n">
        <v>87</v>
      </c>
      <c r="D28" s="5" t="n">
        <v>31</v>
      </c>
    </row>
    <row r="29" spans="1:4">
      <c r="A29" s="4" t="s">
        <v>411</v>
      </c>
      <c r="B29" s="4" t="s">
        <v>88</v>
      </c>
      <c r="C29" s="4" t="s">
        <v>39</v>
      </c>
      <c r="D29" s="5" t="n">
        <v>-10</v>
      </c>
    </row>
    <row r="30" spans="1:4">
      <c r="A30" s="4" t="s">
        <v>407</v>
      </c>
      <c r="C30" s="5" t="n">
        <v>301</v>
      </c>
      <c r="D30" s="5" t="n">
        <v>214</v>
      </c>
    </row>
    <row r="31" spans="1:4">
      <c r="A31" s="4" t="s">
        <v>415</v>
      </c>
    </row>
    <row r="32" spans="1:4">
      <c r="A32" s="3" t="s">
        <v>280</v>
      </c>
    </row>
    <row r="33" spans="1:4">
      <c r="A33" s="4" t="s">
        <v>407</v>
      </c>
      <c r="C33" s="5" t="n">
        <v>820</v>
      </c>
      <c r="D33" s="5" t="n">
        <v>301</v>
      </c>
    </row>
    <row r="34" spans="1:4">
      <c r="A34" s="4" t="s">
        <v>410</v>
      </c>
      <c r="C34" s="5" t="n">
        <v>170</v>
      </c>
      <c r="D34" s="5" t="n">
        <v>828</v>
      </c>
    </row>
    <row r="35" spans="1:4">
      <c r="A35" s="4" t="s">
        <v>411</v>
      </c>
      <c r="B35" s="4" t="s">
        <v>88</v>
      </c>
      <c r="C35" s="4" t="s">
        <v>39</v>
      </c>
      <c r="D35" s="5" t="n">
        <v>-309</v>
      </c>
    </row>
    <row r="36" spans="1:4">
      <c r="A36" s="4" t="s">
        <v>407</v>
      </c>
      <c r="C36" s="5" t="n">
        <v>990</v>
      </c>
      <c r="D36" s="5" t="n">
        <v>820</v>
      </c>
    </row>
    <row r="37" spans="1:4">
      <c r="A37" s="4" t="s">
        <v>416</v>
      </c>
    </row>
    <row r="38" spans="1:4">
      <c r="A38" s="3" t="s">
        <v>280</v>
      </c>
    </row>
    <row r="39" spans="1:4">
      <c r="A39" s="4" t="s">
        <v>407</v>
      </c>
      <c r="C39" s="5" t="n">
        <v>1495</v>
      </c>
      <c r="D39" s="5" t="n">
        <v>1236</v>
      </c>
    </row>
    <row r="40" spans="1:4">
      <c r="A40" s="4" t="s">
        <v>410</v>
      </c>
      <c r="C40" s="5" t="n">
        <v>264</v>
      </c>
      <c r="D40" s="5" t="n">
        <v>313</v>
      </c>
    </row>
    <row r="41" spans="1:4">
      <c r="A41" s="4" t="s">
        <v>411</v>
      </c>
      <c r="B41" s="4" t="s">
        <v>88</v>
      </c>
      <c r="C41" s="5" t="n">
        <v>-81</v>
      </c>
      <c r="D41" s="5" t="n">
        <v>-54</v>
      </c>
    </row>
    <row r="42" spans="1:4">
      <c r="A42" s="4" t="s">
        <v>407</v>
      </c>
      <c r="C42" s="5" t="n">
        <v>1678</v>
      </c>
      <c r="D42" s="5" t="n">
        <v>1495</v>
      </c>
    </row>
    <row r="43" spans="1:4">
      <c r="A43" s="4" t="s">
        <v>417</v>
      </c>
    </row>
    <row r="44" spans="1:4">
      <c r="A44" s="3" t="s">
        <v>280</v>
      </c>
    </row>
    <row r="45" spans="1:4">
      <c r="A45" s="4" t="s">
        <v>407</v>
      </c>
      <c r="C45" s="5" t="n">
        <v>2527</v>
      </c>
      <c r="D45" s="5" t="n">
        <v>2211</v>
      </c>
    </row>
    <row r="46" spans="1:4">
      <c r="A46" s="4" t="s">
        <v>418</v>
      </c>
      <c r="C46" s="5" t="n">
        <v>1189</v>
      </c>
      <c r="D46" s="5" t="n">
        <v>748</v>
      </c>
    </row>
    <row r="47" spans="1:4">
      <c r="A47" s="4" t="s">
        <v>411</v>
      </c>
      <c r="B47" s="4" t="s">
        <v>88</v>
      </c>
      <c r="C47" s="5" t="n">
        <v>-169</v>
      </c>
      <c r="D47" s="5" t="n">
        <v>-432</v>
      </c>
    </row>
    <row r="48" spans="1:4">
      <c r="A48" s="4" t="s">
        <v>407</v>
      </c>
      <c r="C48" s="5" t="n">
        <v>3547</v>
      </c>
      <c r="D48" s="5" t="n">
        <v>2527</v>
      </c>
    </row>
    <row r="49" spans="1:4">
      <c r="A49" s="4" t="s">
        <v>419</v>
      </c>
    </row>
    <row r="50" spans="1:4">
      <c r="A50" s="3" t="s">
        <v>280</v>
      </c>
    </row>
    <row r="51" spans="1:4">
      <c r="A51" s="4" t="s">
        <v>407</v>
      </c>
      <c r="C51" s="4" t="s">
        <v>39</v>
      </c>
      <c r="D51" s="5" t="n">
        <v>26</v>
      </c>
    </row>
    <row r="52" spans="1:4">
      <c r="A52" s="4" t="s">
        <v>418</v>
      </c>
      <c r="C52" s="4" t="s">
        <v>39</v>
      </c>
      <c r="D52" s="5" t="n">
        <v>3</v>
      </c>
    </row>
    <row r="53" spans="1:4">
      <c r="A53" s="4" t="s">
        <v>411</v>
      </c>
      <c r="B53" s="4" t="s">
        <v>88</v>
      </c>
      <c r="C53" s="4" t="s">
        <v>39</v>
      </c>
      <c r="D53" s="5" t="n">
        <v>-29</v>
      </c>
    </row>
    <row r="54" spans="1:4">
      <c r="A54" s="4" t="s">
        <v>407</v>
      </c>
      <c r="C54" s="4" t="s">
        <v>39</v>
      </c>
      <c r="D54" s="4" t="s">
        <v>39</v>
      </c>
    </row>
    <row r="55" spans="1:4">
      <c r="A55" s="4" t="s">
        <v>420</v>
      </c>
    </row>
    <row r="56" spans="1:4">
      <c r="A56" s="3" t="s">
        <v>280</v>
      </c>
    </row>
    <row r="57" spans="1:4">
      <c r="A57" s="4" t="s">
        <v>407</v>
      </c>
      <c r="C57" s="5" t="n">
        <v>1345</v>
      </c>
      <c r="D57" s="5" t="n">
        <v>954</v>
      </c>
    </row>
    <row r="58" spans="1:4">
      <c r="A58" s="4" t="s">
        <v>418</v>
      </c>
      <c r="C58" s="5" t="n">
        <v>771</v>
      </c>
      <c r="D58" s="5" t="n">
        <v>423</v>
      </c>
    </row>
    <row r="59" spans="1:4">
      <c r="A59" s="4" t="s">
        <v>411</v>
      </c>
      <c r="B59" s="4" t="s">
        <v>88</v>
      </c>
      <c r="C59" s="5" t="n">
        <v>-88</v>
      </c>
      <c r="D59" s="5" t="n">
        <v>-32</v>
      </c>
    </row>
    <row r="60" spans="1:4">
      <c r="A60" s="4" t="s">
        <v>407</v>
      </c>
      <c r="C60" s="5" t="n">
        <v>2028</v>
      </c>
      <c r="D60" s="5" t="n">
        <v>1345</v>
      </c>
    </row>
    <row r="61" spans="1:4">
      <c r="A61" s="4" t="s">
        <v>421</v>
      </c>
    </row>
    <row r="62" spans="1:4">
      <c r="A62" s="3" t="s">
        <v>280</v>
      </c>
    </row>
    <row r="63" spans="1:4">
      <c r="A63" s="4" t="s">
        <v>407</v>
      </c>
      <c r="C63" s="5" t="n">
        <v>67</v>
      </c>
      <c r="D63" s="5" t="n">
        <v>64</v>
      </c>
    </row>
    <row r="64" spans="1:4">
      <c r="A64" s="4" t="s">
        <v>418</v>
      </c>
      <c r="C64" s="5" t="n">
        <v>19</v>
      </c>
      <c r="D64" s="5" t="n">
        <v>13</v>
      </c>
    </row>
    <row r="65" spans="1:4">
      <c r="A65" s="4" t="s">
        <v>411</v>
      </c>
      <c r="B65" s="4" t="s">
        <v>88</v>
      </c>
      <c r="C65" s="4" t="s">
        <v>39</v>
      </c>
      <c r="D65" s="5" t="n">
        <v>-10</v>
      </c>
    </row>
    <row r="66" spans="1:4">
      <c r="A66" s="4" t="s">
        <v>407</v>
      </c>
      <c r="C66" s="5" t="n">
        <v>86</v>
      </c>
      <c r="D66" s="5" t="n">
        <v>67</v>
      </c>
    </row>
    <row r="67" spans="1:4">
      <c r="A67" s="4" t="s">
        <v>422</v>
      </c>
    </row>
    <row r="68" spans="1:4">
      <c r="A68" s="3" t="s">
        <v>280</v>
      </c>
    </row>
    <row r="69" spans="1:4">
      <c r="A69" s="4" t="s">
        <v>407</v>
      </c>
      <c r="C69" s="5" t="n">
        <v>3</v>
      </c>
      <c r="D69" s="5" t="n">
        <v>188</v>
      </c>
    </row>
    <row r="70" spans="1:4">
      <c r="A70" s="4" t="s">
        <v>418</v>
      </c>
      <c r="C70" s="5" t="n">
        <v>185</v>
      </c>
      <c r="D70" s="5" t="n">
        <v>124</v>
      </c>
    </row>
    <row r="71" spans="1:4">
      <c r="A71" s="4" t="s">
        <v>411</v>
      </c>
      <c r="B71" s="4" t="s">
        <v>88</v>
      </c>
      <c r="C71" s="4" t="s">
        <v>39</v>
      </c>
      <c r="D71" s="5" t="n">
        <v>-309</v>
      </c>
    </row>
    <row r="72" spans="1:4">
      <c r="A72" s="4" t="s">
        <v>407</v>
      </c>
      <c r="C72" s="5" t="n">
        <v>188</v>
      </c>
      <c r="D72" s="5" t="n">
        <v>3</v>
      </c>
    </row>
    <row r="73" spans="1:4">
      <c r="A73" s="4" t="s">
        <v>423</v>
      </c>
    </row>
    <row r="74" spans="1:4">
      <c r="A74" s="3" t="s">
        <v>280</v>
      </c>
    </row>
    <row r="75" spans="1:4">
      <c r="A75" s="4" t="s">
        <v>407</v>
      </c>
      <c r="C75" s="5" t="n">
        <v>1112</v>
      </c>
      <c r="D75" s="5" t="n">
        <v>979</v>
      </c>
    </row>
    <row r="76" spans="1:4">
      <c r="A76" s="4" t="s">
        <v>418</v>
      </c>
      <c r="C76" s="5" t="n">
        <v>214</v>
      </c>
      <c r="D76" s="5" t="n">
        <v>185</v>
      </c>
    </row>
    <row r="77" spans="1:4">
      <c r="A77" s="4" t="s">
        <v>411</v>
      </c>
      <c r="B77" s="4" t="s">
        <v>88</v>
      </c>
      <c r="C77" s="5" t="n">
        <v>-81</v>
      </c>
      <c r="D77" s="5" t="n">
        <v>-52</v>
      </c>
    </row>
    <row r="78" spans="1:4">
      <c r="A78" s="4" t="s">
        <v>407</v>
      </c>
      <c r="C78" s="5" t="n">
        <v>1245</v>
      </c>
      <c r="D78" s="5" t="n">
        <v>1112</v>
      </c>
    </row>
    <row r="79" spans="1:4">
      <c r="A79" s="4" t="s">
        <v>424</v>
      </c>
    </row>
    <row r="80" spans="1:4">
      <c r="A80" s="3" t="s">
        <v>280</v>
      </c>
    </row>
    <row r="81" spans="1:4">
      <c r="A81" s="4" t="s">
        <v>407</v>
      </c>
      <c r="C81" s="5" t="n">
        <v>3615</v>
      </c>
      <c r="D81" s="5" t="n">
        <v>1432</v>
      </c>
    </row>
    <row r="82" spans="1:4">
      <c r="A82" s="4" t="s">
        <v>407</v>
      </c>
      <c r="C82" s="5" t="n">
        <v>4323</v>
      </c>
      <c r="D82" s="5" t="n">
        <v>3615</v>
      </c>
    </row>
    <row r="83" spans="1:4">
      <c r="A83" s="4" t="s">
        <v>425</v>
      </c>
    </row>
    <row r="84" spans="1:4">
      <c r="A84" s="3" t="s">
        <v>280</v>
      </c>
    </row>
    <row r="85" spans="1:4">
      <c r="A85" s="4" t="s">
        <v>407</v>
      </c>
      <c r="C85" s="4" t="s">
        <v>39</v>
      </c>
      <c r="D85" s="5" t="n">
        <v>7</v>
      </c>
    </row>
    <row r="86" spans="1:4">
      <c r="A86" s="4" t="s">
        <v>407</v>
      </c>
      <c r="C86" s="4" t="s">
        <v>39</v>
      </c>
      <c r="D86" s="4" t="s">
        <v>39</v>
      </c>
    </row>
    <row r="87" spans="1:4">
      <c r="A87" s="4" t="s">
        <v>426</v>
      </c>
    </row>
    <row r="88" spans="1:4">
      <c r="A88" s="3" t="s">
        <v>280</v>
      </c>
    </row>
    <row r="89" spans="1:4">
      <c r="A89" s="4" t="s">
        <v>407</v>
      </c>
      <c r="C89" s="5" t="n">
        <v>2268</v>
      </c>
      <c r="D89" s="5" t="n">
        <v>926</v>
      </c>
    </row>
    <row r="90" spans="1:4">
      <c r="A90" s="4" t="s">
        <v>407</v>
      </c>
      <c r="C90" s="5" t="n">
        <v>2873</v>
      </c>
      <c r="D90" s="5" t="n">
        <v>2268</v>
      </c>
    </row>
    <row r="91" spans="1:4">
      <c r="A91" s="4" t="s">
        <v>427</v>
      </c>
    </row>
    <row r="92" spans="1:4">
      <c r="A92" s="3" t="s">
        <v>280</v>
      </c>
    </row>
    <row r="93" spans="1:4">
      <c r="A93" s="4" t="s">
        <v>407</v>
      </c>
      <c r="C93" s="5" t="n">
        <v>147</v>
      </c>
      <c r="D93" s="5" t="n">
        <v>129</v>
      </c>
    </row>
    <row r="94" spans="1:4">
      <c r="A94" s="4" t="s">
        <v>407</v>
      </c>
      <c r="C94" s="5" t="n">
        <v>215</v>
      </c>
      <c r="D94" s="5" t="n">
        <v>147</v>
      </c>
    </row>
    <row r="95" spans="1:4">
      <c r="A95" s="4" t="s">
        <v>428</v>
      </c>
    </row>
    <row r="96" spans="1:4">
      <c r="A96" s="3" t="s">
        <v>280</v>
      </c>
    </row>
    <row r="97" spans="1:4">
      <c r="A97" s="4" t="s">
        <v>407</v>
      </c>
      <c r="C97" s="5" t="n">
        <v>112</v>
      </c>
      <c r="D97" s="5" t="n">
        <v>113</v>
      </c>
    </row>
    <row r="98" spans="1:4">
      <c r="A98" s="4" t="s">
        <v>407</v>
      </c>
      <c r="C98" s="5" t="n">
        <v>802</v>
      </c>
      <c r="D98" s="5" t="n">
        <v>112</v>
      </c>
    </row>
    <row r="99" spans="1:4">
      <c r="A99" s="4" t="s">
        <v>429</v>
      </c>
    </row>
    <row r="100" spans="1:4">
      <c r="A100" s="3" t="s">
        <v>280</v>
      </c>
    </row>
    <row r="101" spans="1:4">
      <c r="A101" s="4" t="s">
        <v>407</v>
      </c>
      <c r="C101" s="5" t="n">
        <v>383</v>
      </c>
      <c r="D101" s="5" t="n">
        <v>257</v>
      </c>
    </row>
    <row r="102" spans="1:4">
      <c r="A102" s="4" t="s">
        <v>407</v>
      </c>
      <c r="C102" s="6" t="n">
        <v>257</v>
      </c>
      <c r="D102" s="6" t="n">
        <v>383</v>
      </c>
    </row>
    <row r="103" spans="1:4"/>
    <row r="104" spans="1:4">
      <c r="A104" s="4" t="s">
        <v>88</v>
      </c>
      <c r="B104" s="4" t="s">
        <v>430</v>
      </c>
    </row>
  </sheetData>
  <mergeCells count="4">
    <mergeCell ref="A1:B2"/>
    <mergeCell ref="C1:D1"/>
    <mergeCell ref="A103:C103"/>
    <mergeCell ref="B104:C10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431</v>
      </c>
      <c r="B1" s="2" t="s">
        <v>1</v>
      </c>
    </row>
    <row r="2" spans="1:2">
      <c r="B2" s="2" t="s">
        <v>432</v>
      </c>
    </row>
    <row r="3" spans="1:2">
      <c r="A3" s="3" t="s">
        <v>360</v>
      </c>
    </row>
    <row r="4" spans="1:2">
      <c r="A4" s="4" t="s">
        <v>407</v>
      </c>
      <c r="B4" s="6" t="n">
        <v>2258</v>
      </c>
    </row>
    <row r="5" spans="1:2">
      <c r="A5" s="4" t="s">
        <v>407</v>
      </c>
      <c r="B5" s="5" t="n">
        <v>1925</v>
      </c>
    </row>
    <row r="6" spans="1:2">
      <c r="A6" s="4" t="s">
        <v>409</v>
      </c>
    </row>
    <row r="7" spans="1:2">
      <c r="A7" s="3" t="s">
        <v>360</v>
      </c>
    </row>
    <row r="8" spans="1:2">
      <c r="A8" s="4" t="s">
        <v>407</v>
      </c>
      <c r="B8" s="5" t="n">
        <v>2332</v>
      </c>
    </row>
    <row r="9" spans="1:2">
      <c r="A9" s="4" t="s">
        <v>407</v>
      </c>
      <c r="B9" s="5" t="n">
        <v>2332</v>
      </c>
    </row>
    <row r="10" spans="1:2">
      <c r="A10" s="4" t="s">
        <v>433</v>
      </c>
    </row>
    <row r="11" spans="1:2">
      <c r="A11" s="3" t="s">
        <v>360</v>
      </c>
    </row>
    <row r="12" spans="1:2">
      <c r="A12" s="4" t="s">
        <v>407</v>
      </c>
      <c r="B12" s="5" t="n">
        <v>74</v>
      </c>
    </row>
    <row r="13" spans="1:2">
      <c r="A13" s="4" t="s">
        <v>434</v>
      </c>
      <c r="B13" s="5" t="n">
        <v>333</v>
      </c>
    </row>
    <row r="14" spans="1:2">
      <c r="A14" s="4" t="s">
        <v>407</v>
      </c>
      <c r="B14" s="5" t="n">
        <v>407</v>
      </c>
    </row>
    <row r="15" spans="1:2">
      <c r="A15" s="4" t="s">
        <v>424</v>
      </c>
    </row>
    <row r="16" spans="1:2">
      <c r="A16" s="3" t="s">
        <v>360</v>
      </c>
    </row>
    <row r="17" spans="1:2">
      <c r="A17" s="4" t="s">
        <v>407</v>
      </c>
      <c r="B17" s="5" t="n">
        <v>2258</v>
      </c>
    </row>
    <row r="18" spans="1:2">
      <c r="A18" s="4" t="s">
        <v>407</v>
      </c>
      <c r="B18" s="6" t="n">
        <v>19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7</v>
      </c>
      <c r="C1" s="2" t="s">
        <v>28</v>
      </c>
    </row>
    <row r="2" spans="1:3">
      <c r="A2" s="3" t="s">
        <v>160</v>
      </c>
    </row>
    <row r="3" spans="1:3">
      <c r="A3" s="4" t="s">
        <v>436</v>
      </c>
      <c r="B3" s="6" t="n">
        <v>3471</v>
      </c>
      <c r="C3" s="6" t="n">
        <v>2197</v>
      </c>
    </row>
    <row r="4" spans="1:3">
      <c r="A4" s="4" t="s">
        <v>437</v>
      </c>
      <c r="B4" s="4" t="s">
        <v>39</v>
      </c>
      <c r="C4" s="5" t="n">
        <v>1834</v>
      </c>
    </row>
    <row r="5" spans="1:3">
      <c r="A5" s="4" t="s">
        <v>45</v>
      </c>
      <c r="B5" s="6" t="n">
        <v>3471</v>
      </c>
      <c r="C5" s="6" t="n">
        <v>40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8</v>
      </c>
      <c r="C1" s="2" t="s">
        <v>27</v>
      </c>
      <c r="D1" s="2" t="s">
        <v>28</v>
      </c>
    </row>
    <row r="2" spans="1:4">
      <c r="A2" s="3" t="s">
        <v>160</v>
      </c>
    </row>
    <row r="3" spans="1:4">
      <c r="A3" s="4" t="s">
        <v>439</v>
      </c>
      <c r="C3" s="6" t="n">
        <v>5114</v>
      </c>
      <c r="D3" s="6" t="n">
        <v>4905</v>
      </c>
    </row>
    <row r="4" spans="1:4">
      <c r="A4" s="4" t="s">
        <v>440</v>
      </c>
      <c r="C4" s="5" t="n">
        <v>4280</v>
      </c>
      <c r="D4" s="5" t="n">
        <v>3029</v>
      </c>
    </row>
    <row r="5" spans="1:4">
      <c r="A5" s="4" t="s">
        <v>397</v>
      </c>
      <c r="C5" s="5" t="n">
        <v>234</v>
      </c>
      <c r="D5" s="5" t="n">
        <v>300</v>
      </c>
    </row>
    <row r="6" spans="1:4">
      <c r="A6" s="4" t="s">
        <v>441</v>
      </c>
      <c r="C6" s="5" t="n">
        <v>8</v>
      </c>
      <c r="D6" s="5" t="n">
        <v>8</v>
      </c>
    </row>
    <row r="7" spans="1:4">
      <c r="A7" s="4" t="s">
        <v>442</v>
      </c>
      <c r="B7" s="4" t="s">
        <v>88</v>
      </c>
      <c r="C7" s="5" t="n">
        <v>76</v>
      </c>
      <c r="D7" s="5" t="n">
        <v>45</v>
      </c>
    </row>
    <row r="8" spans="1:4">
      <c r="A8" s="4" t="s">
        <v>443</v>
      </c>
      <c r="C8" s="5" t="n">
        <v>162</v>
      </c>
      <c r="D8" s="5" t="n">
        <v>175</v>
      </c>
    </row>
    <row r="9" spans="1:4">
      <c r="A9" s="4" t="s">
        <v>46</v>
      </c>
      <c r="C9" s="6" t="n">
        <v>9874</v>
      </c>
      <c r="D9" s="6" t="n">
        <v>8462</v>
      </c>
    </row>
    <row r="10" spans="1:4"/>
    <row r="11" spans="1:4">
      <c r="A11" s="4" t="s">
        <v>88</v>
      </c>
      <c r="B11" s="4" t="s">
        <v>444</v>
      </c>
    </row>
  </sheetData>
  <mergeCells count="3">
    <mergeCell ref="A1:B1"/>
    <mergeCell ref="A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7</v>
      </c>
    </row>
    <row r="3" spans="1:2">
      <c r="A3" s="3" t="s">
        <v>137</v>
      </c>
    </row>
    <row r="4" spans="1:2">
      <c r="A4" s="4" t="s">
        <v>136</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7</v>
      </c>
      <c r="C2" s="2" t="s">
        <v>28</v>
      </c>
      <c r="D2" s="2" t="s">
        <v>60</v>
      </c>
    </row>
    <row r="3" spans="1:4">
      <c r="A3" s="3" t="s">
        <v>163</v>
      </c>
    </row>
    <row r="4" spans="1:4">
      <c r="A4" s="4" t="s">
        <v>446</v>
      </c>
      <c r="B4" s="6" t="n">
        <v>462</v>
      </c>
      <c r="C4" s="6" t="n">
        <v>368</v>
      </c>
      <c r="D4" s="6" t="n">
        <v>2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80"/>
    <col customWidth="1" max="5" min="5" width="63"/>
    <col customWidth="1" max="6" min="6" width="14"/>
    <col customWidth="1" max="7" min="7" width="14"/>
    <col customWidth="1" max="8" min="8" width="14"/>
    <col customWidth="1" max="9" min="9" width="14"/>
    <col customWidth="1" max="10" min="10" width="14"/>
  </cols>
  <sheetData>
    <row r="1" spans="1:10">
      <c r="A1" s="1" t="s">
        <v>447</v>
      </c>
      <c r="B1" s="2" t="s">
        <v>448</v>
      </c>
      <c r="C1" s="2" t="s">
        <v>449</v>
      </c>
      <c r="D1" s="2" t="s">
        <v>450</v>
      </c>
      <c r="E1" s="2" t="s">
        <v>451</v>
      </c>
      <c r="F1" s="2" t="s">
        <v>452</v>
      </c>
      <c r="G1" s="2" t="s">
        <v>453</v>
      </c>
      <c r="H1" s="2" t="s">
        <v>27</v>
      </c>
      <c r="I1" s="2" t="s">
        <v>28</v>
      </c>
      <c r="J1" s="2" t="s">
        <v>60</v>
      </c>
    </row>
    <row r="2" spans="1:10">
      <c r="A2" s="3" t="s">
        <v>454</v>
      </c>
    </row>
    <row r="3" spans="1:10">
      <c r="A3" s="4" t="s">
        <v>455</v>
      </c>
      <c r="H3" s="4" t="s">
        <v>456</v>
      </c>
      <c r="I3" s="4" t="s">
        <v>457</v>
      </c>
      <c r="J3" s="4" t="s">
        <v>458</v>
      </c>
    </row>
    <row r="4" spans="1:10">
      <c r="A4" s="4" t="s">
        <v>459</v>
      </c>
      <c r="B4" s="4" t="s">
        <v>460</v>
      </c>
      <c r="D4" s="4" t="s">
        <v>461</v>
      </c>
      <c r="E4" s="4" t="s">
        <v>462</v>
      </c>
    </row>
    <row r="5" spans="1:10">
      <c r="A5" s="4" t="s">
        <v>463</v>
      </c>
      <c r="H5" s="4" t="s">
        <v>464</v>
      </c>
    </row>
    <row r="6" spans="1:10">
      <c r="A6" s="4" t="s">
        <v>465</v>
      </c>
      <c r="F6" s="6" t="n">
        <v>207</v>
      </c>
    </row>
    <row r="7" spans="1:10">
      <c r="A7" s="4" t="s">
        <v>466</v>
      </c>
      <c r="H7" s="4" t="s">
        <v>467</v>
      </c>
    </row>
    <row r="8" spans="1:10">
      <c r="A8" s="4" t="s">
        <v>468</v>
      </c>
      <c r="H8" s="4" t="s">
        <v>469</v>
      </c>
    </row>
    <row r="9" spans="1:10">
      <c r="A9" s="4" t="s">
        <v>470</v>
      </c>
      <c r="H9" s="4" t="s">
        <v>471</v>
      </c>
    </row>
    <row r="10" spans="1:10">
      <c r="A10" s="4" t="s">
        <v>472</v>
      </c>
      <c r="H10" s="6" t="n">
        <v>96307</v>
      </c>
    </row>
    <row r="11" spans="1:10">
      <c r="A11" s="4" t="s">
        <v>473</v>
      </c>
      <c r="H11" s="6" t="n">
        <v>7486</v>
      </c>
    </row>
    <row r="12" spans="1:10">
      <c r="A12" s="4" t="s">
        <v>474</v>
      </c>
      <c r="H12" s="4" t="s">
        <v>475</v>
      </c>
    </row>
    <row r="13" spans="1:10">
      <c r="A13" s="4" t="s">
        <v>476</v>
      </c>
      <c r="H13" s="4" t="s">
        <v>477</v>
      </c>
    </row>
    <row r="14" spans="1:10">
      <c r="A14" s="4" t="s">
        <v>478</v>
      </c>
    </row>
    <row r="15" spans="1:10">
      <c r="A15" s="3" t="s">
        <v>454</v>
      </c>
    </row>
    <row r="16" spans="1:10">
      <c r="A16" s="4" t="s">
        <v>455</v>
      </c>
      <c r="H16" s="4" t="s">
        <v>479</v>
      </c>
    </row>
    <row r="17" spans="1:10">
      <c r="A17" s="4" t="s">
        <v>472</v>
      </c>
      <c r="H17" s="6" t="n">
        <v>19882</v>
      </c>
    </row>
    <row r="18" spans="1:10">
      <c r="A18" s="4" t="s">
        <v>480</v>
      </c>
    </row>
    <row r="19" spans="1:10">
      <c r="A19" s="3" t="s">
        <v>454</v>
      </c>
    </row>
    <row r="20" spans="1:10">
      <c r="A20" s="4" t="s">
        <v>361</v>
      </c>
      <c r="H20" s="4" t="s">
        <v>481</v>
      </c>
    </row>
    <row r="21" spans="1:10">
      <c r="A21" s="4" t="s">
        <v>482</v>
      </c>
    </row>
    <row r="22" spans="1:10">
      <c r="A22" s="3" t="s">
        <v>454</v>
      </c>
    </row>
    <row r="23" spans="1:10">
      <c r="A23" s="4" t="s">
        <v>483</v>
      </c>
      <c r="H23" s="4" t="s">
        <v>484</v>
      </c>
    </row>
    <row r="24" spans="1:10">
      <c r="A24" s="4" t="s">
        <v>485</v>
      </c>
    </row>
    <row r="25" spans="1:10">
      <c r="A25" s="3" t="s">
        <v>454</v>
      </c>
    </row>
    <row r="26" spans="1:10">
      <c r="A26" s="4" t="s">
        <v>483</v>
      </c>
      <c r="H26" s="4" t="s">
        <v>486</v>
      </c>
    </row>
    <row r="27" spans="1:10">
      <c r="A27" s="4" t="s">
        <v>487</v>
      </c>
    </row>
    <row r="28" spans="1:10">
      <c r="A28" s="3" t="s">
        <v>454</v>
      </c>
    </row>
    <row r="29" spans="1:10">
      <c r="A29" s="4" t="s">
        <v>459</v>
      </c>
      <c r="E29" s="4" t="s">
        <v>488</v>
      </c>
    </row>
    <row r="30" spans="1:10">
      <c r="A30" s="4" t="s">
        <v>489</v>
      </c>
    </row>
    <row r="31" spans="1:10">
      <c r="A31" s="3" t="s">
        <v>454</v>
      </c>
    </row>
    <row r="32" spans="1:10">
      <c r="A32" s="4" t="s">
        <v>459</v>
      </c>
      <c r="E32" s="4" t="s">
        <v>490</v>
      </c>
    </row>
    <row r="33" spans="1:10">
      <c r="A33" s="4" t="s">
        <v>491</v>
      </c>
    </row>
    <row r="34" spans="1:10">
      <c r="A34" s="3" t="s">
        <v>454</v>
      </c>
    </row>
    <row r="35" spans="1:10">
      <c r="A35" s="4" t="s">
        <v>455</v>
      </c>
      <c r="G35" s="4" t="s">
        <v>457</v>
      </c>
      <c r="H35" s="4" t="s">
        <v>492</v>
      </c>
    </row>
    <row r="36" spans="1:10">
      <c r="A36" s="4" t="s">
        <v>493</v>
      </c>
      <c r="G36" s="4" t="s">
        <v>494</v>
      </c>
    </row>
    <row r="37" spans="1:10">
      <c r="A37" s="4" t="s">
        <v>495</v>
      </c>
      <c r="G37" s="4" t="s">
        <v>496</v>
      </c>
    </row>
    <row r="38" spans="1:10">
      <c r="A38" s="4" t="s">
        <v>497</v>
      </c>
      <c r="G38" s="4" t="s">
        <v>498</v>
      </c>
    </row>
    <row r="39" spans="1:10">
      <c r="A39" s="4" t="s">
        <v>499</v>
      </c>
      <c r="C39" s="4" t="s">
        <v>500</v>
      </c>
    </row>
    <row r="40" spans="1:10">
      <c r="A40" s="4" t="s">
        <v>501</v>
      </c>
    </row>
    <row r="41" spans="1:10">
      <c r="A41" s="3" t="s">
        <v>454</v>
      </c>
    </row>
    <row r="42" spans="1:10">
      <c r="A42" s="4" t="s">
        <v>455</v>
      </c>
      <c r="G42" s="4" t="s">
        <v>502</v>
      </c>
    </row>
    <row r="43" spans="1:10">
      <c r="A43" s="4" t="s">
        <v>503</v>
      </c>
    </row>
    <row r="44" spans="1:10">
      <c r="A44" s="3" t="s">
        <v>454</v>
      </c>
    </row>
    <row r="45" spans="1:10">
      <c r="A45" s="4" t="s">
        <v>455</v>
      </c>
      <c r="G45" s="4" t="s">
        <v>457</v>
      </c>
    </row>
    <row r="46" spans="1:10">
      <c r="A46" s="4" t="s">
        <v>504</v>
      </c>
    </row>
    <row r="47" spans="1:10">
      <c r="A47" s="3" t="s">
        <v>454</v>
      </c>
    </row>
    <row r="48" spans="1:10">
      <c r="A48" s="4" t="s">
        <v>455</v>
      </c>
      <c r="H48" s="4" t="s">
        <v>492</v>
      </c>
    </row>
    <row r="49" spans="1:10">
      <c r="A49" s="4" t="s">
        <v>505</v>
      </c>
    </row>
    <row r="50" spans="1:10">
      <c r="A50" s="3" t="s">
        <v>454</v>
      </c>
    </row>
    <row r="51" spans="1:10">
      <c r="A51" s="4" t="s">
        <v>455</v>
      </c>
      <c r="H51" s="4" t="s">
        <v>456</v>
      </c>
      <c r="I51" s="4" t="s">
        <v>457</v>
      </c>
      <c r="J51" s="4" t="s">
        <v>458</v>
      </c>
    </row>
    <row r="52" spans="1:10">
      <c r="A52" s="4" t="s">
        <v>506</v>
      </c>
    </row>
    <row r="53" spans="1:10">
      <c r="A53" s="3" t="s">
        <v>454</v>
      </c>
    </row>
    <row r="54" spans="1:10">
      <c r="A54" s="4" t="s">
        <v>455</v>
      </c>
      <c r="H54" s="4" t="s">
        <v>507</v>
      </c>
    </row>
    <row r="55" spans="1:10">
      <c r="A55" s="4" t="s">
        <v>508</v>
      </c>
    </row>
    <row r="56" spans="1:10">
      <c r="A56" s="3" t="s">
        <v>454</v>
      </c>
    </row>
    <row r="57" spans="1:10">
      <c r="A57" s="4" t="s">
        <v>455</v>
      </c>
      <c r="C57" s="4" t="s">
        <v>509</v>
      </c>
    </row>
    <row r="58" spans="1:10">
      <c r="A58" s="4" t="s">
        <v>459</v>
      </c>
      <c r="C58" s="4" t="s">
        <v>510</v>
      </c>
    </row>
    <row r="59" spans="1:10">
      <c r="A59" s="4" t="s">
        <v>511</v>
      </c>
    </row>
    <row r="60" spans="1:10">
      <c r="A60" s="3" t="s">
        <v>454</v>
      </c>
    </row>
    <row r="61" spans="1:10">
      <c r="A61" s="4" t="s">
        <v>455</v>
      </c>
      <c r="H61" s="4" t="s">
        <v>512</v>
      </c>
    </row>
    <row r="62" spans="1:10">
      <c r="A62" s="4" t="s">
        <v>513</v>
      </c>
    </row>
    <row r="63" spans="1:10">
      <c r="A63" s="3" t="s">
        <v>454</v>
      </c>
    </row>
    <row r="64" spans="1:10">
      <c r="A64" s="4" t="s">
        <v>455</v>
      </c>
      <c r="H64" s="4" t="s">
        <v>509</v>
      </c>
    </row>
    <row r="65" spans="1:10">
      <c r="A65" s="4" t="s">
        <v>514</v>
      </c>
    </row>
    <row r="66" spans="1:10">
      <c r="A66" s="3" t="s">
        <v>454</v>
      </c>
    </row>
    <row r="67" spans="1:10">
      <c r="A67" s="4" t="s">
        <v>455</v>
      </c>
      <c r="C67" s="4" t="s">
        <v>515</v>
      </c>
    </row>
    <row r="68" spans="1:10">
      <c r="A68" s="4" t="s">
        <v>459</v>
      </c>
      <c r="C68" s="4" t="s">
        <v>516</v>
      </c>
    </row>
    <row r="69" spans="1:10">
      <c r="A69" s="4" t="s">
        <v>517</v>
      </c>
    </row>
    <row r="70" spans="1:10">
      <c r="A70" s="3" t="s">
        <v>454</v>
      </c>
    </row>
    <row r="71" spans="1:10">
      <c r="A71" s="4" t="s">
        <v>455</v>
      </c>
      <c r="H71" s="4" t="s">
        <v>5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7</v>
      </c>
      <c r="C2" s="2" t="s">
        <v>28</v>
      </c>
      <c r="D2" s="2" t="s">
        <v>60</v>
      </c>
    </row>
    <row r="3" spans="1:4">
      <c r="A3" s="3" t="s">
        <v>520</v>
      </c>
    </row>
    <row r="4" spans="1:4">
      <c r="A4" s="4" t="s">
        <v>521</v>
      </c>
      <c r="B4" s="6" t="n">
        <v>23</v>
      </c>
      <c r="C4" s="6" t="n">
        <v>265</v>
      </c>
      <c r="D4" s="6" t="n">
        <v>97</v>
      </c>
    </row>
    <row r="5" spans="1:4">
      <c r="A5" s="4" t="s">
        <v>522</v>
      </c>
      <c r="B5" s="5" t="n">
        <v>-50</v>
      </c>
      <c r="C5" s="4" t="s">
        <v>39</v>
      </c>
      <c r="D5" s="4" t="s">
        <v>39</v>
      </c>
    </row>
    <row r="6" spans="1:4">
      <c r="A6" s="3" t="s">
        <v>523</v>
      </c>
    </row>
    <row r="7" spans="1:4">
      <c r="A7" s="4" t="s">
        <v>524</v>
      </c>
      <c r="B7" s="5" t="n">
        <v>-129</v>
      </c>
      <c r="C7" s="5" t="n">
        <v>-221</v>
      </c>
      <c r="D7" s="5" t="n">
        <v>116</v>
      </c>
    </row>
    <row r="8" spans="1:4">
      <c r="A8" s="4" t="s">
        <v>73</v>
      </c>
      <c r="B8" s="6" t="n">
        <v>-156</v>
      </c>
      <c r="C8" s="6" t="n">
        <v>44</v>
      </c>
      <c r="D8" s="6" t="n">
        <v>2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7</v>
      </c>
      <c r="C2" s="2" t="s">
        <v>28</v>
      </c>
      <c r="D2" s="2" t="s">
        <v>60</v>
      </c>
    </row>
    <row r="3" spans="1:4">
      <c r="A3" s="3" t="s">
        <v>166</v>
      </c>
    </row>
    <row r="4" spans="1:4">
      <c r="A4" s="4" t="s">
        <v>72</v>
      </c>
      <c r="B4" s="6" t="n">
        <v>-12575</v>
      </c>
      <c r="C4" s="6" t="n">
        <v>-18624</v>
      </c>
      <c r="D4" s="6" t="n">
        <v>-15172</v>
      </c>
    </row>
    <row r="5" spans="1:4">
      <c r="A5" s="4" t="s">
        <v>526</v>
      </c>
      <c r="B5" s="4" t="s">
        <v>456</v>
      </c>
      <c r="C5" s="4" t="s">
        <v>457</v>
      </c>
      <c r="D5" s="4" t="s">
        <v>458</v>
      </c>
    </row>
    <row r="6" spans="1:4">
      <c r="A6" s="4" t="s">
        <v>527</v>
      </c>
      <c r="B6" s="6" t="n">
        <v>-3018</v>
      </c>
      <c r="C6" s="6" t="n">
        <v>-4656</v>
      </c>
      <c r="D6" s="6" t="n">
        <v>-4021</v>
      </c>
    </row>
    <row r="7" spans="1:4">
      <c r="A7" s="3" t="s">
        <v>528</v>
      </c>
    </row>
    <row r="8" spans="1:4">
      <c r="A8" s="4" t="s">
        <v>529</v>
      </c>
      <c r="B8" s="5" t="n">
        <v>122</v>
      </c>
      <c r="C8" s="5" t="n">
        <v>94</v>
      </c>
      <c r="D8" s="5" t="n">
        <v>54</v>
      </c>
    </row>
    <row r="9" spans="1:4">
      <c r="A9" s="4" t="s">
        <v>530</v>
      </c>
      <c r="B9" s="5" t="n">
        <v>1658</v>
      </c>
      <c r="C9" s="5" t="n">
        <v>1179</v>
      </c>
      <c r="D9" s="5" t="n">
        <v>875</v>
      </c>
    </row>
    <row r="10" spans="1:4">
      <c r="A10" s="4" t="s">
        <v>531</v>
      </c>
      <c r="B10" s="6" t="n">
        <v>1077</v>
      </c>
      <c r="C10" s="6" t="n">
        <v>3583</v>
      </c>
      <c r="D10" s="6" t="n">
        <v>3290</v>
      </c>
    </row>
    <row r="11" spans="1:4">
      <c r="A11" s="4" t="s">
        <v>532</v>
      </c>
      <c r="B11" s="4" t="s">
        <v>533</v>
      </c>
      <c r="C11" s="4" t="s">
        <v>39</v>
      </c>
      <c r="D11" s="4" t="s">
        <v>39</v>
      </c>
    </row>
    <row r="12" spans="1:4">
      <c r="A12" s="4" t="s">
        <v>534</v>
      </c>
      <c r="B12" s="6" t="n">
        <v>55</v>
      </c>
      <c r="C12" s="6" t="n">
        <v>-156</v>
      </c>
      <c r="D12" s="6" t="n">
        <v>15</v>
      </c>
    </row>
    <row r="13" spans="1:4">
      <c r="A13" s="4" t="s">
        <v>73</v>
      </c>
      <c r="B13" s="6" t="n">
        <v>-156</v>
      </c>
      <c r="C13" s="6" t="n">
        <v>44</v>
      </c>
      <c r="D13" s="6" t="n">
        <v>2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7</v>
      </c>
      <c r="C1" s="2" t="s">
        <v>28</v>
      </c>
    </row>
    <row r="2" spans="1:3">
      <c r="A2" s="3" t="s">
        <v>454</v>
      </c>
    </row>
    <row r="3" spans="1:3">
      <c r="A3" s="4" t="s">
        <v>536</v>
      </c>
      <c r="B3" s="6" t="n">
        <v>387</v>
      </c>
      <c r="C3" s="6" t="n">
        <v>258</v>
      </c>
    </row>
    <row r="4" spans="1:3">
      <c r="A4" s="4" t="s">
        <v>537</v>
      </c>
    </row>
    <row r="5" spans="1:3">
      <c r="A5" s="3" t="s">
        <v>454</v>
      </c>
    </row>
    <row r="6" spans="1:3">
      <c r="A6" s="4" t="s">
        <v>536</v>
      </c>
      <c r="B6" s="5" t="n">
        <v>-44</v>
      </c>
      <c r="C6" s="5" t="n">
        <v>-102</v>
      </c>
    </row>
    <row r="7" spans="1:3">
      <c r="A7" s="4" t="s">
        <v>538</v>
      </c>
    </row>
    <row r="8" spans="1:3">
      <c r="A8" s="3" t="s">
        <v>454</v>
      </c>
    </row>
    <row r="9" spans="1:3">
      <c r="A9" s="4" t="s">
        <v>536</v>
      </c>
      <c r="B9" s="6" t="n">
        <v>431</v>
      </c>
      <c r="C9" s="6" t="n">
        <v>3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7</v>
      </c>
      <c r="C1" s="2" t="s">
        <v>28</v>
      </c>
    </row>
    <row r="2" spans="1:3">
      <c r="A2" s="3" t="s">
        <v>166</v>
      </c>
    </row>
    <row r="3" spans="1:3">
      <c r="A3" s="4" t="s">
        <v>540</v>
      </c>
      <c r="B3" s="6" t="n">
        <v>6091</v>
      </c>
      <c r="C3" s="6" t="n">
        <v>5034</v>
      </c>
    </row>
    <row r="4" spans="1:3">
      <c r="A4" s="4" t="s">
        <v>541</v>
      </c>
      <c r="B4" s="5" t="n">
        <v>7461</v>
      </c>
      <c r="C4" s="5" t="n">
        <v>7486</v>
      </c>
    </row>
    <row r="5" spans="1:3">
      <c r="A5" s="4" t="s">
        <v>542</v>
      </c>
      <c r="B5" s="6" t="n">
        <v>114345</v>
      </c>
      <c r="C5" s="6" t="n">
        <v>920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7</v>
      </c>
      <c r="C2" s="2" t="s">
        <v>28</v>
      </c>
    </row>
    <row r="3" spans="1:3">
      <c r="A3" s="3" t="s">
        <v>280</v>
      </c>
    </row>
    <row r="4" spans="1:3">
      <c r="A4" s="4" t="s">
        <v>544</v>
      </c>
      <c r="B4" s="6" t="n">
        <v>15</v>
      </c>
    </row>
    <row r="5" spans="1:3">
      <c r="A5" s="4" t="s">
        <v>545</v>
      </c>
      <c r="B5" s="5" t="n">
        <v>304</v>
      </c>
    </row>
    <row r="6" spans="1:3">
      <c r="A6" s="4" t="s">
        <v>398</v>
      </c>
      <c r="B6" s="5" t="n">
        <v>421</v>
      </c>
      <c r="C6" s="6" t="n">
        <v>254</v>
      </c>
    </row>
    <row r="7" spans="1:3">
      <c r="A7" s="4" t="s">
        <v>546</v>
      </c>
      <c r="B7" s="5" t="n">
        <v>3819</v>
      </c>
      <c r="C7" s="5" t="n">
        <v>5590</v>
      </c>
    </row>
    <row r="8" spans="1:3">
      <c r="A8" s="4" t="s">
        <v>279</v>
      </c>
    </row>
    <row r="9" spans="1:3">
      <c r="A9" s="3" t="s">
        <v>280</v>
      </c>
    </row>
    <row r="10" spans="1:3">
      <c r="A10" s="4" t="s">
        <v>547</v>
      </c>
      <c r="B10" s="5" t="n">
        <v>853</v>
      </c>
      <c r="C10" s="5" t="n">
        <v>648</v>
      </c>
    </row>
    <row r="11" spans="1:3">
      <c r="A11" s="4" t="s">
        <v>283</v>
      </c>
    </row>
    <row r="12" spans="1:3">
      <c r="A12" s="3" t="s">
        <v>280</v>
      </c>
    </row>
    <row r="13" spans="1:3">
      <c r="A13" s="4" t="s">
        <v>547</v>
      </c>
      <c r="B13" s="6" t="n">
        <v>454</v>
      </c>
      <c r="C13" s="5" t="n">
        <v>309</v>
      </c>
    </row>
    <row r="14" spans="1:3">
      <c r="A14" s="4" t="s">
        <v>548</v>
      </c>
      <c r="B14" s="4" t="s">
        <v>549</v>
      </c>
    </row>
    <row r="15" spans="1:3">
      <c r="A15" s="4" t="s">
        <v>398</v>
      </c>
      <c r="B15" s="6" t="n">
        <v>132</v>
      </c>
      <c r="C15" s="6" t="n">
        <v>9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21"/>
  </cols>
  <sheetData>
    <row r="1" spans="1:2">
      <c r="A1" s="1" t="s">
        <v>550</v>
      </c>
      <c r="B1" s="2" t="s">
        <v>432</v>
      </c>
    </row>
    <row r="2" spans="1:2">
      <c r="A2" s="4" t="s">
        <v>279</v>
      </c>
    </row>
    <row r="3" spans="1:2">
      <c r="A3" s="3" t="s">
        <v>551</v>
      </c>
    </row>
    <row r="4" spans="1:2">
      <c r="A4" s="4" t="s">
        <v>552</v>
      </c>
      <c r="B4" s="6" t="n">
        <v>2278</v>
      </c>
    </row>
    <row r="5" spans="1:2">
      <c r="A5" s="4" t="s">
        <v>553</v>
      </c>
    </row>
    <row r="6" spans="1:2">
      <c r="A6" s="3" t="s">
        <v>551</v>
      </c>
    </row>
    <row r="7" spans="1:2">
      <c r="A7" s="4" t="s">
        <v>552</v>
      </c>
      <c r="B7" s="5" t="n">
        <v>713</v>
      </c>
    </row>
    <row r="8" spans="1:2">
      <c r="A8" s="4" t="s">
        <v>554</v>
      </c>
    </row>
    <row r="9" spans="1:2">
      <c r="A9" s="3" t="s">
        <v>551</v>
      </c>
    </row>
    <row r="10" spans="1:2">
      <c r="A10" s="4" t="s">
        <v>552</v>
      </c>
      <c r="B10" s="5" t="n">
        <v>626</v>
      </c>
    </row>
    <row r="11" spans="1:2">
      <c r="A11" s="4" t="s">
        <v>555</v>
      </c>
    </row>
    <row r="12" spans="1:2">
      <c r="A12" s="3" t="s">
        <v>551</v>
      </c>
    </row>
    <row r="13" spans="1:2">
      <c r="A13" s="4" t="s">
        <v>552</v>
      </c>
      <c r="B13" s="5" t="n">
        <v>626</v>
      </c>
    </row>
    <row r="14" spans="1:2">
      <c r="A14" s="4" t="s">
        <v>556</v>
      </c>
    </row>
    <row r="15" spans="1:2">
      <c r="A15" s="3" t="s">
        <v>551</v>
      </c>
    </row>
    <row r="16" spans="1:2">
      <c r="A16" s="4" t="s">
        <v>552</v>
      </c>
      <c r="B16" s="5" t="n">
        <v>313</v>
      </c>
    </row>
    <row r="17" spans="1:2">
      <c r="A17" s="4" t="s">
        <v>283</v>
      </c>
    </row>
    <row r="18" spans="1:2">
      <c r="A18" s="3" t="s">
        <v>551</v>
      </c>
    </row>
    <row r="19" spans="1:2">
      <c r="A19" s="4" t="s">
        <v>552</v>
      </c>
      <c r="B19" s="5" t="n">
        <v>892</v>
      </c>
    </row>
    <row r="20" spans="1:2">
      <c r="A20" s="4" t="s">
        <v>557</v>
      </c>
    </row>
    <row r="21" spans="1:2">
      <c r="A21" s="3" t="s">
        <v>551</v>
      </c>
    </row>
    <row r="22" spans="1:2">
      <c r="A22" s="4" t="s">
        <v>552</v>
      </c>
      <c r="B22" s="5" t="n">
        <v>456</v>
      </c>
    </row>
    <row r="23" spans="1:2">
      <c r="A23" s="4" t="s">
        <v>558</v>
      </c>
    </row>
    <row r="24" spans="1:2">
      <c r="A24" s="3" t="s">
        <v>551</v>
      </c>
    </row>
    <row r="25" spans="1:2">
      <c r="A25" s="4" t="s">
        <v>552</v>
      </c>
      <c r="B25" s="5" t="n">
        <v>333</v>
      </c>
    </row>
    <row r="26" spans="1:2">
      <c r="A26" s="4" t="s">
        <v>559</v>
      </c>
    </row>
    <row r="27" spans="1:2">
      <c r="A27" s="3" t="s">
        <v>551</v>
      </c>
    </row>
    <row r="28" spans="1:2">
      <c r="A28" s="4" t="s">
        <v>552</v>
      </c>
      <c r="B28" s="6" t="n">
        <v>1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0</v>
      </c>
      <c r="B1" s="2" t="s">
        <v>1</v>
      </c>
    </row>
    <row r="2" spans="1:4">
      <c r="B2" s="2" t="s">
        <v>27</v>
      </c>
      <c r="C2" s="2" t="s">
        <v>28</v>
      </c>
      <c r="D2" s="2" t="s">
        <v>60</v>
      </c>
    </row>
    <row r="3" spans="1:4">
      <c r="A3" s="3" t="s">
        <v>171</v>
      </c>
    </row>
    <row r="4" spans="1:4">
      <c r="A4" s="4" t="s">
        <v>561</v>
      </c>
      <c r="B4" s="6" t="n">
        <v>37071</v>
      </c>
      <c r="C4" s="6" t="n">
        <v>19624</v>
      </c>
      <c r="D4" s="6" t="n">
        <v>13373</v>
      </c>
    </row>
    <row r="5" spans="1:4">
      <c r="A5" s="4" t="s">
        <v>562</v>
      </c>
      <c r="B5" s="5" t="n">
        <v>16246</v>
      </c>
      <c r="C5" s="5" t="n">
        <v>10295</v>
      </c>
      <c r="D5" s="5" t="n">
        <v>7648</v>
      </c>
    </row>
    <row r="6" spans="1:4">
      <c r="A6" s="4" t="s">
        <v>563</v>
      </c>
      <c r="B6" s="5" t="n">
        <v>11630</v>
      </c>
      <c r="C6" s="5" t="n">
        <v>6460</v>
      </c>
      <c r="D6" s="5" t="n">
        <v>5075</v>
      </c>
    </row>
    <row r="7" spans="1:4">
      <c r="A7" s="4" t="s">
        <v>62</v>
      </c>
      <c r="B7" s="6" t="n">
        <v>64947</v>
      </c>
      <c r="C7" s="6" t="n">
        <v>36379</v>
      </c>
      <c r="D7" s="6" t="n">
        <v>260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4</v>
      </c>
      <c r="B1" s="2" t="s">
        <v>1</v>
      </c>
    </row>
    <row r="2" spans="1:4">
      <c r="B2" s="2" t="s">
        <v>27</v>
      </c>
      <c r="C2" s="2" t="s">
        <v>28</v>
      </c>
      <c r="D2" s="2" t="s">
        <v>60</v>
      </c>
    </row>
    <row r="3" spans="1:4">
      <c r="A3" s="3" t="s">
        <v>565</v>
      </c>
    </row>
    <row r="4" spans="1:4">
      <c r="A4" s="4" t="s">
        <v>566</v>
      </c>
      <c r="B4" s="6" t="n">
        <v>64947</v>
      </c>
      <c r="C4" s="6" t="n">
        <v>36379</v>
      </c>
      <c r="D4" s="6" t="n">
        <v>26096</v>
      </c>
    </row>
    <row r="5" spans="1:4">
      <c r="A5" s="4" t="s">
        <v>567</v>
      </c>
    </row>
    <row r="6" spans="1:4">
      <c r="A6" s="3" t="s">
        <v>565</v>
      </c>
    </row>
    <row r="7" spans="1:4">
      <c r="A7" s="4" t="s">
        <v>566</v>
      </c>
      <c r="B7" s="6" t="n">
        <v>14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9</v>
      </c>
      <c r="B1" s="2" t="s">
        <v>1</v>
      </c>
    </row>
    <row r="2" spans="1:2">
      <c r="B2" s="2" t="s">
        <v>27</v>
      </c>
    </row>
    <row r="3" spans="1:2">
      <c r="A3" s="3" t="s">
        <v>140</v>
      </c>
    </row>
    <row r="4" spans="1:2">
      <c r="A4" s="4" t="s">
        <v>139</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7</v>
      </c>
      <c r="C2" s="2" t="s">
        <v>28</v>
      </c>
      <c r="D2" s="2" t="s">
        <v>60</v>
      </c>
    </row>
    <row r="3" spans="1:4">
      <c r="A3" s="3" t="s">
        <v>565</v>
      </c>
    </row>
    <row r="4" spans="1:4">
      <c r="A4" s="4" t="s">
        <v>566</v>
      </c>
      <c r="B4" s="6" t="n">
        <v>64947</v>
      </c>
      <c r="C4" s="6" t="n">
        <v>36379</v>
      </c>
      <c r="D4" s="6" t="n">
        <v>26096</v>
      </c>
    </row>
    <row r="5" spans="1:4">
      <c r="A5" s="4" t="s">
        <v>569</v>
      </c>
    </row>
    <row r="6" spans="1:4">
      <c r="A6" s="3" t="s">
        <v>565</v>
      </c>
    </row>
    <row r="7" spans="1:4">
      <c r="A7" s="4" t="s">
        <v>566</v>
      </c>
      <c r="B7" s="5" t="n">
        <v>59525</v>
      </c>
      <c r="C7" s="5" t="n">
        <v>30716</v>
      </c>
      <c r="D7" s="5" t="n">
        <v>20271</v>
      </c>
    </row>
    <row r="8" spans="1:4">
      <c r="A8" s="4" t="s">
        <v>570</v>
      </c>
    </row>
    <row r="9" spans="1:4">
      <c r="A9" s="3" t="s">
        <v>565</v>
      </c>
    </row>
    <row r="10" spans="1:4">
      <c r="A10" s="4" t="s">
        <v>566</v>
      </c>
      <c r="B10" s="6" t="n">
        <v>5422</v>
      </c>
      <c r="C10" s="6" t="n">
        <v>5663</v>
      </c>
      <c r="D10" s="6" t="n">
        <v>58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1</v>
      </c>
      <c r="B1" s="2" t="s">
        <v>1</v>
      </c>
    </row>
    <row r="2" spans="1:4">
      <c r="B2" s="2" t="s">
        <v>27</v>
      </c>
      <c r="C2" s="2" t="s">
        <v>28</v>
      </c>
      <c r="D2" s="2" t="s">
        <v>60</v>
      </c>
    </row>
    <row r="3" spans="1:4">
      <c r="A3" s="3" t="s">
        <v>177</v>
      </c>
    </row>
    <row r="4" spans="1:4">
      <c r="A4" s="4" t="s">
        <v>572</v>
      </c>
      <c r="B4" s="6" t="n">
        <v>18483</v>
      </c>
      <c r="C4" s="6" t="n">
        <v>7503</v>
      </c>
      <c r="D4" s="6" t="n">
        <v>3669</v>
      </c>
    </row>
    <row r="5" spans="1:4">
      <c r="A5" s="4" t="s">
        <v>573</v>
      </c>
      <c r="B5" s="5" t="n">
        <v>2732</v>
      </c>
      <c r="C5" s="5" t="n">
        <v>1474</v>
      </c>
      <c r="D5" s="5" t="n">
        <v>1264</v>
      </c>
    </row>
    <row r="6" spans="1:4">
      <c r="A6" s="4" t="s">
        <v>100</v>
      </c>
      <c r="B6" s="5" t="n">
        <v>871</v>
      </c>
      <c r="C6" s="5" t="n">
        <v>418</v>
      </c>
      <c r="D6" s="5" t="n">
        <v>193</v>
      </c>
    </row>
    <row r="7" spans="1:4">
      <c r="A7" s="4" t="s">
        <v>574</v>
      </c>
      <c r="B7" s="5" t="n">
        <v>1598</v>
      </c>
      <c r="C7" s="5" t="n">
        <v>935</v>
      </c>
      <c r="D7" s="5" t="n">
        <v>701</v>
      </c>
    </row>
    <row r="8" spans="1:4">
      <c r="A8" s="4" t="s">
        <v>575</v>
      </c>
      <c r="B8" s="6" t="n">
        <v>23684</v>
      </c>
      <c r="C8" s="6" t="n">
        <v>10330</v>
      </c>
      <c r="D8" s="6" t="n">
        <v>58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7</v>
      </c>
      <c r="C2" s="2" t="s">
        <v>28</v>
      </c>
      <c r="D2" s="2" t="s">
        <v>60</v>
      </c>
    </row>
    <row r="3" spans="1:4">
      <c r="A3" s="3" t="s">
        <v>180</v>
      </c>
    </row>
    <row r="4" spans="1:4">
      <c r="A4" s="4" t="s">
        <v>572</v>
      </c>
      <c r="B4" s="6" t="n">
        <v>2037</v>
      </c>
      <c r="C4" s="6" t="n">
        <v>2444</v>
      </c>
      <c r="D4" s="6" t="n">
        <v>2690</v>
      </c>
    </row>
    <row r="5" spans="1:4">
      <c r="A5" s="4" t="s">
        <v>573</v>
      </c>
      <c r="B5" s="5" t="n">
        <v>5488</v>
      </c>
      <c r="C5" s="5" t="n">
        <v>4167</v>
      </c>
      <c r="D5" s="5" t="n">
        <v>2875</v>
      </c>
    </row>
    <row r="6" spans="1:4">
      <c r="A6" s="4" t="s">
        <v>418</v>
      </c>
      <c r="B6" s="5" t="n">
        <v>131</v>
      </c>
      <c r="C6" s="5" t="n">
        <v>97</v>
      </c>
      <c r="D6" s="5" t="n">
        <v>45</v>
      </c>
    </row>
    <row r="7" spans="1:4">
      <c r="A7" s="4" t="s">
        <v>577</v>
      </c>
      <c r="B7" s="5" t="n">
        <v>135</v>
      </c>
      <c r="C7" s="5" t="n">
        <v>208</v>
      </c>
      <c r="D7" s="5" t="n">
        <v>106</v>
      </c>
    </row>
    <row r="8" spans="1:4">
      <c r="A8" s="4" t="s">
        <v>578</v>
      </c>
      <c r="B8" s="5" t="n">
        <v>942</v>
      </c>
      <c r="C8" s="5" t="n">
        <v>539</v>
      </c>
      <c r="D8" s="5" t="n">
        <v>355</v>
      </c>
    </row>
    <row r="9" spans="1:4">
      <c r="A9" s="4" t="s">
        <v>579</v>
      </c>
      <c r="B9" s="5" t="n">
        <v>386</v>
      </c>
      <c r="C9" s="5" t="n">
        <v>613</v>
      </c>
      <c r="D9" s="5" t="n">
        <v>253</v>
      </c>
    </row>
    <row r="10" spans="1:4">
      <c r="A10" s="4" t="s">
        <v>580</v>
      </c>
      <c r="B10" s="5" t="n">
        <v>9119</v>
      </c>
      <c r="C10" s="5" t="n">
        <v>8068</v>
      </c>
      <c r="D10" s="5" t="n">
        <v>6324</v>
      </c>
    </row>
    <row r="11" spans="1:4">
      <c r="A11" s="4" t="s">
        <v>581</v>
      </c>
      <c r="B11" s="4" t="s">
        <v>39</v>
      </c>
      <c r="C11" s="5" t="n">
        <v>-2332</v>
      </c>
      <c r="D11" s="4" t="s">
        <v>39</v>
      </c>
    </row>
    <row r="12" spans="1:4">
      <c r="A12" s="4" t="s">
        <v>582</v>
      </c>
      <c r="B12" s="5" t="n">
        <v>-927</v>
      </c>
      <c r="C12" s="4" t="s">
        <v>39</v>
      </c>
      <c r="D12" s="4" t="s">
        <v>39</v>
      </c>
    </row>
    <row r="13" spans="1:4">
      <c r="A13" s="4" t="s">
        <v>583</v>
      </c>
      <c r="B13" s="6" t="n">
        <v>8192</v>
      </c>
      <c r="C13" s="6" t="n">
        <v>5736</v>
      </c>
      <c r="D13" s="6" t="n">
        <v>63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7</v>
      </c>
      <c r="C2" s="2" t="s">
        <v>28</v>
      </c>
      <c r="D2" s="2" t="s">
        <v>60</v>
      </c>
    </row>
    <row r="3" spans="1:4">
      <c r="A3" s="3" t="s">
        <v>183</v>
      </c>
    </row>
    <row r="4" spans="1:4">
      <c r="A4" s="4" t="s">
        <v>573</v>
      </c>
      <c r="B4" s="6" t="n">
        <v>27716</v>
      </c>
      <c r="C4" s="6" t="n">
        <v>22270</v>
      </c>
      <c r="D4" s="6" t="n">
        <v>16143</v>
      </c>
    </row>
    <row r="5" spans="1:4">
      <c r="A5" s="4" t="s">
        <v>585</v>
      </c>
      <c r="B5" s="5" t="n">
        <v>2926</v>
      </c>
      <c r="C5" s="5" t="n">
        <v>2439</v>
      </c>
      <c r="D5" s="5" t="n">
        <v>1834</v>
      </c>
    </row>
    <row r="6" spans="1:4">
      <c r="A6" s="4" t="s">
        <v>586</v>
      </c>
      <c r="B6" s="5" t="n">
        <v>1994</v>
      </c>
      <c r="C6" s="5" t="n">
        <v>3243</v>
      </c>
      <c r="D6" s="5" t="n">
        <v>2546</v>
      </c>
    </row>
    <row r="7" spans="1:4">
      <c r="A7" s="4" t="s">
        <v>587</v>
      </c>
      <c r="B7" s="5" t="n">
        <v>4627</v>
      </c>
      <c r="C7" s="5" t="n">
        <v>3814</v>
      </c>
      <c r="D7" s="5" t="n">
        <v>2696</v>
      </c>
    </row>
    <row r="8" spans="1:4">
      <c r="A8" s="4" t="s">
        <v>418</v>
      </c>
      <c r="B8" s="5" t="n">
        <v>451</v>
      </c>
      <c r="C8" s="5" t="n">
        <v>259</v>
      </c>
      <c r="D8" s="5" t="n">
        <v>213</v>
      </c>
    </row>
    <row r="9" spans="1:4">
      <c r="A9" s="4" t="s">
        <v>588</v>
      </c>
      <c r="B9" s="4" t="s">
        <v>39</v>
      </c>
      <c r="C9" s="4" t="s">
        <v>39</v>
      </c>
      <c r="D9" s="5" t="n">
        <v>308</v>
      </c>
    </row>
    <row r="10" spans="1:4">
      <c r="A10" s="4" t="s">
        <v>578</v>
      </c>
      <c r="B10" s="5" t="n">
        <v>998</v>
      </c>
      <c r="C10" s="5" t="n">
        <v>919</v>
      </c>
      <c r="D10" s="5" t="n">
        <v>707</v>
      </c>
    </row>
    <row r="11" spans="1:4">
      <c r="A11" s="4" t="s">
        <v>589</v>
      </c>
      <c r="B11" s="5" t="n">
        <v>787</v>
      </c>
      <c r="C11" s="5" t="n">
        <v>693</v>
      </c>
      <c r="D11" s="5" t="n">
        <v>500</v>
      </c>
    </row>
    <row r="12" spans="1:4">
      <c r="A12" s="4" t="s">
        <v>590</v>
      </c>
      <c r="B12" s="6" t="n">
        <v>39499</v>
      </c>
      <c r="C12" s="6" t="n">
        <v>33637</v>
      </c>
      <c r="D12" s="6" t="n">
        <v>249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7</v>
      </c>
      <c r="C2" s="2" t="s">
        <v>28</v>
      </c>
      <c r="D2" s="2" t="s">
        <v>60</v>
      </c>
    </row>
    <row r="3" spans="1:4">
      <c r="A3" s="3" t="s">
        <v>186</v>
      </c>
    </row>
    <row r="4" spans="1:4">
      <c r="A4" s="4" t="s">
        <v>573</v>
      </c>
      <c r="B4" s="6" t="n">
        <v>4535</v>
      </c>
      <c r="C4" s="6" t="n">
        <v>3525</v>
      </c>
      <c r="D4" s="6" t="n">
        <v>2395</v>
      </c>
    </row>
    <row r="5" spans="1:4">
      <c r="A5" s="4" t="s">
        <v>592</v>
      </c>
      <c r="B5" s="5" t="n">
        <v>1802</v>
      </c>
      <c r="C5" s="5" t="n">
        <v>1510</v>
      </c>
      <c r="D5" s="5" t="n">
        <v>1271</v>
      </c>
    </row>
    <row r="6" spans="1:4">
      <c r="A6" s="4" t="s">
        <v>587</v>
      </c>
      <c r="B6" s="5" t="n">
        <v>216</v>
      </c>
      <c r="C6" s="5" t="n">
        <v>192</v>
      </c>
      <c r="D6" s="5" t="n">
        <v>214</v>
      </c>
    </row>
    <row r="7" spans="1:4">
      <c r="A7" s="4" t="s">
        <v>578</v>
      </c>
      <c r="B7" s="5" t="n">
        <v>445</v>
      </c>
      <c r="C7" s="5" t="n">
        <v>203</v>
      </c>
      <c r="D7" s="5" t="n">
        <v>133</v>
      </c>
    </row>
    <row r="8" spans="1:4">
      <c r="A8" s="4" t="s">
        <v>593</v>
      </c>
      <c r="B8" s="5" t="n">
        <v>377</v>
      </c>
      <c r="C8" s="5" t="n">
        <v>267</v>
      </c>
      <c r="D8" s="5" t="n">
        <v>292</v>
      </c>
    </row>
    <row r="9" spans="1:4">
      <c r="A9" s="4" t="s">
        <v>594</v>
      </c>
      <c r="B9" s="6" t="n">
        <v>7375</v>
      </c>
      <c r="C9" s="6" t="n">
        <v>5697</v>
      </c>
      <c r="D9" s="6" t="n">
        <v>43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7</v>
      </c>
      <c r="C2" s="2" t="s">
        <v>28</v>
      </c>
      <c r="D2" s="2" t="s">
        <v>60</v>
      </c>
    </row>
    <row r="3" spans="1:4">
      <c r="A3" s="3" t="s">
        <v>189</v>
      </c>
    </row>
    <row r="4" spans="1:4">
      <c r="A4" s="4" t="s">
        <v>596</v>
      </c>
      <c r="B4" s="6" t="n">
        <v>701</v>
      </c>
      <c r="C4" s="6" t="n">
        <v>399</v>
      </c>
      <c r="D4" s="6" t="n">
        <v>269</v>
      </c>
    </row>
    <row r="5" spans="1:4">
      <c r="A5" s="4" t="s">
        <v>597</v>
      </c>
      <c r="B5" s="5" t="n">
        <v>501</v>
      </c>
      <c r="C5" s="4" t="s">
        <v>39</v>
      </c>
      <c r="D5" s="4" t="s">
        <v>39</v>
      </c>
    </row>
    <row r="6" spans="1:4">
      <c r="A6" s="4" t="s">
        <v>598</v>
      </c>
      <c r="B6" s="5" t="n">
        <v>45</v>
      </c>
      <c r="C6" s="5" t="n">
        <v>39</v>
      </c>
      <c r="D6" s="5" t="n">
        <v>3</v>
      </c>
    </row>
    <row r="7" spans="1:4">
      <c r="A7" s="4" t="s">
        <v>599</v>
      </c>
      <c r="B7" s="5" t="n">
        <v>1247</v>
      </c>
      <c r="C7" s="5" t="n">
        <v>438</v>
      </c>
      <c r="D7" s="5" t="n">
        <v>272</v>
      </c>
    </row>
    <row r="8" spans="1:4">
      <c r="A8" s="4" t="s">
        <v>600</v>
      </c>
      <c r="B8" s="4" t="s">
        <v>39</v>
      </c>
      <c r="C8" s="5" t="n">
        <v>-10</v>
      </c>
      <c r="D8" s="5" t="n">
        <v>-113</v>
      </c>
    </row>
    <row r="9" spans="1:4">
      <c r="A9" s="4" t="s">
        <v>601</v>
      </c>
      <c r="B9" s="5" t="n">
        <v>-19</v>
      </c>
      <c r="C9" s="5" t="n">
        <v>-31</v>
      </c>
      <c r="D9" s="5" t="n">
        <v>-24</v>
      </c>
    </row>
    <row r="10" spans="1:4">
      <c r="A10" s="4" t="s">
        <v>602</v>
      </c>
      <c r="B10" s="5" t="n">
        <v>-19</v>
      </c>
      <c r="C10" s="5" t="n">
        <v>-41</v>
      </c>
      <c r="D10" s="5" t="n">
        <v>-137</v>
      </c>
    </row>
    <row r="11" spans="1:4">
      <c r="A11" s="4" t="s">
        <v>71</v>
      </c>
      <c r="B11" s="6" t="n">
        <v>1228</v>
      </c>
      <c r="C11" s="6" t="n">
        <v>397</v>
      </c>
      <c r="D11" s="6" t="n">
        <v>1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03</v>
      </c>
      <c r="B1" s="2" t="s">
        <v>604</v>
      </c>
      <c r="C1" s="2" t="s">
        <v>605</v>
      </c>
      <c r="D1" s="2" t="s">
        <v>432</v>
      </c>
      <c r="E1" s="2" t="s">
        <v>606</v>
      </c>
      <c r="F1" s="2" t="s">
        <v>607</v>
      </c>
    </row>
    <row r="2" spans="1:6">
      <c r="A2" s="3" t="s">
        <v>608</v>
      </c>
    </row>
    <row r="3" spans="1:6">
      <c r="A3" s="4" t="s">
        <v>90</v>
      </c>
      <c r="D3" s="6" t="n">
        <v>1841</v>
      </c>
      <c r="E3" s="6" t="n">
        <v>1865</v>
      </c>
      <c r="F3" s="6" t="n">
        <v>1285</v>
      </c>
    </row>
    <row r="4" spans="1:6">
      <c r="A4" s="4" t="s">
        <v>609</v>
      </c>
      <c r="C4" s="9" t="n">
        <v>900</v>
      </c>
    </row>
    <row r="5" spans="1:6">
      <c r="A5" s="4" t="s">
        <v>610</v>
      </c>
    </row>
    <row r="6" spans="1:6">
      <c r="A6" s="3" t="s">
        <v>608</v>
      </c>
    </row>
    <row r="7" spans="1:6">
      <c r="A7" s="4" t="s">
        <v>611</v>
      </c>
      <c r="B7" s="9" t="n">
        <v>90</v>
      </c>
      <c r="C7" s="9" t="n">
        <v>80</v>
      </c>
    </row>
    <row r="8" spans="1:6">
      <c r="A8" s="4" t="s">
        <v>612</v>
      </c>
    </row>
    <row r="9" spans="1:6">
      <c r="A9" s="3" t="s">
        <v>608</v>
      </c>
    </row>
    <row r="10" spans="1:6">
      <c r="A10" s="4" t="s">
        <v>90</v>
      </c>
      <c r="D10" s="5" t="n">
        <v>255</v>
      </c>
      <c r="E10" s="5" t="n">
        <v>82</v>
      </c>
      <c r="F10" s="5" t="n">
        <v>78</v>
      </c>
    </row>
    <row r="11" spans="1:6">
      <c r="A11" s="4" t="s">
        <v>613</v>
      </c>
    </row>
    <row r="12" spans="1:6">
      <c r="A12" s="3" t="s">
        <v>608</v>
      </c>
    </row>
    <row r="13" spans="1:6">
      <c r="A13" s="4" t="s">
        <v>90</v>
      </c>
      <c r="D13" s="6" t="n">
        <v>519</v>
      </c>
      <c r="E13" s="6" t="n">
        <v>194</v>
      </c>
      <c r="F13" s="6" t="n">
        <v>2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s>
  <sheetData>
    <row r="1" spans="1:5">
      <c r="A1" s="1" t="s">
        <v>614</v>
      </c>
      <c r="C1" s="2" t="s">
        <v>1</v>
      </c>
    </row>
    <row r="2" spans="1:5">
      <c r="C2" s="2" t="s">
        <v>615</v>
      </c>
      <c r="D2" s="2" t="s">
        <v>616</v>
      </c>
      <c r="E2" s="2" t="s">
        <v>617</v>
      </c>
    </row>
    <row r="3" spans="1:5">
      <c r="A3" s="3" t="s">
        <v>192</v>
      </c>
    </row>
    <row r="4" spans="1:5">
      <c r="A4" s="4" t="s">
        <v>224</v>
      </c>
      <c r="C4" s="6" t="n">
        <v>3270</v>
      </c>
      <c r="D4" s="6" t="n">
        <v>2752</v>
      </c>
      <c r="E4" s="6" t="n">
        <v>2092</v>
      </c>
    </row>
    <row r="5" spans="1:5">
      <c r="A5" s="4" t="s">
        <v>90</v>
      </c>
      <c r="C5" s="5" t="n">
        <v>1841</v>
      </c>
      <c r="D5" s="5" t="n">
        <v>1865</v>
      </c>
      <c r="E5" s="5" t="n">
        <v>1285</v>
      </c>
    </row>
    <row r="6" spans="1:5">
      <c r="A6" s="4" t="s">
        <v>618</v>
      </c>
      <c r="C6" s="6" t="n">
        <v>5111</v>
      </c>
      <c r="D6" s="6" t="n">
        <v>4617</v>
      </c>
      <c r="E6" s="6" t="n">
        <v>3377</v>
      </c>
    </row>
    <row r="7" spans="1:5">
      <c r="A7" s="4" t="s">
        <v>619</v>
      </c>
      <c r="C7" s="5" t="n">
        <v>11</v>
      </c>
      <c r="D7" s="5" t="n">
        <v>9</v>
      </c>
      <c r="E7" s="5" t="n">
        <v>9</v>
      </c>
    </row>
    <row r="8" spans="1:5">
      <c r="A8" s="4" t="s">
        <v>620</v>
      </c>
      <c r="B8" s="4" t="s">
        <v>88</v>
      </c>
      <c r="C8" s="6" t="n">
        <v>387</v>
      </c>
      <c r="D8" s="6" t="n">
        <v>199</v>
      </c>
      <c r="E8" s="6" t="n">
        <v>187</v>
      </c>
    </row>
    <row r="9" spans="1:5">
      <c r="A9" s="4" t="s">
        <v>621</v>
      </c>
      <c r="B9" s="4" t="s">
        <v>88</v>
      </c>
      <c r="C9" s="5" t="n">
        <v>1</v>
      </c>
      <c r="D9" s="5" t="n">
        <v>1</v>
      </c>
      <c r="E9" s="5" t="n">
        <v>1</v>
      </c>
    </row>
    <row r="10" spans="1:5">
      <c r="A10" s="4" t="s">
        <v>622</v>
      </c>
      <c r="B10" s="4" t="s">
        <v>623</v>
      </c>
      <c r="C10" s="6" t="n">
        <v>753</v>
      </c>
      <c r="D10" s="6" t="n">
        <v>354</v>
      </c>
      <c r="E10" s="6" t="n">
        <v>423</v>
      </c>
    </row>
    <row r="11" spans="1:5">
      <c r="A11" s="4" t="s">
        <v>624</v>
      </c>
      <c r="B11" s="4" t="s">
        <v>623</v>
      </c>
      <c r="C11" s="5" t="n">
        <v>4</v>
      </c>
      <c r="D11" s="5" t="n">
        <v>5</v>
      </c>
      <c r="E11" s="5" t="n">
        <v>4</v>
      </c>
    </row>
    <row r="12" spans="1:5"/>
    <row r="13" spans="1:5">
      <c r="A13" s="4" t="s">
        <v>88</v>
      </c>
      <c r="B13" s="4" t="s">
        <v>625</v>
      </c>
    </row>
    <row r="14" spans="1:5">
      <c r="A14" s="4" t="s">
        <v>623</v>
      </c>
      <c r="B14" s="4" t="s">
        <v>626</v>
      </c>
    </row>
  </sheetData>
  <mergeCells count="5">
    <mergeCell ref="A1:B2"/>
    <mergeCell ref="C1:E1"/>
    <mergeCell ref="A12:D12"/>
    <mergeCell ref="B13:D13"/>
    <mergeCell ref="B14:D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27"/>
    <col customWidth="1" max="6" min="6" width="27"/>
    <col customWidth="1" max="7" min="7" width="21"/>
    <col customWidth="1" max="8" min="8" width="21"/>
    <col customWidth="1" max="9" min="9" width="37"/>
    <col customWidth="1" max="10" min="10" width="30"/>
    <col customWidth="1" max="11" min="11" width="30"/>
    <col customWidth="1" max="12" min="12" width="30"/>
    <col customWidth="1" max="13" min="13" width="30"/>
    <col customWidth="1" max="14" min="14" width="29"/>
    <col customWidth="1" max="15" min="15" width="20"/>
    <col customWidth="1" max="16" min="16" width="24"/>
  </cols>
  <sheetData>
    <row r="1" spans="1:16">
      <c r="A1" s="1" t="s">
        <v>627</v>
      </c>
      <c r="B1" s="2" t="s">
        <v>628</v>
      </c>
      <c r="C1" s="2" t="s">
        <v>629</v>
      </c>
      <c r="D1" s="2" t="s">
        <v>630</v>
      </c>
      <c r="E1" s="2" t="s">
        <v>631</v>
      </c>
      <c r="F1" s="2" t="s">
        <v>632</v>
      </c>
      <c r="G1" s="2" t="s">
        <v>432</v>
      </c>
      <c r="H1" s="2" t="s">
        <v>606</v>
      </c>
      <c r="I1" s="2" t="s">
        <v>633</v>
      </c>
      <c r="J1" s="2" t="s">
        <v>634</v>
      </c>
      <c r="K1" s="2" t="s">
        <v>635</v>
      </c>
      <c r="L1" s="2" t="s">
        <v>636</v>
      </c>
      <c r="M1" s="2" t="s">
        <v>637</v>
      </c>
      <c r="N1" s="2" t="s">
        <v>638</v>
      </c>
      <c r="O1" s="2" t="s">
        <v>639</v>
      </c>
      <c r="P1" s="2" t="s">
        <v>640</v>
      </c>
    </row>
    <row r="2" spans="1:16">
      <c r="A2" s="3" t="s">
        <v>641</v>
      </c>
    </row>
    <row r="3" spans="1:16">
      <c r="A3" s="4" t="s">
        <v>642</v>
      </c>
      <c r="J3" s="10" t="n">
        <v>0.01</v>
      </c>
      <c r="L3" s="10" t="n">
        <v>0.01</v>
      </c>
    </row>
    <row r="4" spans="1:16">
      <c r="A4" s="4" t="s">
        <v>348</v>
      </c>
      <c r="J4" s="5" t="n">
        <v>47619000</v>
      </c>
      <c r="L4" s="5" t="n">
        <v>42352000</v>
      </c>
      <c r="O4" s="5" t="n">
        <v>42133000</v>
      </c>
    </row>
    <row r="5" spans="1:16">
      <c r="A5" s="4" t="s">
        <v>643</v>
      </c>
      <c r="G5" s="6" t="n">
        <v>39978000</v>
      </c>
      <c r="H5" s="6" t="n">
        <v>31397000</v>
      </c>
    </row>
    <row r="6" spans="1:16">
      <c r="A6" s="4" t="s">
        <v>610</v>
      </c>
    </row>
    <row r="7" spans="1:16">
      <c r="A7" s="3" t="s">
        <v>641</v>
      </c>
    </row>
    <row r="8" spans="1:16">
      <c r="A8" s="4" t="s">
        <v>644</v>
      </c>
      <c r="J8" s="10" t="n">
        <v>80.15000000000001</v>
      </c>
      <c r="L8" s="10" t="n">
        <v>42.02</v>
      </c>
    </row>
    <row r="9" spans="1:16">
      <c r="A9" s="4" t="s">
        <v>349</v>
      </c>
    </row>
    <row r="10" spans="1:16">
      <c r="A10" s="3" t="s">
        <v>641</v>
      </c>
    </row>
    <row r="11" spans="1:16">
      <c r="A11" s="4" t="s">
        <v>645</v>
      </c>
      <c r="B11" s="7" t="n">
        <v>44.83</v>
      </c>
    </row>
    <row r="12" spans="1:16">
      <c r="A12" s="4" t="s">
        <v>348</v>
      </c>
      <c r="B12" s="5" t="n">
        <v>1210000</v>
      </c>
      <c r="K12" s="5" t="n">
        <v>1210000</v>
      </c>
    </row>
    <row r="13" spans="1:16">
      <c r="A13" s="4" t="s">
        <v>646</v>
      </c>
    </row>
    <row r="14" spans="1:16">
      <c r="A14" s="3" t="s">
        <v>641</v>
      </c>
    </row>
    <row r="15" spans="1:16">
      <c r="A15" s="4" t="s">
        <v>647</v>
      </c>
      <c r="I15" s="6" t="n">
        <v>1020</v>
      </c>
    </row>
    <row r="16" spans="1:16">
      <c r="A16" s="4" t="s">
        <v>648</v>
      </c>
      <c r="I16" s="5" t="n">
        <v>995000</v>
      </c>
    </row>
    <row r="17" spans="1:16">
      <c r="A17" s="4" t="s">
        <v>649</v>
      </c>
      <c r="I17" s="5" t="n">
        <v>825000</v>
      </c>
    </row>
    <row r="18" spans="1:16">
      <c r="A18" s="4" t="s">
        <v>650</v>
      </c>
      <c r="I18" s="6" t="n">
        <v>5561000</v>
      </c>
    </row>
    <row r="19" spans="1:16">
      <c r="A19" s="4" t="s">
        <v>651</v>
      </c>
    </row>
    <row r="20" spans="1:16">
      <c r="A20" s="3" t="s">
        <v>641</v>
      </c>
    </row>
    <row r="21" spans="1:16">
      <c r="A21" s="4" t="s">
        <v>652</v>
      </c>
      <c r="I21" s="5" t="n">
        <v>168421</v>
      </c>
    </row>
    <row r="22" spans="1:16">
      <c r="A22" s="4" t="s">
        <v>653</v>
      </c>
    </row>
    <row r="23" spans="1:16">
      <c r="A23" s="3" t="s">
        <v>641</v>
      </c>
    </row>
    <row r="24" spans="1:16">
      <c r="A24" s="4" t="s">
        <v>652</v>
      </c>
      <c r="I24" s="5" t="n">
        <v>800000</v>
      </c>
    </row>
    <row r="25" spans="1:16">
      <c r="A25" s="4" t="s">
        <v>654</v>
      </c>
    </row>
    <row r="26" spans="1:16">
      <c r="A26" s="3" t="s">
        <v>641</v>
      </c>
    </row>
    <row r="27" spans="1:16">
      <c r="A27" s="4" t="s">
        <v>348</v>
      </c>
      <c r="E27" s="5" t="n">
        <v>134421</v>
      </c>
      <c r="F27" s="5" t="n">
        <v>134421</v>
      </c>
    </row>
    <row r="28" spans="1:16">
      <c r="A28" s="4" t="s">
        <v>655</v>
      </c>
      <c r="F28" s="9" t="n">
        <v>1882</v>
      </c>
    </row>
    <row r="29" spans="1:16">
      <c r="A29" s="4" t="s">
        <v>656</v>
      </c>
    </row>
    <row r="30" spans="1:16">
      <c r="A30" s="3" t="s">
        <v>641</v>
      </c>
    </row>
    <row r="31" spans="1:16">
      <c r="A31" s="4" t="s">
        <v>643</v>
      </c>
      <c r="E31" s="6" t="n">
        <v>481000</v>
      </c>
    </row>
    <row r="32" spans="1:16">
      <c r="A32" s="4" t="s">
        <v>657</v>
      </c>
    </row>
    <row r="33" spans="1:16">
      <c r="A33" s="3" t="s">
        <v>641</v>
      </c>
    </row>
    <row r="34" spans="1:16">
      <c r="A34" s="4" t="s">
        <v>642</v>
      </c>
      <c r="P34" s="10" t="n">
        <v>0.01</v>
      </c>
    </row>
    <row r="35" spans="1:16">
      <c r="A35" s="4" t="s">
        <v>658</v>
      </c>
      <c r="I35" s="5" t="n">
        <v>168421</v>
      </c>
    </row>
    <row r="36" spans="1:16">
      <c r="A36" s="4" t="s">
        <v>659</v>
      </c>
      <c r="I36" s="4" t="s">
        <v>660</v>
      </c>
    </row>
    <row r="37" spans="1:16">
      <c r="A37" s="4" t="s">
        <v>645</v>
      </c>
      <c r="I37" s="7" t="n">
        <v>3.88</v>
      </c>
    </row>
    <row r="38" spans="1:16">
      <c r="A38" s="4" t="s">
        <v>661</v>
      </c>
    </row>
    <row r="39" spans="1:16">
      <c r="A39" s="3" t="s">
        <v>641</v>
      </c>
    </row>
    <row r="40" spans="1:16">
      <c r="A40" s="4" t="s">
        <v>662</v>
      </c>
      <c r="I40" s="5" t="n">
        <v>421053</v>
      </c>
    </row>
    <row r="41" spans="1:16">
      <c r="A41" s="4" t="s">
        <v>663</v>
      </c>
    </row>
    <row r="42" spans="1:16">
      <c r="A42" s="3" t="s">
        <v>641</v>
      </c>
    </row>
    <row r="43" spans="1:16">
      <c r="A43" s="4" t="s">
        <v>644</v>
      </c>
      <c r="P43" s="5" t="n">
        <v>14</v>
      </c>
    </row>
    <row r="44" spans="1:16">
      <c r="A44" s="4" t="s">
        <v>664</v>
      </c>
    </row>
    <row r="45" spans="1:16">
      <c r="A45" s="3" t="s">
        <v>641</v>
      </c>
    </row>
    <row r="46" spans="1:16">
      <c r="A46" s="4" t="s">
        <v>642</v>
      </c>
      <c r="P46" s="11" t="n">
        <v>0.01</v>
      </c>
    </row>
    <row r="47" spans="1:16">
      <c r="A47" s="4" t="s">
        <v>658</v>
      </c>
      <c r="I47" s="5" t="n">
        <v>800000</v>
      </c>
    </row>
    <row r="48" spans="1:16">
      <c r="A48" s="4" t="s">
        <v>659</v>
      </c>
      <c r="I48" s="4" t="s">
        <v>660</v>
      </c>
    </row>
    <row r="49" spans="1:16">
      <c r="A49" s="4" t="s">
        <v>645</v>
      </c>
      <c r="I49" s="7" t="n">
        <v>3.88</v>
      </c>
    </row>
    <row r="50" spans="1:16">
      <c r="A50" s="4" t="s">
        <v>665</v>
      </c>
    </row>
    <row r="51" spans="1:16">
      <c r="A51" s="3" t="s">
        <v>641</v>
      </c>
    </row>
    <row r="52" spans="1:16">
      <c r="A52" s="4" t="s">
        <v>662</v>
      </c>
      <c r="I52" s="5" t="n">
        <v>2000000</v>
      </c>
    </row>
    <row r="53" spans="1:16">
      <c r="A53" s="4" t="s">
        <v>666</v>
      </c>
    </row>
    <row r="54" spans="1:16">
      <c r="A54" s="3" t="s">
        <v>641</v>
      </c>
    </row>
    <row r="55" spans="1:16">
      <c r="A55" s="4" t="s">
        <v>644</v>
      </c>
      <c r="P55" s="9" t="n">
        <v>14</v>
      </c>
    </row>
    <row r="56" spans="1:16">
      <c r="A56" s="4" t="s">
        <v>667</v>
      </c>
    </row>
    <row r="57" spans="1:16">
      <c r="A57" s="3" t="s">
        <v>641</v>
      </c>
    </row>
    <row r="58" spans="1:16">
      <c r="A58" s="4" t="s">
        <v>668</v>
      </c>
      <c r="B58" s="6" t="n">
        <v>40000000</v>
      </c>
      <c r="C58" s="6" t="n">
        <v>20000000</v>
      </c>
      <c r="D58" s="6" t="n">
        <v>11911000</v>
      </c>
    </row>
    <row r="59" spans="1:16">
      <c r="A59" s="4" t="s">
        <v>669</v>
      </c>
      <c r="B59" s="6" t="n">
        <v>22000</v>
      </c>
      <c r="C59" s="6" t="n">
        <v>249000</v>
      </c>
      <c r="D59" s="6" t="n">
        <v>265000</v>
      </c>
    </row>
    <row r="60" spans="1:16">
      <c r="A60" s="4" t="s">
        <v>670</v>
      </c>
    </row>
    <row r="61" spans="1:16">
      <c r="A61" s="3" t="s">
        <v>641</v>
      </c>
    </row>
    <row r="62" spans="1:16">
      <c r="A62" s="4" t="s">
        <v>642</v>
      </c>
      <c r="K62" s="10" t="n">
        <v>0.01</v>
      </c>
      <c r="M62" s="10" t="n">
        <v>0.01</v>
      </c>
      <c r="N62" s="10" t="n">
        <v>0.01</v>
      </c>
    </row>
    <row r="63" spans="1:16">
      <c r="A63" s="4" t="s">
        <v>348</v>
      </c>
      <c r="B63" s="5" t="n">
        <v>2080212</v>
      </c>
      <c r="C63" s="5" t="n">
        <v>1831384</v>
      </c>
      <c r="D63" s="5" t="n">
        <v>2085984</v>
      </c>
      <c r="K63" s="5" t="n">
        <v>2080212</v>
      </c>
      <c r="M63" s="5" t="n">
        <v>1831384</v>
      </c>
      <c r="N63" s="5" t="n">
        <v>2085984</v>
      </c>
    </row>
    <row r="64" spans="1:16">
      <c r="A64" s="4" t="s">
        <v>671</v>
      </c>
    </row>
    <row r="65" spans="1:16">
      <c r="A65" s="3" t="s">
        <v>641</v>
      </c>
    </row>
    <row r="66" spans="1:16">
      <c r="A66" s="4" t="s">
        <v>645</v>
      </c>
      <c r="B66" s="7" t="n">
        <v>44.23</v>
      </c>
    </row>
    <row r="67" spans="1:16">
      <c r="A67" s="4" t="s">
        <v>348</v>
      </c>
      <c r="B67" s="5" t="n">
        <v>2420000</v>
      </c>
      <c r="K67" s="5" t="n">
        <v>2420000</v>
      </c>
    </row>
    <row r="68" spans="1:16">
      <c r="A68" s="4" t="s">
        <v>672</v>
      </c>
    </row>
    <row r="69" spans="1:16">
      <c r="A69" s="3" t="s">
        <v>641</v>
      </c>
    </row>
    <row r="70" spans="1:16">
      <c r="A70" s="4" t="s">
        <v>673</v>
      </c>
      <c r="C70" s="7" t="n">
        <v>21.84</v>
      </c>
      <c r="D70" s="7" t="n">
        <v>11.42</v>
      </c>
    </row>
    <row r="71" spans="1:16">
      <c r="A71" s="4" t="s">
        <v>674</v>
      </c>
      <c r="B71" s="7" t="n">
        <v>38.46</v>
      </c>
    </row>
    <row r="72" spans="1:16">
      <c r="A72" s="4" t="s">
        <v>348</v>
      </c>
      <c r="B72" s="5" t="n">
        <v>1040106</v>
      </c>
      <c r="C72" s="5" t="n">
        <v>915692</v>
      </c>
      <c r="D72" s="5" t="n">
        <v>1042992</v>
      </c>
      <c r="K72" s="5" t="n">
        <v>1040106</v>
      </c>
      <c r="M72" s="5" t="n">
        <v>915692</v>
      </c>
      <c r="N72" s="5" t="n">
        <v>1042992</v>
      </c>
    </row>
    <row r="73" spans="1:16">
      <c r="A73" s="4" t="s">
        <v>675</v>
      </c>
    </row>
    <row r="74" spans="1:16">
      <c r="A74" s="3" t="s">
        <v>641</v>
      </c>
    </row>
    <row r="75" spans="1:16">
      <c r="A75" s="4" t="s">
        <v>645</v>
      </c>
      <c r="B75" s="7" t="n">
        <v>44.23</v>
      </c>
    </row>
    <row r="76" spans="1:16">
      <c r="A76" s="4" t="s">
        <v>348</v>
      </c>
      <c r="B76" s="5" t="n">
        <v>1210000</v>
      </c>
      <c r="K76" s="5" t="n">
        <v>121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76</v>
      </c>
      <c r="B1" s="2" t="s">
        <v>1</v>
      </c>
    </row>
    <row r="2" spans="1:3">
      <c r="B2" s="2" t="s">
        <v>27</v>
      </c>
      <c r="C2" s="2" t="s">
        <v>28</v>
      </c>
    </row>
    <row r="3" spans="1:3">
      <c r="A3" s="3" t="s">
        <v>194</v>
      </c>
    </row>
    <row r="4" spans="1:3">
      <c r="A4" s="4" t="s">
        <v>677</v>
      </c>
      <c r="B4" s="5" t="n">
        <v>47619</v>
      </c>
      <c r="C4" s="5" t="n">
        <v>42352</v>
      </c>
    </row>
    <row r="5" spans="1:3">
      <c r="A5" s="4" t="s">
        <v>678</v>
      </c>
      <c r="B5" s="5" t="n">
        <v>2080</v>
      </c>
      <c r="C5" s="5" t="n">
        <v>3917</v>
      </c>
    </row>
    <row r="6" spans="1:3">
      <c r="A6" s="4" t="s">
        <v>679</v>
      </c>
      <c r="B6" s="4" t="s">
        <v>39</v>
      </c>
      <c r="C6" s="5" t="n">
        <v>134</v>
      </c>
    </row>
    <row r="7" spans="1:3">
      <c r="A7" s="4" t="s">
        <v>680</v>
      </c>
      <c r="B7" s="5" t="n">
        <v>2383</v>
      </c>
      <c r="C7" s="5" t="n">
        <v>1216</v>
      </c>
    </row>
    <row r="8" spans="1:3">
      <c r="A8" s="4" t="s">
        <v>681</v>
      </c>
      <c r="B8" s="5" t="n">
        <v>52082</v>
      </c>
      <c r="C8" s="5" t="n">
        <v>47619</v>
      </c>
    </row>
    <row r="9" spans="1:3">
      <c r="A9" s="4" t="s">
        <v>682</v>
      </c>
      <c r="B9" s="5" t="n">
        <v>75000</v>
      </c>
      <c r="C9" s="5" t="n">
        <v>75000</v>
      </c>
    </row>
    <row r="10" spans="1:3">
      <c r="A10" s="4" t="s">
        <v>683</v>
      </c>
      <c r="B10" s="10" t="n">
        <v>0.01</v>
      </c>
      <c r="C10" s="10" t="n">
        <v>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7</v>
      </c>
    </row>
    <row r="3" spans="1:2">
      <c r="A3" s="3" t="s">
        <v>143</v>
      </c>
    </row>
    <row r="4" spans="1:2">
      <c r="A4" s="4" t="s">
        <v>142</v>
      </c>
      <c r="B4" s="4" t="s">
        <v>1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84</v>
      </c>
      <c r="B1" s="2" t="s">
        <v>1</v>
      </c>
    </row>
    <row r="2" spans="1:4">
      <c r="B2" s="2" t="s">
        <v>27</v>
      </c>
      <c r="D2" s="2" t="s">
        <v>28</v>
      </c>
    </row>
    <row r="3" spans="1:4">
      <c r="A3" s="3" t="s">
        <v>641</v>
      </c>
    </row>
    <row r="4" spans="1:4">
      <c r="A4" s="4" t="s">
        <v>685</v>
      </c>
      <c r="B4" s="4" t="s">
        <v>39</v>
      </c>
      <c r="D4" s="5" t="n">
        <v>134</v>
      </c>
    </row>
    <row r="5" spans="1:4">
      <c r="A5" s="4" t="s">
        <v>686</v>
      </c>
      <c r="B5" s="5" t="n">
        <v>2420</v>
      </c>
      <c r="C5" s="4" t="s">
        <v>88</v>
      </c>
      <c r="D5" s="4" t="s">
        <v>39</v>
      </c>
    </row>
    <row r="6" spans="1:4">
      <c r="A6" s="4" t="s">
        <v>687</v>
      </c>
      <c r="B6" s="4" t="s">
        <v>39</v>
      </c>
      <c r="D6" s="5" t="n">
        <v>-134</v>
      </c>
    </row>
    <row r="7" spans="1:4">
      <c r="A7" s="4" t="s">
        <v>688</v>
      </c>
      <c r="B7" s="5" t="n">
        <v>2420</v>
      </c>
      <c r="D7" s="4" t="s">
        <v>39</v>
      </c>
    </row>
    <row r="8" spans="1:4">
      <c r="A8" s="4" t="s">
        <v>683</v>
      </c>
      <c r="B8" s="10" t="n">
        <v>0.01</v>
      </c>
      <c r="D8" s="10" t="n">
        <v>0.01</v>
      </c>
    </row>
    <row r="9" spans="1:4">
      <c r="A9" s="4" t="s">
        <v>351</v>
      </c>
    </row>
    <row r="10" spans="1:4">
      <c r="A10" s="3" t="s">
        <v>641</v>
      </c>
    </row>
    <row r="11" spans="1:4">
      <c r="A11" s="4" t="s">
        <v>686</v>
      </c>
      <c r="B11" s="5" t="n">
        <v>1210</v>
      </c>
    </row>
    <row r="12" spans="1:4"/>
    <row r="13" spans="1:4">
      <c r="A13" s="4" t="s">
        <v>88</v>
      </c>
      <c r="B13" s="4" t="s">
        <v>689</v>
      </c>
    </row>
  </sheetData>
  <mergeCells count="5">
    <mergeCell ref="A1:A2"/>
    <mergeCell ref="B1:D1"/>
    <mergeCell ref="B2:C2"/>
    <mergeCell ref="A12:D12"/>
    <mergeCell ref="B13:D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27"/>
    <col customWidth="1" max="6" min="6" width="30"/>
    <col customWidth="1" max="7" min="7" width="30"/>
    <col customWidth="1" max="8" min="8" width="20"/>
  </cols>
  <sheetData>
    <row r="1" spans="1:8">
      <c r="A1" s="1" t="s">
        <v>690</v>
      </c>
      <c r="B1" s="2" t="s">
        <v>340</v>
      </c>
      <c r="C1" s="2" t="s">
        <v>1</v>
      </c>
    </row>
    <row r="2" spans="1:8">
      <c r="B2" s="2" t="s">
        <v>691</v>
      </c>
      <c r="C2" s="2" t="s">
        <v>692</v>
      </c>
      <c r="D2" s="2" t="s">
        <v>693</v>
      </c>
      <c r="E2" s="2" t="s">
        <v>694</v>
      </c>
      <c r="F2" s="2" t="s">
        <v>695</v>
      </c>
      <c r="G2" s="2" t="s">
        <v>696</v>
      </c>
      <c r="H2" s="2" t="s">
        <v>697</v>
      </c>
    </row>
    <row r="3" spans="1:8">
      <c r="A3" s="3" t="s">
        <v>698</v>
      </c>
    </row>
    <row r="4" spans="1:8">
      <c r="A4" s="4" t="s">
        <v>699</v>
      </c>
      <c r="E4" s="5" t="n">
        <v>5531623</v>
      </c>
      <c r="F4" s="5" t="n">
        <v>4780317</v>
      </c>
      <c r="G4" s="5" t="n">
        <v>6668441</v>
      </c>
      <c r="H4" s="5" t="n">
        <v>4540158</v>
      </c>
    </row>
    <row r="5" spans="1:8">
      <c r="A5" s="4" t="s">
        <v>642</v>
      </c>
      <c r="F5" s="10" t="n">
        <v>0.01</v>
      </c>
      <c r="G5" s="10" t="n">
        <v>0.01</v>
      </c>
    </row>
    <row r="6" spans="1:8">
      <c r="A6" s="4" t="s">
        <v>700</v>
      </c>
      <c r="E6" s="5" t="n">
        <v>1949459</v>
      </c>
      <c r="F6" s="5" t="n">
        <v>1595666</v>
      </c>
      <c r="G6" s="5" t="n">
        <v>1882267</v>
      </c>
    </row>
    <row r="7" spans="1:8">
      <c r="A7" s="4" t="s">
        <v>701</v>
      </c>
      <c r="C7" s="5" t="n">
        <v>882250</v>
      </c>
      <c r="D7" s="5" t="n">
        <v>2588651</v>
      </c>
      <c r="E7" s="5" t="n">
        <v>1574150</v>
      </c>
    </row>
    <row r="8" spans="1:8">
      <c r="A8" s="4" t="s">
        <v>702</v>
      </c>
      <c r="C8" s="6" t="n">
        <v>6370</v>
      </c>
      <c r="D8" s="6" t="n">
        <v>4439</v>
      </c>
      <c r="E8" s="6" t="n">
        <v>3091</v>
      </c>
    </row>
    <row r="9" spans="1:8">
      <c r="A9" s="4" t="s">
        <v>610</v>
      </c>
    </row>
    <row r="10" spans="1:8">
      <c r="A10" s="3" t="s">
        <v>698</v>
      </c>
    </row>
    <row r="11" spans="1:8">
      <c r="A11" s="4" t="s">
        <v>644</v>
      </c>
      <c r="F11" s="10" t="n">
        <v>80.15000000000001</v>
      </c>
      <c r="G11" s="10" t="n">
        <v>42.02</v>
      </c>
    </row>
    <row r="12" spans="1:8">
      <c r="A12" s="4" t="s">
        <v>703</v>
      </c>
    </row>
    <row r="13" spans="1:8">
      <c r="A13" s="3" t="s">
        <v>698</v>
      </c>
    </row>
    <row r="14" spans="1:8">
      <c r="A14" s="4" t="s">
        <v>699</v>
      </c>
      <c r="F14" s="5" t="n">
        <v>4780317</v>
      </c>
    </row>
    <row r="15" spans="1:8">
      <c r="A15" s="4" t="s">
        <v>642</v>
      </c>
      <c r="F15" s="10" t="n">
        <v>0.01</v>
      </c>
    </row>
    <row r="16" spans="1:8">
      <c r="A16" s="4" t="s">
        <v>700</v>
      </c>
      <c r="F16" s="5" t="n">
        <v>1595666</v>
      </c>
    </row>
    <row r="17" spans="1:8">
      <c r="A17" s="4" t="s">
        <v>704</v>
      </c>
    </row>
    <row r="18" spans="1:8">
      <c r="A18" s="3" t="s">
        <v>698</v>
      </c>
    </row>
    <row r="19" spans="1:8">
      <c r="A19" s="4" t="s">
        <v>701</v>
      </c>
      <c r="B19" s="5" t="n">
        <v>9262529</v>
      </c>
    </row>
    <row r="20" spans="1:8">
      <c r="A20" s="4" t="s">
        <v>705</v>
      </c>
      <c r="B20" s="4" t="s">
        <v>706</v>
      </c>
    </row>
    <row r="21" spans="1:8">
      <c r="A21" s="4" t="s">
        <v>707</v>
      </c>
      <c r="F21" s="5" t="n">
        <v>567684</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9"/>
    <col customWidth="1" max="3" min="3" width="27"/>
    <col customWidth="1" max="4" min="4" width="27"/>
    <col customWidth="1" max="5" min="5" width="27"/>
  </cols>
  <sheetData>
    <row r="1" spans="1:5">
      <c r="A1" s="1" t="s">
        <v>708</v>
      </c>
      <c r="C1" s="2" t="s">
        <v>1</v>
      </c>
    </row>
    <row r="2" spans="1:5">
      <c r="C2" s="2" t="s">
        <v>692</v>
      </c>
      <c r="D2" s="2" t="s">
        <v>693</v>
      </c>
      <c r="E2" s="2" t="s">
        <v>694</v>
      </c>
    </row>
    <row r="3" spans="1:5">
      <c r="A3" s="3" t="s">
        <v>709</v>
      </c>
    </row>
    <row r="4" spans="1:5">
      <c r="A4" s="4" t="s">
        <v>710</v>
      </c>
      <c r="B4" s="4" t="s">
        <v>88</v>
      </c>
      <c r="C4" s="7" t="n">
        <v>6.45</v>
      </c>
      <c r="D4" s="7" t="n">
        <v>5.43</v>
      </c>
      <c r="E4" s="7" t="n">
        <v>5.43</v>
      </c>
    </row>
    <row r="5" spans="1:5">
      <c r="A5" s="4" t="s">
        <v>711</v>
      </c>
      <c r="B5" s="4" t="s">
        <v>88</v>
      </c>
      <c r="C5" s="11" t="n">
        <v>7.99</v>
      </c>
      <c r="D5" s="11" t="n">
        <v>6.83</v>
      </c>
      <c r="E5" s="11" t="n">
        <v>7.09</v>
      </c>
    </row>
    <row r="6" spans="1:5">
      <c r="A6" s="4" t="s">
        <v>712</v>
      </c>
      <c r="B6" s="4" t="s">
        <v>88</v>
      </c>
      <c r="C6" s="11" t="n">
        <v>6.27</v>
      </c>
      <c r="D6" s="11" t="n">
        <v>3.59</v>
      </c>
      <c r="E6" s="12" t="n">
        <v>1.7</v>
      </c>
    </row>
    <row r="7" spans="1:5">
      <c r="A7" s="4" t="s">
        <v>713</v>
      </c>
      <c r="B7" s="4" t="s">
        <v>88</v>
      </c>
      <c r="C7" s="11" t="n">
        <v>19.15</v>
      </c>
      <c r="D7" s="11" t="n">
        <v>7.04</v>
      </c>
      <c r="E7" s="11" t="n">
        <v>6.76</v>
      </c>
    </row>
    <row r="8" spans="1:5">
      <c r="A8" s="4" t="s">
        <v>714</v>
      </c>
      <c r="B8" s="4" t="s">
        <v>88</v>
      </c>
      <c r="C8" s="11" t="n">
        <v>9.76</v>
      </c>
      <c r="D8" s="11" t="n">
        <v>6.45</v>
      </c>
      <c r="E8" s="11" t="n">
        <v>5.43</v>
      </c>
    </row>
    <row r="9" spans="1:5">
      <c r="A9" s="4" t="s">
        <v>715</v>
      </c>
      <c r="B9" s="4" t="s">
        <v>88</v>
      </c>
      <c r="C9" s="7" t="n">
        <v>7.68</v>
      </c>
      <c r="D9" s="7" t="n">
        <v>5.19</v>
      </c>
      <c r="E9" s="7" t="n">
        <v>2.91</v>
      </c>
    </row>
    <row r="10" spans="1:5">
      <c r="A10" s="3" t="s">
        <v>716</v>
      </c>
    </row>
    <row r="11" spans="1:5">
      <c r="A11" s="4" t="s">
        <v>717</v>
      </c>
      <c r="C11" s="5" t="n">
        <v>6668441</v>
      </c>
      <c r="D11" s="5" t="n">
        <v>5531623</v>
      </c>
      <c r="E11" s="5" t="n">
        <v>4540158</v>
      </c>
    </row>
    <row r="12" spans="1:5">
      <c r="A12" s="4" t="s">
        <v>718</v>
      </c>
      <c r="C12" s="5" t="n">
        <v>-387447</v>
      </c>
      <c r="D12" s="5" t="n">
        <v>-235718</v>
      </c>
      <c r="E12" s="5" t="n">
        <v>-364408</v>
      </c>
    </row>
    <row r="13" spans="1:5">
      <c r="A13" s="4" t="s">
        <v>719</v>
      </c>
      <c r="C13" s="5" t="n">
        <v>-2382927</v>
      </c>
      <c r="D13" s="5" t="n">
        <v>-1216115</v>
      </c>
      <c r="E13" s="5" t="n">
        <v>-218277</v>
      </c>
    </row>
    <row r="14" spans="1:5">
      <c r="A14" s="4" t="s">
        <v>720</v>
      </c>
      <c r="C14" s="5" t="n">
        <v>882250</v>
      </c>
      <c r="D14" s="5" t="n">
        <v>2588651</v>
      </c>
      <c r="E14" s="5" t="n">
        <v>1574150</v>
      </c>
    </row>
    <row r="15" spans="1:5">
      <c r="A15" s="4" t="s">
        <v>721</v>
      </c>
      <c r="C15" s="5" t="n">
        <v>4780317</v>
      </c>
      <c r="D15" s="5" t="n">
        <v>6668441</v>
      </c>
      <c r="E15" s="5" t="n">
        <v>5531623</v>
      </c>
    </row>
    <row r="16" spans="1:5">
      <c r="A16" s="4" t="s">
        <v>722</v>
      </c>
      <c r="C16" s="5" t="n">
        <v>1595666</v>
      </c>
      <c r="D16" s="5" t="n">
        <v>1882267</v>
      </c>
      <c r="E16" s="5" t="n">
        <v>1949459</v>
      </c>
    </row>
    <row r="17" spans="1:5"/>
    <row r="18" spans="1:5">
      <c r="A18" s="4" t="s">
        <v>88</v>
      </c>
      <c r="B18" s="4" t="s">
        <v>723</v>
      </c>
    </row>
  </sheetData>
  <mergeCells count="4">
    <mergeCell ref="A1:B2"/>
    <mergeCell ref="C1:E1"/>
    <mergeCell ref="A17:D17"/>
    <mergeCell ref="B18:D1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4</v>
      </c>
      <c r="B1" s="2" t="s">
        <v>1</v>
      </c>
    </row>
    <row r="2" spans="1:3">
      <c r="B2" s="2" t="s">
        <v>725</v>
      </c>
    </row>
    <row r="3" spans="1:3">
      <c r="A3" s="4" t="s">
        <v>726</v>
      </c>
    </row>
    <row r="4" spans="1:3">
      <c r="A4" s="3" t="s">
        <v>727</v>
      </c>
    </row>
    <row r="5" spans="1:3">
      <c r="A5" s="4" t="s">
        <v>728</v>
      </c>
      <c r="B5" s="4" t="s">
        <v>729</v>
      </c>
    </row>
    <row r="6" spans="1:3">
      <c r="A6" s="4" t="s">
        <v>730</v>
      </c>
      <c r="B6" s="4" t="s">
        <v>731</v>
      </c>
    </row>
    <row r="7" spans="1:3">
      <c r="A7" s="4" t="s">
        <v>732</v>
      </c>
      <c r="B7" s="5" t="n">
        <v>110000</v>
      </c>
    </row>
    <row r="8" spans="1:3">
      <c r="A8" s="4" t="s">
        <v>733</v>
      </c>
      <c r="B8" s="4" t="s">
        <v>734</v>
      </c>
    </row>
    <row r="9" spans="1:3">
      <c r="A9" s="4" t="s">
        <v>735</v>
      </c>
      <c r="B9" s="5" t="n">
        <v>7</v>
      </c>
    </row>
    <row r="10" spans="1:3">
      <c r="A10" s="4" t="s">
        <v>736</v>
      </c>
      <c r="B10" s="4" t="s">
        <v>737</v>
      </c>
    </row>
    <row r="11" spans="1:3">
      <c r="A11" s="4" t="s">
        <v>738</v>
      </c>
      <c r="B11" s="4" t="s">
        <v>739</v>
      </c>
      <c r="C11" s="4" t="s">
        <v>88</v>
      </c>
    </row>
    <row r="12" spans="1:3">
      <c r="A12" s="4" t="s">
        <v>740</v>
      </c>
      <c r="B12" s="7" t="n">
        <v>5.83</v>
      </c>
      <c r="C12" s="4" t="s">
        <v>623</v>
      </c>
    </row>
    <row r="13" spans="1:3">
      <c r="A13" s="4" t="s">
        <v>741</v>
      </c>
      <c r="B13" s="11" t="n">
        <v>5.35</v>
      </c>
      <c r="C13" s="4" t="s">
        <v>623</v>
      </c>
    </row>
    <row r="14" spans="1:3">
      <c r="A14" s="4" t="s">
        <v>742</v>
      </c>
      <c r="B14" s="6" t="n">
        <v>268000</v>
      </c>
    </row>
    <row r="15" spans="1:3">
      <c r="A15" s="4" t="s">
        <v>743</v>
      </c>
    </row>
    <row r="16" spans="1:3">
      <c r="A16" s="3" t="s">
        <v>727</v>
      </c>
    </row>
    <row r="17" spans="1:3">
      <c r="A17" s="4" t="s">
        <v>728</v>
      </c>
      <c r="B17" s="4" t="s">
        <v>744</v>
      </c>
    </row>
    <row r="18" spans="1:3">
      <c r="A18" s="4" t="s">
        <v>730</v>
      </c>
      <c r="B18" s="4" t="s">
        <v>745</v>
      </c>
    </row>
    <row r="19" spans="1:3">
      <c r="A19" s="4" t="s">
        <v>732</v>
      </c>
      <c r="B19" s="5" t="n">
        <v>104250</v>
      </c>
    </row>
    <row r="20" spans="1:3">
      <c r="A20" s="4" t="s">
        <v>733</v>
      </c>
      <c r="B20" s="4" t="s">
        <v>734</v>
      </c>
    </row>
    <row r="21" spans="1:3">
      <c r="A21" s="4" t="s">
        <v>735</v>
      </c>
      <c r="B21" s="5" t="n">
        <v>7</v>
      </c>
    </row>
    <row r="22" spans="1:3">
      <c r="A22" s="4" t="s">
        <v>736</v>
      </c>
      <c r="B22" s="4" t="s">
        <v>746</v>
      </c>
    </row>
    <row r="23" spans="1:3">
      <c r="A23" s="4" t="s">
        <v>738</v>
      </c>
      <c r="B23" s="4" t="s">
        <v>747</v>
      </c>
      <c r="C23" s="4" t="s">
        <v>88</v>
      </c>
    </row>
    <row r="24" spans="1:3">
      <c r="A24" s="4" t="s">
        <v>740</v>
      </c>
      <c r="B24" s="7" t="n">
        <v>5.86</v>
      </c>
      <c r="C24" s="4" t="s">
        <v>623</v>
      </c>
    </row>
    <row r="25" spans="1:3">
      <c r="A25" s="4" t="s">
        <v>741</v>
      </c>
      <c r="B25" s="11" t="n">
        <v>5.86</v>
      </c>
      <c r="C25" s="4" t="s">
        <v>623</v>
      </c>
    </row>
    <row r="26" spans="1:3">
      <c r="A26" s="4" t="s">
        <v>742</v>
      </c>
      <c r="B26" s="6" t="n">
        <v>269000</v>
      </c>
    </row>
    <row r="27" spans="1:3">
      <c r="A27" s="4" t="s">
        <v>748</v>
      </c>
    </row>
    <row r="28" spans="1:3">
      <c r="A28" s="3" t="s">
        <v>727</v>
      </c>
    </row>
    <row r="29" spans="1:3">
      <c r="A29" s="4" t="s">
        <v>728</v>
      </c>
      <c r="B29" s="4" t="s">
        <v>749</v>
      </c>
    </row>
    <row r="30" spans="1:3">
      <c r="A30" s="4" t="s">
        <v>730</v>
      </c>
      <c r="B30" s="4" t="s">
        <v>750</v>
      </c>
    </row>
    <row r="31" spans="1:3">
      <c r="A31" s="4" t="s">
        <v>732</v>
      </c>
      <c r="B31" s="5" t="n">
        <v>100000</v>
      </c>
    </row>
    <row r="32" spans="1:3">
      <c r="A32" s="4" t="s">
        <v>735</v>
      </c>
      <c r="B32" s="5" t="n">
        <v>7</v>
      </c>
    </row>
    <row r="33" spans="1:3">
      <c r="A33" s="4" t="s">
        <v>736</v>
      </c>
      <c r="B33" s="4" t="s">
        <v>751</v>
      </c>
    </row>
    <row r="34" spans="1:3">
      <c r="A34" s="4" t="s">
        <v>738</v>
      </c>
      <c r="B34" s="4" t="s">
        <v>752</v>
      </c>
      <c r="C34" s="4" t="s">
        <v>88</v>
      </c>
    </row>
    <row r="35" spans="1:3">
      <c r="A35" s="4" t="s">
        <v>740</v>
      </c>
      <c r="B35" s="7" t="n">
        <v>6.28</v>
      </c>
      <c r="C35" s="4" t="s">
        <v>623</v>
      </c>
    </row>
    <row r="36" spans="1:3">
      <c r="A36" s="4" t="s">
        <v>741</v>
      </c>
      <c r="B36" s="11" t="n">
        <v>5.82</v>
      </c>
      <c r="C36" s="4" t="s">
        <v>623</v>
      </c>
    </row>
    <row r="37" spans="1:3">
      <c r="A37" s="4" t="s">
        <v>742</v>
      </c>
      <c r="B37" s="6" t="n">
        <v>261000</v>
      </c>
    </row>
    <row r="38" spans="1:3">
      <c r="A38" s="4" t="s">
        <v>753</v>
      </c>
    </row>
    <row r="39" spans="1:3">
      <c r="A39" s="3" t="s">
        <v>727</v>
      </c>
    </row>
    <row r="40" spans="1:3">
      <c r="A40" s="4" t="s">
        <v>733</v>
      </c>
      <c r="B40" s="12" t="n">
        <v>1.5</v>
      </c>
    </row>
    <row r="41" spans="1:3">
      <c r="A41" s="4" t="s">
        <v>754</v>
      </c>
    </row>
    <row r="42" spans="1:3">
      <c r="A42" s="3" t="s">
        <v>727</v>
      </c>
    </row>
    <row r="43" spans="1:3">
      <c r="A43" s="4" t="s">
        <v>733</v>
      </c>
      <c r="B43" s="12" t="n">
        <v>3.5</v>
      </c>
    </row>
    <row r="44" spans="1:3">
      <c r="A44" s="4" t="s">
        <v>755</v>
      </c>
    </row>
    <row r="45" spans="1:3">
      <c r="A45" s="3" t="s">
        <v>727</v>
      </c>
    </row>
    <row r="46" spans="1:3">
      <c r="A46" s="4" t="s">
        <v>728</v>
      </c>
      <c r="B46" s="4" t="s">
        <v>756</v>
      </c>
    </row>
    <row r="47" spans="1:3">
      <c r="A47" s="4" t="s">
        <v>730</v>
      </c>
      <c r="B47" s="4" t="s">
        <v>757</v>
      </c>
    </row>
    <row r="48" spans="1:3">
      <c r="A48" s="4" t="s">
        <v>732</v>
      </c>
      <c r="B48" s="5" t="n">
        <v>144500</v>
      </c>
    </row>
    <row r="49" spans="1:3">
      <c r="A49" s="4" t="s">
        <v>733</v>
      </c>
      <c r="B49" s="4" t="s">
        <v>734</v>
      </c>
    </row>
    <row r="50" spans="1:3">
      <c r="A50" s="4" t="s">
        <v>735</v>
      </c>
      <c r="B50" s="5" t="n">
        <v>7</v>
      </c>
    </row>
    <row r="51" spans="1:3">
      <c r="A51" s="4" t="s">
        <v>736</v>
      </c>
      <c r="B51" s="4" t="s">
        <v>758</v>
      </c>
    </row>
    <row r="52" spans="1:3">
      <c r="A52" s="4" t="s">
        <v>738</v>
      </c>
      <c r="B52" s="4" t="s">
        <v>759</v>
      </c>
      <c r="C52" s="4" t="s">
        <v>88</v>
      </c>
    </row>
    <row r="53" spans="1:3">
      <c r="A53" s="4" t="s">
        <v>740</v>
      </c>
      <c r="B53" s="7" t="n">
        <v>6.44</v>
      </c>
      <c r="C53" s="4" t="s">
        <v>623</v>
      </c>
    </row>
    <row r="54" spans="1:3">
      <c r="A54" s="4" t="s">
        <v>741</v>
      </c>
      <c r="B54" s="11" t="n">
        <v>6.44</v>
      </c>
      <c r="C54" s="4" t="s">
        <v>623</v>
      </c>
    </row>
    <row r="55" spans="1:3">
      <c r="A55" s="4" t="s">
        <v>742</v>
      </c>
      <c r="B55" s="6" t="n">
        <v>440000</v>
      </c>
    </row>
    <row r="56" spans="1:3">
      <c r="A56" s="4" t="s">
        <v>760</v>
      </c>
    </row>
    <row r="57" spans="1:3">
      <c r="A57" s="3" t="s">
        <v>727</v>
      </c>
    </row>
    <row r="58" spans="1:3">
      <c r="A58" s="4" t="s">
        <v>728</v>
      </c>
      <c r="B58" s="4" t="s">
        <v>761</v>
      </c>
    </row>
    <row r="59" spans="1:3">
      <c r="A59" s="4" t="s">
        <v>730</v>
      </c>
      <c r="B59" s="4" t="s">
        <v>762</v>
      </c>
    </row>
    <row r="60" spans="1:3">
      <c r="A60" s="4" t="s">
        <v>732</v>
      </c>
      <c r="B60" s="5" t="n">
        <v>941900</v>
      </c>
    </row>
    <row r="61" spans="1:3">
      <c r="A61" s="4" t="s">
        <v>733</v>
      </c>
      <c r="B61" s="4" t="s">
        <v>734</v>
      </c>
    </row>
    <row r="62" spans="1:3">
      <c r="A62" s="4" t="s">
        <v>735</v>
      </c>
      <c r="B62" s="5" t="n">
        <v>7</v>
      </c>
    </row>
    <row r="63" spans="1:3">
      <c r="A63" s="4" t="s">
        <v>736</v>
      </c>
      <c r="B63" s="4" t="s">
        <v>763</v>
      </c>
    </row>
    <row r="64" spans="1:3">
      <c r="A64" s="4" t="s">
        <v>738</v>
      </c>
      <c r="B64" s="4" t="s">
        <v>764</v>
      </c>
      <c r="C64" s="4" t="s">
        <v>88</v>
      </c>
    </row>
    <row r="65" spans="1:3">
      <c r="A65" s="4" t="s">
        <v>740</v>
      </c>
      <c r="B65" s="7" t="n">
        <v>7.17</v>
      </c>
      <c r="C65" s="4" t="s">
        <v>623</v>
      </c>
    </row>
    <row r="66" spans="1:3">
      <c r="A66" s="4" t="s">
        <v>741</v>
      </c>
      <c r="B66" s="11" t="n">
        <v>7.17</v>
      </c>
      <c r="C66" s="4" t="s">
        <v>623</v>
      </c>
    </row>
    <row r="67" spans="1:3">
      <c r="A67" s="4" t="s">
        <v>742</v>
      </c>
      <c r="B67" s="6" t="n">
        <v>3269000</v>
      </c>
    </row>
    <row r="68" spans="1:3">
      <c r="A68" s="4" t="s">
        <v>765</v>
      </c>
    </row>
    <row r="69" spans="1:3">
      <c r="A69" s="3" t="s">
        <v>727</v>
      </c>
    </row>
    <row r="70" spans="1:3">
      <c r="A70" s="4" t="s">
        <v>728</v>
      </c>
      <c r="B70" s="4" t="s">
        <v>766</v>
      </c>
    </row>
    <row r="71" spans="1:3">
      <c r="A71" s="4" t="s">
        <v>730</v>
      </c>
      <c r="B71" s="4" t="s">
        <v>767</v>
      </c>
    </row>
    <row r="72" spans="1:3">
      <c r="A72" s="4" t="s">
        <v>732</v>
      </c>
      <c r="B72" s="5" t="n">
        <v>60000</v>
      </c>
    </row>
    <row r="73" spans="1:3">
      <c r="A73" s="4" t="s">
        <v>733</v>
      </c>
      <c r="B73" s="4" t="s">
        <v>734</v>
      </c>
    </row>
    <row r="74" spans="1:3">
      <c r="A74" s="4" t="s">
        <v>735</v>
      </c>
      <c r="B74" s="11" t="n">
        <v>6.77</v>
      </c>
    </row>
    <row r="75" spans="1:3">
      <c r="A75" s="4" t="s">
        <v>736</v>
      </c>
      <c r="B75" s="4" t="s">
        <v>768</v>
      </c>
    </row>
    <row r="76" spans="1:3">
      <c r="A76" s="4" t="s">
        <v>738</v>
      </c>
      <c r="B76" s="4" t="s">
        <v>769</v>
      </c>
      <c r="C76" s="4" t="s">
        <v>88</v>
      </c>
    </row>
    <row r="77" spans="1:3">
      <c r="A77" s="4" t="s">
        <v>740</v>
      </c>
      <c r="B77" s="7" t="n">
        <v>7.01</v>
      </c>
      <c r="C77" s="4" t="s">
        <v>623</v>
      </c>
    </row>
    <row r="78" spans="1:3">
      <c r="A78" s="4" t="s">
        <v>741</v>
      </c>
      <c r="B78" s="11" t="n">
        <v>5.75</v>
      </c>
      <c r="C78" s="4" t="s">
        <v>623</v>
      </c>
    </row>
    <row r="79" spans="1:3">
      <c r="A79" s="4" t="s">
        <v>742</v>
      </c>
      <c r="B79" s="6" t="n">
        <v>153000</v>
      </c>
    </row>
    <row r="80" spans="1:3">
      <c r="A80" s="4" t="s">
        <v>770</v>
      </c>
    </row>
    <row r="81" spans="1:3">
      <c r="A81" s="3" t="s">
        <v>727</v>
      </c>
    </row>
    <row r="82" spans="1:3">
      <c r="A82" s="4" t="s">
        <v>728</v>
      </c>
      <c r="B82" s="4" t="s">
        <v>771</v>
      </c>
    </row>
    <row r="83" spans="1:3">
      <c r="A83" s="4" t="s">
        <v>730</v>
      </c>
      <c r="B83" s="4" t="s">
        <v>745</v>
      </c>
    </row>
    <row r="84" spans="1:3">
      <c r="A84" s="4" t="s">
        <v>732</v>
      </c>
      <c r="B84" s="5" t="n">
        <v>113500</v>
      </c>
    </row>
    <row r="85" spans="1:3">
      <c r="A85" s="4" t="s">
        <v>733</v>
      </c>
      <c r="B85" s="4" t="s">
        <v>734</v>
      </c>
    </row>
    <row r="86" spans="1:3">
      <c r="A86" s="4" t="s">
        <v>735</v>
      </c>
      <c r="B86" s="5" t="n">
        <v>7</v>
      </c>
    </row>
    <row r="87" spans="1:3">
      <c r="A87" s="4" t="s">
        <v>736</v>
      </c>
      <c r="B87" s="4" t="s">
        <v>772</v>
      </c>
    </row>
    <row r="88" spans="1:3">
      <c r="A88" s="4" t="s">
        <v>738</v>
      </c>
      <c r="B88" s="4" t="s">
        <v>773</v>
      </c>
      <c r="C88" s="4" t="s">
        <v>88</v>
      </c>
    </row>
    <row r="89" spans="1:3">
      <c r="A89" s="4" t="s">
        <v>740</v>
      </c>
      <c r="B89" s="7" t="n">
        <v>5.81</v>
      </c>
      <c r="C89" s="4" t="s">
        <v>623</v>
      </c>
    </row>
    <row r="90" spans="1:3">
      <c r="A90" s="4" t="s">
        <v>741</v>
      </c>
      <c r="B90" s="11" t="n">
        <v>5.56</v>
      </c>
      <c r="C90" s="4" t="s">
        <v>623</v>
      </c>
    </row>
    <row r="91" spans="1:3">
      <c r="A91" s="4" t="s">
        <v>742</v>
      </c>
      <c r="B91" s="6" t="n">
        <v>294000</v>
      </c>
    </row>
    <row r="92" spans="1:3">
      <c r="A92" s="4" t="s">
        <v>774</v>
      </c>
    </row>
    <row r="93" spans="1:3">
      <c r="A93" s="3" t="s">
        <v>727</v>
      </c>
    </row>
    <row r="94" spans="1:3">
      <c r="A94" s="4" t="s">
        <v>728</v>
      </c>
      <c r="B94" s="4" t="s">
        <v>775</v>
      </c>
    </row>
    <row r="95" spans="1:3">
      <c r="A95" s="4" t="s">
        <v>730</v>
      </c>
      <c r="B95" s="4" t="s">
        <v>776</v>
      </c>
    </row>
    <row r="96" spans="1:3">
      <c r="A96" s="4" t="s">
        <v>732</v>
      </c>
      <c r="B96" s="5" t="n">
        <v>112500</v>
      </c>
    </row>
    <row r="97" spans="1:3">
      <c r="A97" s="4" t="s">
        <v>733</v>
      </c>
      <c r="B97" s="4" t="s">
        <v>734</v>
      </c>
    </row>
    <row r="98" spans="1:3">
      <c r="A98" s="4" t="s">
        <v>735</v>
      </c>
      <c r="B98" s="5" t="n">
        <v>7</v>
      </c>
    </row>
    <row r="99" spans="1:3">
      <c r="A99" s="4" t="s">
        <v>736</v>
      </c>
      <c r="B99" s="4" t="s">
        <v>777</v>
      </c>
    </row>
    <row r="100" spans="1:3">
      <c r="A100" s="4" t="s">
        <v>738</v>
      </c>
      <c r="B100" s="4" t="s">
        <v>778</v>
      </c>
      <c r="C100" s="4" t="s">
        <v>88</v>
      </c>
    </row>
    <row r="101" spans="1:3">
      <c r="A101" s="4" t="s">
        <v>740</v>
      </c>
      <c r="B101" s="7" t="n">
        <v>5.32</v>
      </c>
      <c r="C101" s="4" t="s">
        <v>623</v>
      </c>
    </row>
    <row r="102" spans="1:3">
      <c r="A102" s="4" t="s">
        <v>741</v>
      </c>
      <c r="B102" s="11" t="n">
        <v>4.35</v>
      </c>
      <c r="C102" s="4" t="s">
        <v>623</v>
      </c>
    </row>
    <row r="103" spans="1:3">
      <c r="A103" s="4" t="s">
        <v>742</v>
      </c>
      <c r="B103" s="6" t="n">
        <v>216000</v>
      </c>
    </row>
    <row r="104" spans="1:3">
      <c r="A104" s="4" t="s">
        <v>779</v>
      </c>
    </row>
    <row r="105" spans="1:3">
      <c r="A105" s="3" t="s">
        <v>727</v>
      </c>
    </row>
    <row r="106" spans="1:3">
      <c r="A106" s="4" t="s">
        <v>728</v>
      </c>
      <c r="B106" s="4" t="s">
        <v>780</v>
      </c>
    </row>
    <row r="107" spans="1:3">
      <c r="A107" s="4" t="s">
        <v>730</v>
      </c>
      <c r="B107" s="4" t="s">
        <v>781</v>
      </c>
    </row>
    <row r="108" spans="1:3">
      <c r="A108" s="4" t="s">
        <v>732</v>
      </c>
      <c r="B108" s="5" t="n">
        <v>42500</v>
      </c>
    </row>
    <row r="109" spans="1:3">
      <c r="A109" s="4" t="s">
        <v>733</v>
      </c>
      <c r="B109" s="4" t="s">
        <v>734</v>
      </c>
    </row>
    <row r="110" spans="1:3">
      <c r="A110" s="4" t="s">
        <v>735</v>
      </c>
      <c r="B110" s="5" t="n">
        <v>7</v>
      </c>
    </row>
    <row r="111" spans="1:3">
      <c r="A111" s="4" t="s">
        <v>736</v>
      </c>
      <c r="B111" s="4" t="s">
        <v>782</v>
      </c>
    </row>
    <row r="112" spans="1:3">
      <c r="A112" s="4" t="s">
        <v>738</v>
      </c>
      <c r="B112" s="4" t="s">
        <v>783</v>
      </c>
      <c r="C112" s="4" t="s">
        <v>88</v>
      </c>
    </row>
    <row r="113" spans="1:3">
      <c r="A113" s="4" t="s">
        <v>740</v>
      </c>
      <c r="B113" s="7" t="n">
        <v>6.06</v>
      </c>
      <c r="C113" s="4" t="s">
        <v>623</v>
      </c>
    </row>
    <row r="114" spans="1:3">
      <c r="A114" s="4" t="s">
        <v>741</v>
      </c>
      <c r="B114" s="11" t="n">
        <v>6.06</v>
      </c>
      <c r="C114" s="4" t="s">
        <v>623</v>
      </c>
    </row>
    <row r="115" spans="1:3">
      <c r="A115" s="4" t="s">
        <v>742</v>
      </c>
      <c r="B115" s="6" t="n">
        <v>120000</v>
      </c>
    </row>
    <row r="116" spans="1:3">
      <c r="A116" s="4" t="s">
        <v>784</v>
      </c>
    </row>
    <row r="117" spans="1:3">
      <c r="A117" s="3" t="s">
        <v>727</v>
      </c>
    </row>
    <row r="118" spans="1:3">
      <c r="A118" s="4" t="s">
        <v>728</v>
      </c>
      <c r="B118" s="4" t="s">
        <v>785</v>
      </c>
    </row>
    <row r="119" spans="1:3">
      <c r="A119" s="4" t="s">
        <v>730</v>
      </c>
      <c r="B119" s="4" t="s">
        <v>786</v>
      </c>
    </row>
    <row r="120" spans="1:3">
      <c r="A120" s="4" t="s">
        <v>732</v>
      </c>
      <c r="B120" s="5" t="n">
        <v>25000</v>
      </c>
    </row>
    <row r="121" spans="1:3">
      <c r="A121" s="4" t="s">
        <v>733</v>
      </c>
      <c r="B121" s="4" t="s">
        <v>734</v>
      </c>
    </row>
    <row r="122" spans="1:3">
      <c r="A122" s="4" t="s">
        <v>735</v>
      </c>
      <c r="B122" s="5" t="n">
        <v>7</v>
      </c>
    </row>
    <row r="123" spans="1:3">
      <c r="A123" s="4" t="s">
        <v>736</v>
      </c>
      <c r="B123" s="4" t="s">
        <v>379</v>
      </c>
    </row>
    <row r="124" spans="1:3">
      <c r="A124" s="4" t="s">
        <v>738</v>
      </c>
      <c r="B124" s="4" t="s">
        <v>787</v>
      </c>
      <c r="C124" s="4" t="s">
        <v>88</v>
      </c>
    </row>
    <row r="125" spans="1:3">
      <c r="A125" s="4" t="s">
        <v>740</v>
      </c>
      <c r="B125" s="7" t="n">
        <v>5.91</v>
      </c>
      <c r="C125" s="4" t="s">
        <v>623</v>
      </c>
    </row>
    <row r="126" spans="1:3">
      <c r="A126" s="4" t="s">
        <v>741</v>
      </c>
      <c r="B126" s="11" t="n">
        <v>5.58</v>
      </c>
      <c r="C126" s="4" t="s">
        <v>623</v>
      </c>
    </row>
    <row r="127" spans="1:3">
      <c r="A127" s="4" t="s">
        <v>742</v>
      </c>
      <c r="B127" s="6" t="n">
        <v>68000</v>
      </c>
    </row>
    <row r="128" spans="1:3">
      <c r="A128" s="4" t="s">
        <v>788</v>
      </c>
    </row>
    <row r="129" spans="1:3">
      <c r="A129" s="3" t="s">
        <v>727</v>
      </c>
    </row>
    <row r="130" spans="1:3">
      <c r="A130" s="4" t="s">
        <v>728</v>
      </c>
      <c r="B130" s="4" t="s">
        <v>789</v>
      </c>
    </row>
    <row r="131" spans="1:3">
      <c r="A131" s="4" t="s">
        <v>730</v>
      </c>
      <c r="B131" s="4" t="s">
        <v>790</v>
      </c>
    </row>
    <row r="132" spans="1:3">
      <c r="A132" s="4" t="s">
        <v>732</v>
      </c>
      <c r="B132" s="5" t="n">
        <v>1424327</v>
      </c>
    </row>
    <row r="133" spans="1:3">
      <c r="A133" s="4" t="s">
        <v>733</v>
      </c>
      <c r="B133" s="4" t="s">
        <v>734</v>
      </c>
    </row>
    <row r="134" spans="1:3">
      <c r="A134" s="4" t="s">
        <v>740</v>
      </c>
      <c r="B134" s="8" t="n">
        <v>5.8</v>
      </c>
      <c r="C134" s="4" t="s">
        <v>623</v>
      </c>
    </row>
    <row r="135" spans="1:3">
      <c r="A135" s="4" t="s">
        <v>741</v>
      </c>
      <c r="B135" s="11" t="n">
        <v>5.35</v>
      </c>
      <c r="C135" s="4" t="s">
        <v>623</v>
      </c>
    </row>
    <row r="136" spans="1:3">
      <c r="A136" s="4" t="s">
        <v>742</v>
      </c>
      <c r="B136" s="6" t="n">
        <v>3474000</v>
      </c>
    </row>
    <row r="137" spans="1:3">
      <c r="A137" s="4" t="s">
        <v>791</v>
      </c>
    </row>
    <row r="138" spans="1:3">
      <c r="A138" s="3" t="s">
        <v>727</v>
      </c>
    </row>
    <row r="139" spans="1:3">
      <c r="A139" s="4" t="s">
        <v>735</v>
      </c>
      <c r="B139" s="11" t="n">
        <v>1.95</v>
      </c>
    </row>
    <row r="140" spans="1:3">
      <c r="A140" s="4" t="s">
        <v>736</v>
      </c>
      <c r="B140" s="4" t="s">
        <v>792</v>
      </c>
    </row>
    <row r="141" spans="1:3">
      <c r="A141" s="4" t="s">
        <v>738</v>
      </c>
      <c r="B141" s="4" t="s">
        <v>793</v>
      </c>
      <c r="C141" s="4" t="s">
        <v>88</v>
      </c>
    </row>
    <row r="142" spans="1:3">
      <c r="A142" s="4" t="s">
        <v>794</v>
      </c>
    </row>
    <row r="143" spans="1:3">
      <c r="A143" s="3" t="s">
        <v>727</v>
      </c>
    </row>
    <row r="144" spans="1:3">
      <c r="A144" s="4" t="s">
        <v>735</v>
      </c>
      <c r="B144" s="5" t="n">
        <v>7</v>
      </c>
    </row>
    <row r="145" spans="1:3">
      <c r="A145" s="4" t="s">
        <v>736</v>
      </c>
      <c r="B145" s="4" t="s">
        <v>737</v>
      </c>
    </row>
    <row r="146" spans="1:3">
      <c r="A146" s="4" t="s">
        <v>738</v>
      </c>
      <c r="B146" s="4" t="s">
        <v>795</v>
      </c>
      <c r="C146" s="4" t="s">
        <v>88</v>
      </c>
    </row>
    <row r="147" spans="1:3">
      <c r="A147" s="4" t="s">
        <v>796</v>
      </c>
    </row>
    <row r="148" spans="1:3">
      <c r="A148" s="3" t="s">
        <v>727</v>
      </c>
    </row>
    <row r="149" spans="1:3">
      <c r="A149" s="4" t="s">
        <v>728</v>
      </c>
      <c r="B149" s="4" t="s">
        <v>797</v>
      </c>
    </row>
    <row r="150" spans="1:3">
      <c r="A150" s="4" t="s">
        <v>730</v>
      </c>
      <c r="B150" s="4" t="s">
        <v>767</v>
      </c>
    </row>
    <row r="151" spans="1:3">
      <c r="A151" s="4" t="s">
        <v>732</v>
      </c>
      <c r="B151" s="5" t="n">
        <v>386574</v>
      </c>
    </row>
    <row r="152" spans="1:3">
      <c r="A152" s="4" t="s">
        <v>733</v>
      </c>
      <c r="B152" s="4" t="s">
        <v>734</v>
      </c>
    </row>
    <row r="153" spans="1:3">
      <c r="A153" s="4" t="s">
        <v>735</v>
      </c>
      <c r="B153" s="11" t="n">
        <v>6.77</v>
      </c>
    </row>
    <row r="154" spans="1:3">
      <c r="A154" s="4" t="s">
        <v>736</v>
      </c>
      <c r="B154" s="4" t="s">
        <v>798</v>
      </c>
    </row>
    <row r="155" spans="1:3">
      <c r="A155" s="4" t="s">
        <v>738</v>
      </c>
      <c r="B155" s="4" t="s">
        <v>799</v>
      </c>
      <c r="C155" s="4" t="s">
        <v>88</v>
      </c>
    </row>
    <row r="156" spans="1:3">
      <c r="A156" s="4" t="s">
        <v>740</v>
      </c>
      <c r="B156" s="7" t="n">
        <v>5.77</v>
      </c>
      <c r="C156" s="4" t="s">
        <v>623</v>
      </c>
    </row>
    <row r="157" spans="1:3">
      <c r="A157" s="4" t="s">
        <v>741</v>
      </c>
      <c r="B157" s="11" t="n">
        <v>9.98</v>
      </c>
      <c r="C157" s="4" t="s">
        <v>623</v>
      </c>
    </row>
    <row r="158" spans="1:3">
      <c r="A158" s="4" t="s">
        <v>742</v>
      </c>
      <c r="B158" s="6" t="n">
        <v>2333000</v>
      </c>
    </row>
    <row r="159" spans="1:3">
      <c r="A159" s="4" t="s">
        <v>800</v>
      </c>
    </row>
    <row r="160" spans="1:3">
      <c r="A160" s="3" t="s">
        <v>727</v>
      </c>
    </row>
    <row r="161" spans="1:3">
      <c r="A161" s="4" t="s">
        <v>728</v>
      </c>
      <c r="B161" s="4" t="s">
        <v>801</v>
      </c>
    </row>
    <row r="162" spans="1:3">
      <c r="A162" s="4" t="s">
        <v>730</v>
      </c>
      <c r="B162" s="4" t="s">
        <v>802</v>
      </c>
    </row>
    <row r="163" spans="1:3">
      <c r="A163" s="4" t="s">
        <v>732</v>
      </c>
      <c r="B163" s="5" t="n">
        <v>116900</v>
      </c>
    </row>
    <row r="164" spans="1:3">
      <c r="A164" s="4" t="s">
        <v>733</v>
      </c>
      <c r="B164" s="4" t="s">
        <v>734</v>
      </c>
    </row>
    <row r="165" spans="1:3">
      <c r="A165" s="4" t="s">
        <v>735</v>
      </c>
      <c r="B165" s="5" t="n">
        <v>7</v>
      </c>
    </row>
    <row r="166" spans="1:3">
      <c r="A166" s="4" t="s">
        <v>740</v>
      </c>
      <c r="B166" s="7" t="n">
        <v>9.789999999999999</v>
      </c>
      <c r="C166" s="4" t="s">
        <v>623</v>
      </c>
    </row>
    <row r="167" spans="1:3">
      <c r="A167" s="4" t="s">
        <v>741</v>
      </c>
      <c r="B167" s="11" t="n">
        <v>9.789999999999999</v>
      </c>
      <c r="C167" s="4" t="s">
        <v>623</v>
      </c>
    </row>
    <row r="168" spans="1:3">
      <c r="A168" s="4" t="s">
        <v>742</v>
      </c>
      <c r="B168" s="6" t="n">
        <v>531000</v>
      </c>
    </row>
    <row r="169" spans="1:3">
      <c r="A169" s="4" t="s">
        <v>803</v>
      </c>
    </row>
    <row r="170" spans="1:3">
      <c r="A170" s="3" t="s">
        <v>727</v>
      </c>
    </row>
    <row r="171" spans="1:3">
      <c r="A171" s="4" t="s">
        <v>736</v>
      </c>
      <c r="B171" s="4" t="s">
        <v>804</v>
      </c>
    </row>
    <row r="172" spans="1:3">
      <c r="A172" s="4" t="s">
        <v>738</v>
      </c>
      <c r="B172" s="4" t="s">
        <v>805</v>
      </c>
      <c r="C172" s="4" t="s">
        <v>88</v>
      </c>
    </row>
    <row r="173" spans="1:3">
      <c r="A173" s="4" t="s">
        <v>806</v>
      </c>
    </row>
    <row r="174" spans="1:3">
      <c r="A174" s="3" t="s">
        <v>727</v>
      </c>
    </row>
    <row r="175" spans="1:3">
      <c r="A175" s="4" t="s">
        <v>736</v>
      </c>
      <c r="B175" s="4" t="s">
        <v>807</v>
      </c>
    </row>
    <row r="176" spans="1:3">
      <c r="A176" s="4" t="s">
        <v>738</v>
      </c>
      <c r="B176" s="4" t="s">
        <v>808</v>
      </c>
      <c r="C176" s="4" t="s">
        <v>88</v>
      </c>
    </row>
    <row r="177" spans="1:3">
      <c r="A177" s="4" t="s">
        <v>809</v>
      </c>
    </row>
    <row r="178" spans="1:3">
      <c r="A178" s="3" t="s">
        <v>727</v>
      </c>
    </row>
    <row r="179" spans="1:3">
      <c r="A179" s="4" t="s">
        <v>728</v>
      </c>
      <c r="B179" s="4" t="s">
        <v>810</v>
      </c>
    </row>
    <row r="180" spans="1:3">
      <c r="A180" s="4" t="s">
        <v>730</v>
      </c>
      <c r="B180" s="4" t="s">
        <v>745</v>
      </c>
    </row>
    <row r="181" spans="1:3">
      <c r="A181" s="4" t="s">
        <v>732</v>
      </c>
      <c r="B181" s="5" t="n">
        <v>240850</v>
      </c>
    </row>
    <row r="182" spans="1:3">
      <c r="A182" s="4" t="s">
        <v>733</v>
      </c>
      <c r="B182" s="4" t="s">
        <v>734</v>
      </c>
    </row>
    <row r="183" spans="1:3">
      <c r="A183" s="4" t="s">
        <v>740</v>
      </c>
      <c r="B183" s="7" t="n">
        <v>11.57</v>
      </c>
      <c r="C183" s="4" t="s">
        <v>623</v>
      </c>
    </row>
    <row r="184" spans="1:3">
      <c r="A184" s="4" t="s">
        <v>741</v>
      </c>
      <c r="B184" s="11" t="n">
        <v>11.06</v>
      </c>
      <c r="C184" s="4" t="s">
        <v>623</v>
      </c>
    </row>
    <row r="185" spans="1:3">
      <c r="A185" s="4" t="s">
        <v>742</v>
      </c>
      <c r="B185" s="6" t="n">
        <v>1209000</v>
      </c>
    </row>
    <row r="186" spans="1:3">
      <c r="A186" s="4" t="s">
        <v>811</v>
      </c>
    </row>
    <row r="187" spans="1:3">
      <c r="A187" s="3" t="s">
        <v>727</v>
      </c>
    </row>
    <row r="188" spans="1:3">
      <c r="A188" s="4" t="s">
        <v>735</v>
      </c>
      <c r="B188" s="11" t="n">
        <v>1.48</v>
      </c>
    </row>
    <row r="189" spans="1:3">
      <c r="A189" s="4" t="s">
        <v>736</v>
      </c>
      <c r="B189" s="4" t="s">
        <v>812</v>
      </c>
    </row>
    <row r="190" spans="1:3">
      <c r="A190" s="4" t="s">
        <v>738</v>
      </c>
      <c r="B190" s="4" t="s">
        <v>813</v>
      </c>
      <c r="C190" s="4" t="s">
        <v>88</v>
      </c>
    </row>
    <row r="191" spans="1:3">
      <c r="A191" s="4" t="s">
        <v>814</v>
      </c>
    </row>
    <row r="192" spans="1:3">
      <c r="A192" s="3" t="s">
        <v>727</v>
      </c>
    </row>
    <row r="193" spans="1:3">
      <c r="A193" s="4" t="s">
        <v>735</v>
      </c>
      <c r="B193" s="5" t="n">
        <v>7</v>
      </c>
    </row>
    <row r="194" spans="1:3">
      <c r="A194" s="4" t="s">
        <v>736</v>
      </c>
      <c r="B194" s="4" t="s">
        <v>772</v>
      </c>
    </row>
    <row r="195" spans="1:3">
      <c r="A195" s="4" t="s">
        <v>738</v>
      </c>
      <c r="B195" s="4" t="s">
        <v>815</v>
      </c>
      <c r="C195" s="4" t="s">
        <v>88</v>
      </c>
    </row>
    <row r="196" spans="1:3">
      <c r="A196" s="4" t="s">
        <v>816</v>
      </c>
    </row>
    <row r="197" spans="1:3">
      <c r="A197" s="3" t="s">
        <v>727</v>
      </c>
    </row>
    <row r="198" spans="1:3">
      <c r="A198" s="4" t="s">
        <v>728</v>
      </c>
      <c r="B198" s="4" t="s">
        <v>817</v>
      </c>
    </row>
    <row r="199" spans="1:3">
      <c r="A199" s="4" t="s">
        <v>730</v>
      </c>
      <c r="B199" s="4" t="s">
        <v>818</v>
      </c>
    </row>
    <row r="200" spans="1:3">
      <c r="A200" s="4" t="s">
        <v>732</v>
      </c>
      <c r="B200" s="5" t="n">
        <v>240000</v>
      </c>
    </row>
    <row r="201" spans="1:3">
      <c r="A201" s="4" t="s">
        <v>733</v>
      </c>
      <c r="B201" s="4" t="s">
        <v>819</v>
      </c>
    </row>
    <row r="202" spans="1:3">
      <c r="A202" s="4" t="s">
        <v>740</v>
      </c>
      <c r="B202" s="7" t="n">
        <v>11.71</v>
      </c>
      <c r="C202" s="4" t="s">
        <v>623</v>
      </c>
    </row>
    <row r="203" spans="1:3">
      <c r="A203" s="4" t="s">
        <v>741</v>
      </c>
      <c r="B203" s="12" t="n">
        <v>11.4</v>
      </c>
      <c r="C203" s="4" t="s">
        <v>623</v>
      </c>
    </row>
    <row r="204" spans="1:3">
      <c r="A204" s="4" t="s">
        <v>742</v>
      </c>
      <c r="B204" s="6" t="n">
        <v>1266000</v>
      </c>
    </row>
    <row r="205" spans="1:3">
      <c r="A205" s="4" t="s">
        <v>820</v>
      </c>
    </row>
    <row r="206" spans="1:3">
      <c r="A206" s="3" t="s">
        <v>727</v>
      </c>
    </row>
    <row r="207" spans="1:3">
      <c r="A207" s="4" t="s">
        <v>735</v>
      </c>
      <c r="B207" s="11" t="n">
        <v>6.88</v>
      </c>
    </row>
    <row r="208" spans="1:3">
      <c r="A208" s="4" t="s">
        <v>736</v>
      </c>
      <c r="B208" s="4" t="s">
        <v>821</v>
      </c>
    </row>
    <row r="209" spans="1:3">
      <c r="A209" s="4" t="s">
        <v>738</v>
      </c>
      <c r="B209" s="4" t="s">
        <v>822</v>
      </c>
      <c r="C209" s="4" t="s">
        <v>88</v>
      </c>
    </row>
    <row r="210" spans="1:3">
      <c r="A210" s="4" t="s">
        <v>823</v>
      </c>
    </row>
    <row r="211" spans="1:3">
      <c r="A211" s="3" t="s">
        <v>727</v>
      </c>
    </row>
    <row r="212" spans="1:3">
      <c r="A212" s="4" t="s">
        <v>735</v>
      </c>
      <c r="B212" s="5" t="n">
        <v>7</v>
      </c>
    </row>
    <row r="213" spans="1:3">
      <c r="A213" s="4" t="s">
        <v>736</v>
      </c>
      <c r="B213" s="4" t="s">
        <v>824</v>
      </c>
    </row>
    <row r="214" spans="1:3">
      <c r="A214" s="4" t="s">
        <v>738</v>
      </c>
      <c r="B214" s="4" t="s">
        <v>825</v>
      </c>
      <c r="C214" s="4" t="s">
        <v>88</v>
      </c>
    </row>
    <row r="215" spans="1:3">
      <c r="A215" s="4" t="s">
        <v>826</v>
      </c>
    </row>
    <row r="216" spans="1:3">
      <c r="A216" s="3" t="s">
        <v>727</v>
      </c>
    </row>
    <row r="217" spans="1:3">
      <c r="A217" s="4" t="s">
        <v>728</v>
      </c>
      <c r="B217" s="4" t="s">
        <v>827</v>
      </c>
    </row>
    <row r="218" spans="1:3">
      <c r="A218" s="4" t="s">
        <v>730</v>
      </c>
      <c r="B218" s="4" t="s">
        <v>745</v>
      </c>
    </row>
    <row r="219" spans="1:3">
      <c r="A219" s="4" t="s">
        <v>732</v>
      </c>
      <c r="B219" s="5" t="n">
        <v>201500</v>
      </c>
    </row>
    <row r="220" spans="1:3">
      <c r="A220" s="4" t="s">
        <v>733</v>
      </c>
      <c r="B220" s="4" t="s">
        <v>734</v>
      </c>
    </row>
    <row r="221" spans="1:3">
      <c r="A221" s="4" t="s">
        <v>740</v>
      </c>
      <c r="B221" s="7" t="n">
        <v>11.52</v>
      </c>
      <c r="C221" s="4" t="s">
        <v>623</v>
      </c>
    </row>
    <row r="222" spans="1:3">
      <c r="A222" s="4" t="s">
        <v>741</v>
      </c>
      <c r="B222" s="11" t="n">
        <v>10.93</v>
      </c>
      <c r="C222" s="4" t="s">
        <v>623</v>
      </c>
    </row>
    <row r="223" spans="1:3">
      <c r="A223" s="4" t="s">
        <v>742</v>
      </c>
      <c r="B223" s="6" t="n">
        <v>1009000</v>
      </c>
    </row>
    <row r="224" spans="1:3">
      <c r="A224" s="4" t="s">
        <v>828</v>
      </c>
    </row>
    <row r="225" spans="1:3">
      <c r="A225" s="3" t="s">
        <v>727</v>
      </c>
    </row>
    <row r="226" spans="1:3">
      <c r="A226" s="4" t="s">
        <v>735</v>
      </c>
      <c r="B226" s="11" t="n">
        <v>1.21</v>
      </c>
    </row>
    <row r="227" spans="1:3">
      <c r="A227" s="4" t="s">
        <v>736</v>
      </c>
      <c r="B227" s="4" t="s">
        <v>829</v>
      </c>
    </row>
    <row r="228" spans="1:3">
      <c r="A228" s="4" t="s">
        <v>738</v>
      </c>
      <c r="B228" s="4" t="s">
        <v>830</v>
      </c>
      <c r="C228" s="4" t="s">
        <v>88</v>
      </c>
    </row>
    <row r="229" spans="1:3">
      <c r="A229" s="4" t="s">
        <v>831</v>
      </c>
    </row>
    <row r="230" spans="1:3">
      <c r="A230" s="3" t="s">
        <v>727</v>
      </c>
    </row>
    <row r="231" spans="1:3">
      <c r="A231" s="4" t="s">
        <v>735</v>
      </c>
      <c r="B231" s="5" t="n">
        <v>7</v>
      </c>
    </row>
    <row r="232" spans="1:3">
      <c r="A232" s="4" t="s">
        <v>736</v>
      </c>
      <c r="B232" s="4" t="s">
        <v>832</v>
      </c>
    </row>
    <row r="233" spans="1:3">
      <c r="A233" s="4" t="s">
        <v>738</v>
      </c>
      <c r="B233" s="4" t="s">
        <v>833</v>
      </c>
      <c r="C233" s="4" t="s">
        <v>88</v>
      </c>
    </row>
    <row r="234" spans="1:3">
      <c r="A234" s="4" t="s">
        <v>834</v>
      </c>
    </row>
    <row r="235" spans="1:3">
      <c r="A235" s="3" t="s">
        <v>727</v>
      </c>
    </row>
    <row r="236" spans="1:3">
      <c r="A236" s="4" t="s">
        <v>728</v>
      </c>
      <c r="B236" s="4" t="s">
        <v>835</v>
      </c>
    </row>
    <row r="237" spans="1:3">
      <c r="A237" s="4" t="s">
        <v>730</v>
      </c>
      <c r="B237" s="4" t="s">
        <v>836</v>
      </c>
    </row>
    <row r="238" spans="1:3">
      <c r="A238" s="4" t="s">
        <v>732</v>
      </c>
      <c r="B238" s="5" t="n">
        <v>74500</v>
      </c>
    </row>
    <row r="239" spans="1:3">
      <c r="A239" s="4" t="s">
        <v>733</v>
      </c>
      <c r="B239" s="4" t="s">
        <v>734</v>
      </c>
    </row>
    <row r="240" spans="1:3">
      <c r="A240" s="4" t="s">
        <v>740</v>
      </c>
      <c r="B240" s="7" t="n">
        <v>17.95</v>
      </c>
      <c r="C240" s="4" t="s">
        <v>623</v>
      </c>
    </row>
    <row r="241" spans="1:3">
      <c r="A241" s="4" t="s">
        <v>741</v>
      </c>
      <c r="B241" s="11" t="n">
        <v>17.95</v>
      </c>
      <c r="C241" s="4" t="s">
        <v>623</v>
      </c>
    </row>
    <row r="242" spans="1:3">
      <c r="A242" s="4" t="s">
        <v>742</v>
      </c>
      <c r="B242" s="6" t="n">
        <v>642000</v>
      </c>
    </row>
    <row r="243" spans="1:3">
      <c r="A243" s="4" t="s">
        <v>837</v>
      </c>
    </row>
    <row r="244" spans="1:3">
      <c r="A244" s="3" t="s">
        <v>727</v>
      </c>
    </row>
    <row r="245" spans="1:3">
      <c r="A245" s="4" t="s">
        <v>735</v>
      </c>
      <c r="B245" s="11" t="n">
        <v>0.99</v>
      </c>
    </row>
    <row r="246" spans="1:3">
      <c r="A246" s="4" t="s">
        <v>736</v>
      </c>
      <c r="B246" s="4" t="s">
        <v>838</v>
      </c>
    </row>
    <row r="247" spans="1:3">
      <c r="A247" s="4" t="s">
        <v>738</v>
      </c>
      <c r="B247" s="4" t="s">
        <v>839</v>
      </c>
      <c r="C247" s="4" t="s">
        <v>88</v>
      </c>
    </row>
    <row r="248" spans="1:3">
      <c r="A248" s="4" t="s">
        <v>840</v>
      </c>
    </row>
    <row r="249" spans="1:3">
      <c r="A249" s="3" t="s">
        <v>727</v>
      </c>
    </row>
    <row r="250" spans="1:3">
      <c r="A250" s="4" t="s">
        <v>735</v>
      </c>
      <c r="B250" s="5" t="n">
        <v>7</v>
      </c>
    </row>
    <row r="251" spans="1:3">
      <c r="A251" s="4" t="s">
        <v>736</v>
      </c>
      <c r="B251" s="4" t="s">
        <v>841</v>
      </c>
    </row>
    <row r="252" spans="1:3">
      <c r="A252" s="4" t="s">
        <v>738</v>
      </c>
      <c r="B252" s="4" t="s">
        <v>842</v>
      </c>
      <c r="C252" s="4" t="s">
        <v>88</v>
      </c>
    </row>
    <row r="253" spans="1:3">
      <c r="A253" s="4" t="s">
        <v>843</v>
      </c>
    </row>
    <row r="254" spans="1:3">
      <c r="A254" s="3" t="s">
        <v>727</v>
      </c>
    </row>
    <row r="255" spans="1:3">
      <c r="A255" s="4" t="s">
        <v>728</v>
      </c>
      <c r="B255" s="4" t="s">
        <v>844</v>
      </c>
    </row>
    <row r="256" spans="1:3">
      <c r="A256" s="4" t="s">
        <v>730</v>
      </c>
      <c r="B256" s="4" t="s">
        <v>845</v>
      </c>
    </row>
    <row r="257" spans="1:3">
      <c r="A257" s="4" t="s">
        <v>732</v>
      </c>
      <c r="B257" s="5" t="n">
        <v>245750</v>
      </c>
    </row>
    <row r="258" spans="1:3">
      <c r="A258" s="4" t="s">
        <v>733</v>
      </c>
      <c r="B258" s="4" t="s">
        <v>734</v>
      </c>
    </row>
    <row r="259" spans="1:3">
      <c r="A259" s="4" t="s">
        <v>740</v>
      </c>
      <c r="B259" s="7" t="n">
        <v>19.56</v>
      </c>
      <c r="C259" s="4" t="s">
        <v>623</v>
      </c>
    </row>
    <row r="260" spans="1:3">
      <c r="A260" s="4" t="s">
        <v>741</v>
      </c>
      <c r="B260" s="11" t="n">
        <v>17.62</v>
      </c>
      <c r="C260" s="4" t="s">
        <v>623</v>
      </c>
    </row>
    <row r="261" spans="1:3">
      <c r="A261" s="4" t="s">
        <v>742</v>
      </c>
      <c r="B261" s="6" t="n">
        <v>1936000</v>
      </c>
    </row>
    <row r="262" spans="1:3">
      <c r="A262" s="4" t="s">
        <v>846</v>
      </c>
    </row>
    <row r="263" spans="1:3">
      <c r="A263" s="3" t="s">
        <v>727</v>
      </c>
    </row>
    <row r="264" spans="1:3">
      <c r="A264" s="4" t="s">
        <v>735</v>
      </c>
      <c r="B264" s="11" t="n">
        <v>0.87</v>
      </c>
    </row>
    <row r="265" spans="1:3">
      <c r="A265" s="4" t="s">
        <v>736</v>
      </c>
      <c r="B265" s="4" t="s">
        <v>847</v>
      </c>
    </row>
    <row r="266" spans="1:3">
      <c r="A266" s="4" t="s">
        <v>738</v>
      </c>
      <c r="B266" s="4" t="s">
        <v>848</v>
      </c>
      <c r="C266" s="4" t="s">
        <v>88</v>
      </c>
    </row>
    <row r="267" spans="1:3">
      <c r="A267" s="4" t="s">
        <v>849</v>
      </c>
    </row>
    <row r="268" spans="1:3">
      <c r="A268" s="3" t="s">
        <v>727</v>
      </c>
    </row>
    <row r="269" spans="1:3">
      <c r="A269" s="4" t="s">
        <v>735</v>
      </c>
      <c r="B269" s="5" t="n">
        <v>7</v>
      </c>
    </row>
    <row r="270" spans="1:3">
      <c r="A270" s="4" t="s">
        <v>736</v>
      </c>
      <c r="B270" s="4" t="s">
        <v>850</v>
      </c>
    </row>
    <row r="271" spans="1:3">
      <c r="A271" s="4" t="s">
        <v>738</v>
      </c>
      <c r="B271" s="4" t="s">
        <v>851</v>
      </c>
      <c r="C271" s="4" t="s">
        <v>88</v>
      </c>
    </row>
    <row r="272" spans="1:3">
      <c r="A272" s="4" t="s">
        <v>852</v>
      </c>
    </row>
    <row r="273" spans="1:3">
      <c r="A273" s="3" t="s">
        <v>727</v>
      </c>
    </row>
    <row r="274" spans="1:3">
      <c r="A274" s="4" t="s">
        <v>728</v>
      </c>
      <c r="B274" s="4" t="s">
        <v>853</v>
      </c>
    </row>
    <row r="275" spans="1:3">
      <c r="A275" s="4" t="s">
        <v>730</v>
      </c>
      <c r="B275" s="4" t="s">
        <v>854</v>
      </c>
    </row>
    <row r="276" spans="1:3">
      <c r="A276" s="4" t="s">
        <v>732</v>
      </c>
      <c r="B276" s="5" t="n">
        <v>125500</v>
      </c>
    </row>
    <row r="277" spans="1:3">
      <c r="A277" s="4" t="s">
        <v>733</v>
      </c>
      <c r="B277" s="4" t="s">
        <v>734</v>
      </c>
    </row>
    <row r="278" spans="1:3">
      <c r="A278" s="4" t="s">
        <v>735</v>
      </c>
      <c r="B278" s="5" t="n">
        <v>7</v>
      </c>
    </row>
    <row r="279" spans="1:3">
      <c r="A279" s="4" t="s">
        <v>736</v>
      </c>
      <c r="B279" s="4" t="s">
        <v>855</v>
      </c>
    </row>
    <row r="280" spans="1:3">
      <c r="A280" s="4" t="s">
        <v>738</v>
      </c>
      <c r="B280" s="4" t="s">
        <v>856</v>
      </c>
      <c r="C280" s="4" t="s">
        <v>88</v>
      </c>
    </row>
    <row r="281" spans="1:3">
      <c r="A281" s="4" t="s">
        <v>740</v>
      </c>
      <c r="B281" s="7" t="n">
        <v>19.39</v>
      </c>
      <c r="C281" s="4" t="s">
        <v>623</v>
      </c>
    </row>
    <row r="282" spans="1:3">
      <c r="A282" s="4" t="s">
        <v>741</v>
      </c>
      <c r="B282" s="11" t="n">
        <v>19.18</v>
      </c>
      <c r="C282" s="4" t="s">
        <v>623</v>
      </c>
    </row>
    <row r="283" spans="1:3">
      <c r="A283" s="4" t="s">
        <v>742</v>
      </c>
      <c r="B283" s="6" t="n">
        <v>1120000</v>
      </c>
    </row>
    <row r="284" spans="1:3">
      <c r="A284" s="4" t="s">
        <v>857</v>
      </c>
    </row>
    <row r="285" spans="1:3">
      <c r="A285" s="3" t="s">
        <v>727</v>
      </c>
    </row>
    <row r="286" spans="1:3">
      <c r="A286" s="4" t="s">
        <v>728</v>
      </c>
      <c r="B286" s="4" t="s">
        <v>858</v>
      </c>
    </row>
    <row r="287" spans="1:3">
      <c r="A287" s="4" t="s">
        <v>730</v>
      </c>
      <c r="B287" s="4" t="s">
        <v>786</v>
      </c>
    </row>
    <row r="288" spans="1:3">
      <c r="A288" s="4" t="s">
        <v>732</v>
      </c>
      <c r="B288" s="5" t="n">
        <v>50000</v>
      </c>
    </row>
    <row r="289" spans="1:3">
      <c r="A289" s="4" t="s">
        <v>733</v>
      </c>
      <c r="B289" s="5" t="n">
        <v>2</v>
      </c>
    </row>
    <row r="290" spans="1:3">
      <c r="A290" s="4" t="s">
        <v>735</v>
      </c>
      <c r="B290" s="5" t="n">
        <v>7</v>
      </c>
    </row>
    <row r="291" spans="1:3">
      <c r="A291" s="4" t="s">
        <v>736</v>
      </c>
      <c r="B291" s="4" t="s">
        <v>859</v>
      </c>
    </row>
    <row r="292" spans="1:3">
      <c r="A292" s="4" t="s">
        <v>738</v>
      </c>
      <c r="B292" s="4" t="s">
        <v>860</v>
      </c>
      <c r="C292" s="4" t="s">
        <v>88</v>
      </c>
    </row>
    <row r="293" spans="1:3">
      <c r="A293" s="4" t="s">
        <v>740</v>
      </c>
      <c r="B293" s="8" t="n">
        <v>23.6</v>
      </c>
      <c r="C293" s="4" t="s">
        <v>623</v>
      </c>
    </row>
    <row r="294" spans="1:3">
      <c r="A294" s="4" t="s">
        <v>741</v>
      </c>
      <c r="B294" s="12" t="n">
        <v>23.6</v>
      </c>
      <c r="C294" s="4" t="s">
        <v>623</v>
      </c>
    </row>
    <row r="295" spans="1:3">
      <c r="A295" s="4" t="s">
        <v>742</v>
      </c>
      <c r="B295" s="6" t="n">
        <v>582000</v>
      </c>
    </row>
    <row r="296" spans="1:3">
      <c r="A296" s="4" t="s">
        <v>861</v>
      </c>
    </row>
    <row r="297" spans="1:3">
      <c r="A297" s="3" t="s">
        <v>727</v>
      </c>
    </row>
    <row r="298" spans="1:3">
      <c r="A298" s="4" t="s">
        <v>728</v>
      </c>
      <c r="B298" s="4" t="s">
        <v>862</v>
      </c>
    </row>
    <row r="299" spans="1:3">
      <c r="A299" s="4" t="s">
        <v>730</v>
      </c>
      <c r="B299" s="4" t="s">
        <v>750</v>
      </c>
    </row>
    <row r="300" spans="1:3">
      <c r="A300" s="4" t="s">
        <v>732</v>
      </c>
      <c r="B300" s="5" t="n">
        <v>135000</v>
      </c>
    </row>
    <row r="301" spans="1:3">
      <c r="A301" s="4" t="s">
        <v>733</v>
      </c>
      <c r="B301" s="4" t="s">
        <v>734</v>
      </c>
    </row>
    <row r="302" spans="1:3">
      <c r="A302" s="4" t="s">
        <v>735</v>
      </c>
      <c r="B302" s="5" t="n">
        <v>7</v>
      </c>
    </row>
    <row r="303" spans="1:3">
      <c r="A303" s="4" t="s">
        <v>736</v>
      </c>
      <c r="B303" s="4" t="s">
        <v>863</v>
      </c>
    </row>
    <row r="304" spans="1:3">
      <c r="A304" s="4" t="s">
        <v>738</v>
      </c>
      <c r="B304" s="4" t="s">
        <v>864</v>
      </c>
      <c r="C304" s="4" t="s">
        <v>88</v>
      </c>
    </row>
    <row r="305" spans="1:3">
      <c r="A305" s="4" t="s">
        <v>740</v>
      </c>
      <c r="B305" s="7" t="n">
        <v>25.04</v>
      </c>
      <c r="C305" s="4" t="s">
        <v>623</v>
      </c>
    </row>
    <row r="306" spans="1:3">
      <c r="A306" s="4" t="s">
        <v>741</v>
      </c>
      <c r="B306" s="11" t="n">
        <v>25.04</v>
      </c>
      <c r="C306" s="4" t="s">
        <v>623</v>
      </c>
    </row>
    <row r="307" spans="1:3">
      <c r="A307" s="4" t="s">
        <v>742</v>
      </c>
      <c r="B307" s="6" t="n">
        <v>1611000</v>
      </c>
    </row>
    <row r="308" spans="1:3">
      <c r="A308" s="4" t="s">
        <v>865</v>
      </c>
    </row>
    <row r="309" spans="1:3">
      <c r="A309" s="3" t="s">
        <v>727</v>
      </c>
    </row>
    <row r="310" spans="1:3">
      <c r="A310" s="4" t="s">
        <v>728</v>
      </c>
      <c r="B310" s="4" t="s">
        <v>866</v>
      </c>
    </row>
    <row r="311" spans="1:3">
      <c r="A311" s="4" t="s">
        <v>730</v>
      </c>
      <c r="B311" s="4" t="s">
        <v>786</v>
      </c>
    </row>
    <row r="312" spans="1:3">
      <c r="A312" s="4" t="s">
        <v>732</v>
      </c>
      <c r="B312" s="5" t="n">
        <v>50000</v>
      </c>
    </row>
    <row r="313" spans="1:3">
      <c r="A313" s="4" t="s">
        <v>733</v>
      </c>
      <c r="B313" s="4" t="s">
        <v>734</v>
      </c>
    </row>
    <row r="314" spans="1:3">
      <c r="A314" s="4" t="s">
        <v>735</v>
      </c>
      <c r="B314" s="5" t="n">
        <v>7</v>
      </c>
    </row>
    <row r="315" spans="1:3">
      <c r="A315" s="4" t="s">
        <v>736</v>
      </c>
      <c r="B315" s="4" t="s">
        <v>867</v>
      </c>
    </row>
    <row r="316" spans="1:3">
      <c r="A316" s="4" t="s">
        <v>738</v>
      </c>
      <c r="B316" s="4" t="s">
        <v>868</v>
      </c>
      <c r="C316" s="4" t="s">
        <v>88</v>
      </c>
    </row>
    <row r="317" spans="1:3">
      <c r="A317" s="4" t="s">
        <v>740</v>
      </c>
      <c r="B317" s="7" t="n">
        <v>28.75</v>
      </c>
      <c r="C317" s="4" t="s">
        <v>623</v>
      </c>
    </row>
    <row r="318" spans="1:3">
      <c r="A318" s="4" t="s">
        <v>741</v>
      </c>
      <c r="B318" s="11" t="n">
        <v>28.75</v>
      </c>
      <c r="C318" s="4" t="s">
        <v>623</v>
      </c>
    </row>
    <row r="319" spans="1:3">
      <c r="A319" s="4" t="s">
        <v>742</v>
      </c>
      <c r="B319" s="6" t="n">
        <v>7140000</v>
      </c>
    </row>
    <row r="320" spans="1:3"/>
    <row r="321" spans="1:3">
      <c r="A321" s="4" t="s">
        <v>88</v>
      </c>
      <c r="B321" s="4" t="s">
        <v>869</v>
      </c>
    </row>
    <row r="322" spans="1:3">
      <c r="A322" s="4" t="s">
        <v>623</v>
      </c>
      <c r="B322" s="4" t="s">
        <v>870</v>
      </c>
    </row>
  </sheetData>
  <mergeCells count="6">
    <mergeCell ref="A1:A2"/>
    <mergeCell ref="B1:C1"/>
    <mergeCell ref="B2:C2"/>
    <mergeCell ref="A320:C320"/>
    <mergeCell ref="B321:C321"/>
    <mergeCell ref="B322:C32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7</v>
      </c>
      <c r="C2" s="2" t="s">
        <v>28</v>
      </c>
      <c r="D2" s="2" t="s">
        <v>60</v>
      </c>
    </row>
    <row r="3" spans="1:4">
      <c r="A3" s="3" t="s">
        <v>200</v>
      </c>
    </row>
    <row r="4" spans="1:4">
      <c r="A4" s="4" t="s">
        <v>872</v>
      </c>
      <c r="B4" s="5" t="n">
        <v>7200</v>
      </c>
      <c r="C4" s="5" t="n">
        <v>6668</v>
      </c>
      <c r="D4" s="5" t="n">
        <v>55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7</v>
      </c>
      <c r="C2" s="2" t="s">
        <v>28</v>
      </c>
      <c r="D2" s="2" t="s">
        <v>60</v>
      </c>
    </row>
    <row r="3" spans="1:4">
      <c r="A3" s="3" t="s">
        <v>200</v>
      </c>
    </row>
    <row r="4" spans="1:4">
      <c r="A4" s="4" t="s">
        <v>86</v>
      </c>
      <c r="B4" s="6" t="n">
        <v>12419</v>
      </c>
      <c r="C4" s="6" t="n">
        <v>18668</v>
      </c>
      <c r="D4" s="6" t="n">
        <v>153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7</v>
      </c>
      <c r="C2" s="2" t="s">
        <v>28</v>
      </c>
      <c r="D2" s="2" t="s">
        <v>60</v>
      </c>
    </row>
    <row r="3" spans="1:4">
      <c r="A3" s="3" t="s">
        <v>200</v>
      </c>
    </row>
    <row r="4" spans="1:4">
      <c r="A4" s="4" t="s">
        <v>875</v>
      </c>
      <c r="B4" s="5" t="n">
        <v>47619</v>
      </c>
      <c r="C4" s="5" t="n">
        <v>42352</v>
      </c>
      <c r="D4" s="5" t="n">
        <v>42133</v>
      </c>
    </row>
    <row r="5" spans="1:4">
      <c r="A5" s="4" t="s">
        <v>876</v>
      </c>
      <c r="B5" s="5" t="n">
        <v>1535</v>
      </c>
      <c r="C5" s="5" t="n">
        <v>2529</v>
      </c>
      <c r="D5" s="5" t="n">
        <v>151</v>
      </c>
    </row>
    <row r="6" spans="1:4">
      <c r="A6" s="4" t="s">
        <v>877</v>
      </c>
      <c r="B6" s="5" t="n">
        <v>49154</v>
      </c>
      <c r="C6" s="5" t="n">
        <v>44881</v>
      </c>
      <c r="D6" s="5" t="n">
        <v>422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78</v>
      </c>
      <c r="B1" s="2" t="s">
        <v>1</v>
      </c>
    </row>
    <row r="2" spans="1:3">
      <c r="B2" s="2" t="s">
        <v>27</v>
      </c>
      <c r="C2" s="2" t="s">
        <v>28</v>
      </c>
    </row>
    <row r="3" spans="1:3">
      <c r="A3" s="3" t="s">
        <v>203</v>
      </c>
    </row>
    <row r="4" spans="1:3">
      <c r="A4" s="4" t="s">
        <v>879</v>
      </c>
      <c r="B4" s="4" t="s">
        <v>880</v>
      </c>
    </row>
    <row r="5" spans="1:3">
      <c r="A5" s="4" t="s">
        <v>881</v>
      </c>
      <c r="B5" s="6" t="n">
        <v>15</v>
      </c>
      <c r="C5" s="6" t="n">
        <v>13</v>
      </c>
    </row>
    <row r="6" spans="1:3">
      <c r="A6" s="4" t="s">
        <v>882</v>
      </c>
      <c r="B6" s="6" t="n">
        <v>3</v>
      </c>
      <c r="C6" s="6" t="n">
        <v>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83</v>
      </c>
      <c r="C1" s="2" t="s">
        <v>27</v>
      </c>
      <c r="D1" s="2" t="s">
        <v>28</v>
      </c>
      <c r="E1" s="2" t="s">
        <v>60</v>
      </c>
      <c r="F1" s="2" t="s">
        <v>381</v>
      </c>
    </row>
    <row r="2" spans="1:6">
      <c r="A2" s="3" t="s">
        <v>203</v>
      </c>
    </row>
    <row r="3" spans="1:6">
      <c r="A3" s="4" t="s">
        <v>30</v>
      </c>
      <c r="C3" s="6" t="n">
        <v>46376</v>
      </c>
      <c r="D3" s="6" t="n">
        <v>14954</v>
      </c>
      <c r="E3" s="6" t="n">
        <v>13519</v>
      </c>
      <c r="F3" s="6" t="n">
        <v>22255</v>
      </c>
    </row>
    <row r="4" spans="1:6">
      <c r="A4" s="4" t="s">
        <v>394</v>
      </c>
      <c r="C4" s="5" t="n">
        <v>15</v>
      </c>
      <c r="D4" s="5" t="n">
        <v>13</v>
      </c>
    </row>
    <row r="5" spans="1:6">
      <c r="A5" s="4" t="s">
        <v>884</v>
      </c>
      <c r="B5" s="4" t="s">
        <v>88</v>
      </c>
      <c r="C5" s="5" t="n">
        <v>56693</v>
      </c>
      <c r="D5" s="5" t="n">
        <v>37849</v>
      </c>
    </row>
    <row r="6" spans="1:6">
      <c r="A6" s="4" t="s">
        <v>32</v>
      </c>
      <c r="C6" s="5" t="n">
        <v>6056</v>
      </c>
      <c r="D6" s="5" t="n">
        <v>8225</v>
      </c>
    </row>
    <row r="7" spans="1:6">
      <c r="A7" s="4" t="s">
        <v>33</v>
      </c>
      <c r="C7" s="5" t="n">
        <v>271</v>
      </c>
      <c r="D7" s="5" t="n">
        <v>171</v>
      </c>
    </row>
    <row r="8" spans="1:6">
      <c r="A8" s="4" t="s">
        <v>885</v>
      </c>
      <c r="C8" s="5" t="n">
        <v>5171</v>
      </c>
      <c r="D8" s="5" t="n">
        <v>9017</v>
      </c>
    </row>
    <row r="9" spans="1:6">
      <c r="A9" s="4" t="s">
        <v>886</v>
      </c>
      <c r="C9" s="6" t="n">
        <v>114582</v>
      </c>
      <c r="D9" s="6" t="n">
        <v>70229</v>
      </c>
    </row>
    <row r="10" spans="1:6"/>
    <row r="11" spans="1:6">
      <c r="A11" s="4" t="s">
        <v>88</v>
      </c>
      <c r="B11" s="4" t="s">
        <v>395</v>
      </c>
    </row>
  </sheetData>
  <mergeCells count="3">
    <mergeCell ref="A1:B1"/>
    <mergeCell ref="A10:E10"/>
    <mergeCell ref="B11:E1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7</v>
      </c>
      <c r="C1" s="2" t="s">
        <v>28</v>
      </c>
    </row>
    <row r="2" spans="1:3">
      <c r="A2" s="3" t="s">
        <v>375</v>
      </c>
    </row>
    <row r="3" spans="1:3">
      <c r="A3" s="4" t="s">
        <v>32</v>
      </c>
      <c r="B3" s="6" t="n">
        <v>6056</v>
      </c>
      <c r="C3" s="6" t="n">
        <v>8225</v>
      </c>
    </row>
    <row r="4" spans="1:3">
      <c r="A4" s="4" t="s">
        <v>505</v>
      </c>
    </row>
    <row r="5" spans="1:3">
      <c r="A5" s="3" t="s">
        <v>375</v>
      </c>
    </row>
    <row r="6" spans="1:3">
      <c r="A6" s="4" t="s">
        <v>32</v>
      </c>
      <c r="B6" s="5" t="n">
        <v>819</v>
      </c>
      <c r="C6" s="5" t="n">
        <v>29</v>
      </c>
    </row>
    <row r="7" spans="1:3">
      <c r="A7" s="4" t="s">
        <v>888</v>
      </c>
    </row>
    <row r="8" spans="1:3">
      <c r="A8" s="3" t="s">
        <v>375</v>
      </c>
    </row>
    <row r="9" spans="1:3">
      <c r="A9" s="4" t="s">
        <v>32</v>
      </c>
      <c r="B9" s="5" t="n">
        <v>4644</v>
      </c>
      <c r="C9" s="5" t="n">
        <v>7503</v>
      </c>
    </row>
    <row r="10" spans="1:3">
      <c r="A10" s="4" t="s">
        <v>889</v>
      </c>
    </row>
    <row r="11" spans="1:3">
      <c r="A11" s="3" t="s">
        <v>375</v>
      </c>
    </row>
    <row r="12" spans="1:3">
      <c r="A12" s="4" t="s">
        <v>32</v>
      </c>
      <c r="B12" s="5" t="n">
        <v>75</v>
      </c>
      <c r="C12" s="5" t="n">
        <v>497</v>
      </c>
    </row>
    <row r="13" spans="1:3">
      <c r="A13" s="4" t="s">
        <v>890</v>
      </c>
    </row>
    <row r="14" spans="1:3">
      <c r="A14" s="3" t="s">
        <v>375</v>
      </c>
    </row>
    <row r="15" spans="1:3">
      <c r="A15" s="4" t="s">
        <v>32</v>
      </c>
      <c r="B15" s="6" t="n">
        <v>518</v>
      </c>
      <c r="C15" s="6" t="n">
        <v>19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15:00Z</dcterms:created>
  <dcterms:modified xmlns:dcterms="http://purl.org/dc/terms/" xmlns:xsi="http://www.w3.org/2001/XMLSchema-instance" xsi:type="dcterms:W3CDTF">2018-04-30T17:15:00Z</dcterms:modified>
</cp:coreProperties>
</file>